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MARKETABLE SECURITIES" sheetId="12" state="visible" r:id="rId12"/>
    <sheet xmlns:r="http://schemas.openxmlformats.org/officeDocument/2006/relationships" name="GOODWILL AND PURCHASED INTANGIB"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QUITY AND LONG-TERM INCENTIVE " sheetId="16" state="visible" r:id="rId16"/>
    <sheet xmlns:r="http://schemas.openxmlformats.org/officeDocument/2006/relationships" name="STOCK REPURCHASE PROGRAM"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LITIGATION AND OTHER LEGAL MATT" sheetId="20" state="visible" r:id="rId20"/>
    <sheet xmlns:r="http://schemas.openxmlformats.org/officeDocument/2006/relationships" name="COMMITMENTS AND CONTINGENCIES" sheetId="21" state="visible" r:id="rId21"/>
    <sheet xmlns:r="http://schemas.openxmlformats.org/officeDocument/2006/relationships" name="DERIVATIVE INSTRUMENTS AND HEDG" sheetId="22" state="visible" r:id="rId22"/>
    <sheet xmlns:r="http://schemas.openxmlformats.org/officeDocument/2006/relationships" name="SEGMENT REPORTING AND GEOGRAPHI" sheetId="23" state="visible" r:id="rId23"/>
    <sheet xmlns:r="http://schemas.openxmlformats.org/officeDocument/2006/relationships" name="RESTRUCTURING CHARG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FINANCIAL STATEMENT COMPONENTS " sheetId="30" state="visible" r:id="rId30"/>
    <sheet xmlns:r="http://schemas.openxmlformats.org/officeDocument/2006/relationships" name="MARKETABLE SECURITIES (Tables)" sheetId="31" state="visible" r:id="rId31"/>
    <sheet xmlns:r="http://schemas.openxmlformats.org/officeDocument/2006/relationships" name="GOODWILL AND PURCHASED INTANG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QUITY AND LONG-TERM INCENTIV_2" sheetId="35" state="visible" r:id="rId35"/>
    <sheet xmlns:r="http://schemas.openxmlformats.org/officeDocument/2006/relationships" name="STOCK REPURCHASE PROGRAM (Table"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DERIVATIVE INSTRUMENTS AND HE_2" sheetId="40" state="visible" r:id="rId40"/>
    <sheet xmlns:r="http://schemas.openxmlformats.org/officeDocument/2006/relationships" name="SEGMENT REPORTING AND GEOGRAP_2" sheetId="41" state="visible" r:id="rId41"/>
    <sheet xmlns:r="http://schemas.openxmlformats.org/officeDocument/2006/relationships" name="REVENUE - Schedule of Contract " sheetId="42" state="visible" r:id="rId42"/>
    <sheet xmlns:r="http://schemas.openxmlformats.org/officeDocument/2006/relationships" name="REVENUE - Additional Informatio" sheetId="43" state="visible" r:id="rId43"/>
    <sheet xmlns:r="http://schemas.openxmlformats.org/officeDocument/2006/relationships" name="REVENUE - Remaining Performance" sheetId="44" state="visible" r:id="rId44"/>
    <sheet xmlns:r="http://schemas.openxmlformats.org/officeDocument/2006/relationships" name="FAIR VALUE MEASUREMENTS (Detail" sheetId="45" state="visible" r:id="rId45"/>
    <sheet xmlns:r="http://schemas.openxmlformats.org/officeDocument/2006/relationships" name="FINANCIAL STATEMENT COMPONENT_2" sheetId="46" state="visible" r:id="rId46"/>
    <sheet xmlns:r="http://schemas.openxmlformats.org/officeDocument/2006/relationships" name="FINANCIAL STATEMENT COMPONENT_3" sheetId="47" state="visible" r:id="rId47"/>
    <sheet xmlns:r="http://schemas.openxmlformats.org/officeDocument/2006/relationships" name="FINANCIAL STATEMENT COMPONENT_4" sheetId="48" state="visible" r:id="rId48"/>
    <sheet xmlns:r="http://schemas.openxmlformats.org/officeDocument/2006/relationships" name="MARKETABLE SECURITIES - Amortiz" sheetId="49" state="visible" r:id="rId49"/>
    <sheet xmlns:r="http://schemas.openxmlformats.org/officeDocument/2006/relationships" name="MARKETABLE SECURITIES - Additio" sheetId="50" state="visible" r:id="rId50"/>
    <sheet xmlns:r="http://schemas.openxmlformats.org/officeDocument/2006/relationships" name="MARKETABLE SECURITIES - Continu" sheetId="51" state="visible" r:id="rId51"/>
    <sheet xmlns:r="http://schemas.openxmlformats.org/officeDocument/2006/relationships" name="MARKETABLE SECURITIES - Contrac" sheetId="52" state="visible" r:id="rId52"/>
    <sheet xmlns:r="http://schemas.openxmlformats.org/officeDocument/2006/relationships" name="GOODWILL AND PURCHASED INTANG_3" sheetId="53" state="visible" r:id="rId53"/>
    <sheet xmlns:r="http://schemas.openxmlformats.org/officeDocument/2006/relationships" name="GOODWILL AND PURCHASED INTANG_4" sheetId="54" state="visible" r:id="rId54"/>
    <sheet xmlns:r="http://schemas.openxmlformats.org/officeDocument/2006/relationships" name="GOODWILL AND PURCHASED INTANG_5" sheetId="55" state="visible" r:id="rId55"/>
    <sheet xmlns:r="http://schemas.openxmlformats.org/officeDocument/2006/relationships" name="GOODWILL AND PURCHASED INTANG_6" sheetId="56" state="visible" r:id="rId56"/>
    <sheet xmlns:r="http://schemas.openxmlformats.org/officeDocument/2006/relationships" name="DEBT - Schedule of Debt (Detail" sheetId="57" state="visible" r:id="rId57"/>
    <sheet xmlns:r="http://schemas.openxmlformats.org/officeDocument/2006/relationships" name="DEBT - Senior Notes and Debt Re" sheetId="58" state="visible" r:id="rId58"/>
    <sheet xmlns:r="http://schemas.openxmlformats.org/officeDocument/2006/relationships" name="DEBT - Revolving Credit Facilit" sheetId="59" state="visible" r:id="rId59"/>
    <sheet xmlns:r="http://schemas.openxmlformats.org/officeDocument/2006/relationships" name="LEASES - Additional Information"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 xmlns:r="http://schemas.openxmlformats.org/officeDocument/2006/relationships" name="EQUITY AND LONG-TERM INCENTIV_3" sheetId="63" state="visible" r:id="rId63"/>
    <sheet xmlns:r="http://schemas.openxmlformats.org/officeDocument/2006/relationships" name="EQUITY AND LONG-TERM INCENTIV_4" sheetId="64" state="visible" r:id="rId64"/>
    <sheet xmlns:r="http://schemas.openxmlformats.org/officeDocument/2006/relationships" name="EQUITY AND LONG-TERM INCENTIV_5" sheetId="65" state="visible" r:id="rId65"/>
    <sheet xmlns:r="http://schemas.openxmlformats.org/officeDocument/2006/relationships" name="EQUITY AND LONG-TERM INCENTIV_6" sheetId="66" state="visible" r:id="rId66"/>
    <sheet xmlns:r="http://schemas.openxmlformats.org/officeDocument/2006/relationships" name="STOCK REPURCHASE PROGRAM - Addi" sheetId="67" state="visible" r:id="rId67"/>
    <sheet xmlns:r="http://schemas.openxmlformats.org/officeDocument/2006/relationships" name="STOCK REPURCHASE PROGRAM - Summ" sheetId="68" state="visible" r:id="rId68"/>
    <sheet xmlns:r="http://schemas.openxmlformats.org/officeDocument/2006/relationships" name="NET INCOME PER SHARE (Details)"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DERIVATIVE INSTRUMENTS AND HE_9" sheetId="79" state="visible" r:id="rId79"/>
    <sheet xmlns:r="http://schemas.openxmlformats.org/officeDocument/2006/relationships" name="SEGMENT REPORTING AND GEOGRAP_3" sheetId="80" state="visible" r:id="rId80"/>
    <sheet xmlns:r="http://schemas.openxmlformats.org/officeDocument/2006/relationships" name="SEGMENT REPORTING AND GEOGRAP_4" sheetId="81" state="visible" r:id="rId81"/>
    <sheet xmlns:r="http://schemas.openxmlformats.org/officeDocument/2006/relationships" name="SEGMENT REPORTING AND GEOGRAP_5" sheetId="82" state="visible" r:id="rId82"/>
    <sheet xmlns:r="http://schemas.openxmlformats.org/officeDocument/2006/relationships" name="SEGMENT REPORTING AND GEOGRAP_6" sheetId="83" state="visible" r:id="rId83"/>
    <sheet xmlns:r="http://schemas.openxmlformats.org/officeDocument/2006/relationships" name="SEGMENT REPORTING AND GEOGRAP_7" sheetId="84" state="visible" r:id="rId84"/>
    <sheet xmlns:r="http://schemas.openxmlformats.org/officeDocument/2006/relationships" name="SEGMENT REPORTING AND GEOGRAP_8" sheetId="85" state="visible" r:id="rId85"/>
    <sheet xmlns:r="http://schemas.openxmlformats.org/officeDocument/2006/relationships" name="SEGMENT REPORTING AND GEOGRAP_9" sheetId="86" state="visible" r:id="rId86"/>
    <sheet xmlns:r="http://schemas.openxmlformats.org/officeDocument/2006/relationships" name="RESTRUCTURING CHARGE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Dec. 31, 2024</t>
        </is>
      </c>
      <c r="C2" s="2" t="inlineStr">
        <is>
          <t>Jan.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992</t>
        </is>
      </c>
      <c r="C8" s="4" t="inlineStr">
        <is>
          <t xml:space="preserve"> </t>
        </is>
      </c>
    </row>
    <row r="9">
      <c r="A9" s="4" t="inlineStr">
        <is>
          <t>Entity Registrant Name</t>
        </is>
      </c>
      <c r="B9" s="4" t="inlineStr">
        <is>
          <t>K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564110</t>
        </is>
      </c>
      <c r="C11" s="4" t="inlineStr">
        <is>
          <t xml:space="preserve"> </t>
        </is>
      </c>
    </row>
    <row r="12">
      <c r="A12" s="4" t="inlineStr">
        <is>
          <t>Entity Address, Address Line One</t>
        </is>
      </c>
      <c r="B12" s="4" t="inlineStr">
        <is>
          <t>One Technology Drive,</t>
        </is>
      </c>
      <c r="C12" s="4" t="inlineStr">
        <is>
          <t xml:space="preserve"> </t>
        </is>
      </c>
    </row>
    <row r="13">
      <c r="A13" s="4" t="inlineStr">
        <is>
          <t>Entity Address, City or Town</t>
        </is>
      </c>
      <c r="B13" s="4" t="inlineStr">
        <is>
          <t>Milpit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3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75-3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KLA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88674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319201</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7 “Debt” to our Condensed Consolidated Financial Statements for disclosure of the fair value of our Senior Notes, as defined in that Note. Our non-financial assets, such as goodwill, intangible assets, and land, property and equipment, are assessed for impairment when an event or circumstance indicates that an other-than-temporary decline in value may have occurred and, for goodwill, also annually.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types of instruments valued based on quoted market prices in active markets include money market funds, certain U.S. Treasury securities, U.S. Government agency securities and equity securities. Such instruments are generally classified within Level 1 of the fair value hierarchy. The types of instruments valued based on other observable inputs include corporate debt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s indicated below, were presented on our Condensed Consolidated Balance Sheets as follows: Quoted Prices in Active Markets for Identical Assets Significant Other Observable Inputs As of December 31, 2024 (In thousands) Total (Level 1) (Level 2) Assets Cash equivalents: Corporate debt securities $ 3,631 $ — $ 3,631 Money market funds and other 1,215,402 1,215,402 — U.S. Treasury securities 19,962 — 19,962 Marketable securities: Corporate debt securities 873,071 — 873,071 Municipal securities 56,018 — 56,018 U.S. Government agency securities 92,663 92,663 — U.S. Treasury securities 701,153 599,116 102,037 Equity securities 15,938 15,938 — Total cash equivalents and marketable securities (1) 2,977,838 1,923,119 1,054,719 Other current assets: Derivative assets 34,598 — 34,598 Other non-current assets: Executive Deferred Savings Plan 320,295 276,125 44,170 Total financial assets (1) $ 3,332,731 $ 2,199,244 $ 1,133,487 Liabilities Derivative liabilities $ (14,401) $ — $ (14,401) Total financial liabilities $ (14,401) $ — $ (14,401) ________________ (1) Excludes cash of $537.4 million held in operating accounts and time deposits of $265.1 million (of which $61.8 million were cash equivalents) as of December 31, 2024. Quoted Prices in Active Markets for Identical Assets Significant Other Observable Inputs As of June 30, 2024 (In thousands) Total (Level 1) (Level 2) Assets Cash equivalents: Corporate debt securities $ 2,312 $ — $ 2,312 Money market funds and other 1,585,832 1,585,832 — U.S. Treasury securities 35,158 — 35,158 Marketable securities: Corporate debt securities 771,920 — 771,920 Municipal securities 41,159 — 41,159 U.S. Government agency securities 105,874 105,874 — U.S. Treasury securities 716,148 476,230 239,918 Equity securities 25,566 25,566 — Total cash equivalents and marketable securities (1) 3,283,969 2,193,502 1,090,467 Other current assets: Derivative assets 36,503 — 36,503 Other non-current assets: Executive Deferred Savings Plan 303,365 272,816 30,549 Total financial assets (1) $ 3,623,837 $ 2,466,318 $ 1,157,519 Liabilities Derivative liabilities $ (15,683) $ — $ (15,683) Total financial liabilities $ (15,683) $ — $ (15,683) ________________ (1) Excludes cash of $287.6 million held in operating accounts and time deposits of $932.4 million (of which $66.2 million were cash equivalents) as of June 30, 2024. We did not have any financial assets or liabilities measured at fair value on a recurring basis within Level 3 fair value measurements as of December 31, 2024 or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COMPONENTS</t>
        </is>
      </c>
      <c r="B4" s="4" t="inlineStr">
        <is>
          <t>FINANCIAL STATEMENT COMPONENTS Condensed Consolidated Balance Sheets As of As of (In thousands) December 31, 2024 June 30, 2024 Accounts receivable, net: Accounts receivable, gross $ 2,365,480 $ 1,865,823 Allowance for credit losses (30,503) (32,782) $ 2,334,977 $ 1,833,041 Inventories: Customer service parts $ 585,981 $ 589,751 Raw materials 1,409,128 1,485,400 Work-in-process 768,134 700,895 Finished goods 283,097 258,735 $ 3,046,340 $ 3,034,781 Other current assets: Deferred costs of revenues $ 250,035 $ 279,879 Prepaid expenses 143,956 124,969 Contract assets 82,292 69,259 Prepaid income and other taxes 69,755 102,398 Other current assets 64,844 82,822 $ 610,882 $ 659,327 Land, property and equipment, net: Land $ 86,670 $ 78,260 Buildings and leasehold improvements 986,859 919,919 Machinery and equipment 1,164,974 1,116,793 Office furniture and fixtures 67,582 64,480 Construction-in-process 255,852 215,006 2,561,937 2,394,458 Less: accumulated depreciation (1,388,009) (1,284,490) $ 1,173,928 $ 1,109,968 Other non-current assets: Executive Deferred Savings Plan (1) $ 320,295 $ 303,365 Operating lease right of use assets 249,036 231,812 Other non-current assets 149,722 157,546 $ 719,053 $ 692,723 Other current liabilities: Compensation and benefits $ 547,845 $ 371,713 Customer deposits 486,322 645,893 Executive Deferred Savings Plan (1) 321,464 303,088 Income taxes payable 185,191 146,740 Interest payable 122,783 128,727 Operating lease liabilities 40,578 36,391 Other liabilities and accrued expenses 407,195 431,017 $ 2,111,378 $ 2,063,569 Other non-current liabilities: Income taxes payable $ 224,208 $ 291,106 Operating lease liabilities 149,648 153,117 Customer deposits 56,535 99,794 Pension liabilities 53,094 51,778 Other non-current liabilities 155,633 147,320 $ 639,118 $ 743,115 ________________ (1) We have a non-qualified deferred compensation plan (known as the “Executive Deferred Savings Plan” or “EDSP”) under which certain employees and non-employee directors may defer a portion of their compensation. The expense associated with changes in the EDSP liability included in selling, general and administrative (“SG&amp;A”) was $3.3 million and $25.8 million in the three months ended December 31, 2024 and 2023, respectively, and was $21.3 million and $16.5 million during the six months ended December 31, 2024 and 2023, respectively. The amount of net gains associated with changes in the EDSP assets included in SG&amp;A expense was $3.5 million and $25.7 million in the three months ended December 31, 2024 and 2023, respectively, and $21.4 million and $16.2 million during the six months ended December 31, 2024 and 2023, respectively. For additional details, refer to Note 1 “Description of Business and Summary of Significant Accounting Policies” to our Consolidated Financial Statements included in our Annual Report on Form 10-K for the fiscal year ended June 30, 2024. Accumulated Other Comprehensive Income (Loss) The components of Accumulated Other Comprehensive Income (Loss) (“AOCI”) as of the dates indicated below were as follows: (In thousands) Currency Translation Adjustments Unrealized Gains (Losses) on Available-for-Sale Securities Unrealized Gains (Losses) on Derivatives Unrealized Gains (Losses) on Defined Benefit Plans Total Balance as of December 31, 2024 $ (80,016) $ 2,316 $ 46,557 $ (15,243) $ (46,386) Balance as of June 30, 2024 $ (75,846) $ (3,654) $ 46,243 $ (15,818) $ (49,075) The effects on net income of amounts reclassified from AOCI to the Condensed Consolidated Statements of Operations for the indicated periods were as follows (in thousands; amounts in parentheses indicate debits or reductions to earnings): AOCI Components Three Months Ended Six Months Ended Location in the Condensed Consolidated Statement of Operations December 31, December 31, 2024 2023 2024 2023 Unrealized gains on cash flow hedges from foreign exchange and interest rate contracts Revenues $ 1,011 $ 8,036 $ 3,546 $ 11,432 Costs of revenues and operating expenses 428 (20) 454 2,755 Interest expense 821 937 1,768 1,874 Net gains reclassified from AOCI $ 2,260 $ 8,953 $ 5,768 $ 16,061 Unrealized gains (losses) on available-for-sale securities Other expense (income), net $ 1 $ (61) $ — $ (73) The amounts reclassified out of AOCI related to our defined benefit pension plans that was recognized as a component of net periodic cost for the three months ended December 31, 2024 and 2023 was $0.2 million and $0.3 million, respectively, and for the six months ended December 31, 2024 and 2023 was $0.4 million and $0.5 million, respectively. For additional details, refer to Note 13 “Employee Benefit Plans” to our Consolidated Financial Statements included in our Annual Report on Form 10-K for the fiscal year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amortized cost and fair value of our fixed income marketable securities as of the dates indicated below were as follows: As of December 31, 2024 (In thousands) Amortized Gross Gross Fair Corporate debt securities $ 874,139 $ 3,086 $ (523) $ 876,702 Money market funds and other 1,215,402 — — 1,215,402 Municipal securities 55,911 148 (41) 56,018 U.S. Government agency securities 92,412 340 (89) 92,663 U.S. Treasury securities 721,084 1,383 (1,352) 721,115 Subtotal 2,958,948 4,957 (2,005) 2,961,900 Add: Time deposits (1) 265,122 — — 265,122 Less: Cash equivalents 1,300,828 5 — 1,300,833 Marketable securities (2) $ 1,923,242 $ 4,952 $ (2,005) $ 1,926,189 As of June 30, 2024 (In thousands) Amortized Gross Gross Fair Corporate debt securities $ 775,277 $ 973 $ (2,018) $ 774,232 Money market funds and other 1,585,832 — — 1,585,832 Municipal securities 41,343 13 (197) 41,159 U.S. Government agency securities 106,101 26 (253) 105,874 U.S. Treasury securities 754,505 209 (3,408) 751,306 Subtotal 3,263,058 1,221 (5,876) 3,258,403 Add: Time deposits (1) 932,436 — — 932,436 Less: Cash equivalents 1,689,540 — (1) 1,689,539 Marketable securities (2) $ 2,505,954 $ 1,221 $ (5,875) $ 2,501,300 ________________ (1) Time deposits excluded from fair value measurements. (2) Excludes equity marketable securities. Our investment portfolio includes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these investments upon maturity. As of December 31, 2024, we had 200 investments in a gross unrealized loss position. The following table summarizes the fair value and gross unrealized losses of our investments that were in an unrealized loss position as of the dates indicated below. As of December 31, 2024 Less than 12 Months 12 Months or Greater Total (In thousands) Fair Value Gross Fair Value Gross Fair Value Gross Corporate debt securities $ 172,297 $ (410) $ 41,908 $ (113) $ 214,205 $ (523) Municipal securities 15,675 (33) 2,453 (8) 18,128 (41) U.S. Government agency securities 17,245 (89) — — 17,245 (89) U.S. Treasury securities 268,818 (1,109) 54,030 (243) 322,848 (1,352) Total $ 474,035 $ (1,641) $ 98,391 $ (364) $ 572,426 $ (2,005) As of June 30, 2024 Less than 12 Months 12 Months or Greater Total (In thousands) Fair Value Gross Fair Value Gross Fair Value Gross Corporate debt securities $ 355,882 $ (942) $ 100,957 $ (1,076) $ 456,839 $ (2,018) Municipal securities 17,364 (81) 10,788 (116) 28,152 (197) U.S. Government agency securities 58,598 (137) 17,197 (116) 75,795 (253) U.S. Treasury securities 466,144 (1,040) 166,867 (2,368) 633,011 (3,408) Total $ 897,988 $ (2,200) $ 295,809 $ (3,676) $ 1,193,797 $ (5,876) The contractual maturities of securities classified as available-for-sale, regardless of their classification on our Condensed Consolidated Balance Sheets, as of the date indicated below were as follows: As of December 31, 2024 (In thousands) Amortized Cost Fair Value Due within one year $ 954,567 $ 955,495 Due after one year through three years 968,675 970,694 Total $ 1,923,242 $ 1,926,189 Actual maturities may differ from contractual maturities because borrowers may have the right to call or prepay obligations with or without call or prepayment penalties. Realized gains and losses on available-for-sale securities for the three and six months ended December 31, 2024 and 2023 were immaterial. The costs for our equity marketable securities were $22.9 million as of both December 31, 2024, and June 30, 2024. Unrealized gains (losses) for our equity marketable securities were $(3.7) million and $1.2 million during the three months ended December 31, 2024 and 2023, respectively. Unrealized losses for our equity marketable securities were $9.6 million and $3.1 million during the six month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PURCHASED INTANGIBLE ASSETS</t>
        </is>
      </c>
      <c r="B4" s="4" t="inlineStr">
        <is>
          <t xml:space="preserve">GOODWILL AND PURCHASED INTANGIBLE ASSETS Goodwill Goodwill represents the excess of the purchase price over the fair value of the net tangible and identifiable intangible assets acquired in business combinations. Goodwill is not subject to amortization but is tested for impairment annually during the third fiscal quarter, as well as whenever events or changes in circumstances indicate that the carrying value may not be recoverable. During the second quarter of fiscal 2025, in connection with our annual strategic planning process, we noted a continued deterioration of the long-term forecast for our Printed Circuit Board (“PCB”) business, which is part of our PCB and Component Inspection reportable segment. In addition, in the second quarter of fiscal 2025, we completed an internal reorganization affecting the composition of reporting units within our Specialty Semiconductor Process and PCB and Component Inspection reportable segments. The downward revision of financial outlook for PCB and the reorganization of reporting units triggered goodwill impairment tests. The following table presents changes in goodwill carrying value by reportable segment during the six months ended December 31, 2024: (In thousands) Semiconductor Process Control Specialty Semiconductor Process PCB and Component Inspection Total Balances as of June 30, 2024 $ 753,018 $ 681,858 $ 580,850 $ 2,015,726 Goodwill impairment — — (230,400) (230,400) Foreign currency adjustments (29) — — (29) Balances as of December 31, 2024 $ 752,989 $ 681,858 $ 350,450 $ 1,785,297 As a result of our quantitative assessment before reorganization, we recorded a total goodwill impairment charge of $230.4 million in the PCB reporting unit, which is part of the PCB and Component Inspection reportable segment, in the three months ended December 31, 2024. No goodwill impairment was identified in the Specialty Semiconductor Process reportable segment. We assessed for impairment subsequent to the reorganization and noted no impairment. The goodwill balances of our new reporting units after reorganization were allocated on a relative fair value basis. To determine the fair value of a reporting unit, we utilized income and market approaches and applied a weighting of 75 percent and 25 percent, respectively. The income approach is estimated through discounted cash flow analysis. The estimated fair value of the reporting unit was computed by adding the present value of the estimated annual discounted cash flows over a discrete projection period to the residual value of the business at the end of the projection period. This valuation technique requires us to use significant estimates and assumptions, including long-term growth rates, discount rates and other inputs. The estimated growth rates for the projection period are based on our internal forecasts of anticipated future performance of the business. The residual value is estimated based on a perpetual nominal growth rate, which is based on projected long-range inflation and long-term industry projections. The discount rates are based on the weighted average cost of capital of comparable peer companies adjusted for the company-specific risk. The market approach estimates the fair value of the reporting unit by utilizing the market comparable method, which is based on revenue and earnings multiples from comparable companies. There can be no assurance that these estimates and assumptions will prove to be an accurate prediction of the future, and a downward revision of these estimates and/or assumptions would decrease the fair value of our reporting units, which could result in additional impairment charges in the future. During the second quarter of fiscal 2024, we identified an impairment indicator within our PCB and Component Inspection reportable segment due to the deterioration in long-term forecast for the PCB and Display businesses. As a result of our quantitative assessment, we recorded a total goodwill impairment charge of $192.6 million in the three months ended December 31, 2023. The fair values of the relevant reporting units were determined using the same approach described above. As of June 30, 2024, Goodwill is net of accumulated impairment losses of $277.6 million, $144.2 million and $70.5 million in the Semiconductor Process Control, Specialty Semiconductor Process and PCB and Component Inspection reportable segments, respectively. As of December 31, 2024, following the internal reorganization noted above, Goodwill is net of accumulated impairment losses of $277.6 million and $70.5 million in the Semiconductor Process Control and PCB and Component Inspection reportable segments, respectively. Purchased Intangible Assets The components of purchased intangible assets as of the dates indicated below were as follows: (In thousands) As of December 31, 2024 As of June 30, 2024 Category Gross Accumulated Net Gross Accumulated Net Existing technology $ 1,552,074 $ 1,138,143 $ 413,931 $ 1,552,074 $ 1,045,585 $ 506,489 Customer relationships 358,567 267,026 91,541 358,567 248,106 110,461 Trade name / Trademark 119,083 106,704 12,379 119,083 97,106 21,977 Order backlog and other 87,536 82,989 4,547 83,336 82,740 596 Intangible assets subject to amortization 2,117,260 1,594,862 522,398 2,113,060 1,473,537 639,523 In-process research and development 46,074 19,827 26,247 46,074 16,833 29,241 Total $ 2,163,334 $ 1,614,689 $ 548,645 $ 2,159,134 $ 1,490,370 $ 668,764 Purchased intangible assets are reviewed for impairment whenever events or changes in circumstances indicate that the carrying amount of an asset or asset group may not be fully recoverable. We identified an impairment indicator for the long-lived assets in our PCB and Component Inspection reportable segment during the second quarter of fiscal 2025 due to the downward revision of financial outlook for the PCB business as noted above. The internal reorganization described above was also considered a trigger for impairment analysis of the long-lived assets of the Specialty Semiconductor Process and PCB and Component Inspection reportable segments. In connection with the evaluation of goodwill impairment, we assessed tangible and intangible assets for impairment prior to performing the goodwill impairment tests. We first performed a recoverability test for each affected asset group by comparing projected undiscounted cash flows from the use and eventual disposition of each asset group to its carrying value. The tests indicated that the undiscounted cash flows of all asset groups in the Specialty Semiconductor Process reportable segment were sufficient to recover the carrying value of the asset groups. However, the tests indicated that the undiscounted cash flows were not sufficient to recover the carrying value of the asset groups in the PCB and Component Inspection reportable segment. We then compared the carrying value of the individual long-lived assets within those asset groups against their fair value in order to measure the impairment loss. Determining the fair value involved the use of significant estimates and assumptions, including revenue forecasts, terminal growth rate, tax rate and a weighted average cost of capital adjusted for company-specific risk. We recorded a total purchased intangible assets impairment charge $8.7 million for the three months ended December 31, 2024. No impairment was identified for other long-lived asset groups of the Company in the three months ended December 31, 2024. As part of the evaluation of goodwill impairment in the PCB and Component Inspection reportable segment in the second quarter of fiscal 2024 noted above, the Company assessed long-lived assets for impairment prior to performing the goodwill impairment test. As a result, we recorded a total purchased intangible asset impairment charge $26.4 million for the three months ended December 31, 2023. Total impairment charges for goodwill and purchased intangible assets of $239.1 million and $219.0 million were recognized as separate charges and included in income (loss) from operations in the three months ended December 31, 2024 and December 31, 2023, respectively. Amortization expense for purchased intangible assets was $58.9 million and $115.6 million for the three and six months ended December 31, 2024, respectively, and $59.4 million and $122.7 million for the three and six months ended December 31, 2023, respectively. Based on the purchased intangible assets gross carrying amount recorded as of December 31, 2024, the remaining estimated annual amortization expense is expected to be as follows: Fiscal year ending June 30: Amortization (In thousands) 2025 (remaining six months) $ 104,749 2026 195,762 2027 123,250 2028 48,016 2029 35,130 2030 and thereafter 15,491 Total $ 522,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our debt as of December 31, 2024 and June 30, 2024: As of December 31, 2024 As of June 30, 2024 Amount Effective Amount Effective Fixed-rate 4.650% Senior Notes due on November 1, 2024 $ — — % $ 750,000 4.682 % Fixed-rate 4.100% Senior Notes due on March 15, 2029 800,000 4.159 % 800,000 4.159 % Fixed-rate 4.650% Senior Notes due on July 15, 2032 1,000,000 4.657 % 1,000,000 4.657 % Fixed-rate 4.700% Senior Notes due on February 1, 2034 500,000 4.777 % 500,000 4.777 % Fixed-rate 5.650% Senior Notes due on November 1, 2034 250,000 5.670 % 250,000 5.670 % Fixed-rate 5.000% Senior Notes due on March 15, 2049 400,000 5.047 % 400,000 5.047 % Fixed-rate 3.300% Senior Notes due on March 1, 2050 750,000 3.302 % 750,000 3.302 % Fixed-rate 4.950% Senior Notes due on July 15, 2052 1,450,000 5.023 % 1,450,000 5.023 % Fixed-rate 5.250% Senior Notes due on July 15, 2062 800,000 5.259 % 800,000 5.259 % Total 5,950,000 6,700,000 Unamortized discount (24,070) (24,866) Unamortized debt issuance costs (43,543) (44,999) Total $ 5,882,387 $ 6,630,135 Reported as: Current portion of long-term debt $ — $ 749,936 Long-term debt 5,882,387 5,880,199 Total $ 5,882,387 $ 6,630,135 Senior Notes and Debt Redemption In February 2024, KLA Corporation (the “Issuer”) issued $750.0 million aggregate principal amount of senior, unsecured notes as follows: $500.0 million of 4.700% senior, unsecured notes (the “2024 Senior Notes”) due February 1, 2034; and an additional $250.0 million of 4.950% senior, unsecured notes due July 15, 2052 which was originally issued in June 2022, resulting in an aggregate principal amount of $1.45 billion. The net proceeds were used for general corporate purposes, including repayment of outstanding indebtedness at or prior to maturity. Prior to February 2024, the following aggregate principal amounts of senior, unsecured long-term notes were issued in the following periods: $3.00 billion in June 2022 (the “2022 Senior Notes”), $750.0 million in February 2020 (the “2020 Senior Notes”), $1.20 billion in March 2019 (the “2019 Senior Notes”) and $2.50 billion in November 2014 (the “2014 Senior Notes”). These, along with the 2024 Senior Notes, are collectively referred to as the “Senior Notes.” In November 2024, we repaid $750.0 million of the 2014 Senior Notes that were due on November 1, 2024. The original discounts on the Senior Notes are being amortized over the life of the debt. Interest is payable as follows: semi-annually on February 1 and August 1 of each year for the 2024 Senior Notes; semi-annually on January 15 and July 15 of each year for the 2022 Senior Notes; semi-annually on March 1 and September 1 of each year for the 2020 Senior Notes; semi-annually on March 15 and September 15 of each year for the 2019 Senior Notes; and semi-annually on May 1 and November 1 of each year for the 2014 Senior Notes. The Senior Notes rank senior in right of payment to all of the Issuer's future subordinated indebtedness, equally in right of payment with all of the Issuer's existing and future unsecured and unsubordinated indebtedness, are effectively subordinated in right of payment to all of the Issuer's future secured indebtedness to the extent of the collateral securing such indebtedness and structurally subordinated in right of payment to all existing and future indebtedness and other liabilities of the Issuer's subsidiaries. The relevant indentures for the Senior Notes (collectively, the “Indenture”) include covenants that limit our ability to grant liens on our facilities and enter into sale and leaseback transactions. In certain circumstances involving a change of control followed by a downgrade of the rating of a series of Senior Notes by at least two of Moody’s Investors Service, S&amp;P Global Ratings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December 31, 2024 and June 30, 2024 was $5.46 billion and $6.26 billion, respectively. While the Senior Notes are recorded at cost, the fair value of the long-term debt was determined based on quoted prices in markets that are not active; accordingly, the long-term debt is categorized as Level 2 for purposes of the fair value measurement hierarchy. As of December 31, 2024, we were in compliance with all of our covenants under the Indenture associated with the Senior Notes. Revolving Credit Facility We have in place a Credit Agreement dated June 8, 2022 (“Credit Agreement”) for an unsecured Revolving Credit Facility (“Revolving Credit Facility”) having a maturity date of June 8, 2027 that allows us to borrow up to $1.50 billion. Subject to the terms of the Credit Agreement, the Revolving Credit Facility may be increased by an amount up to $250.0 million in the aggregate. As of December 31, 2024, we had no outstanding borrowings under the Revolving Credit Facility. We may borrow, repay and reborrow funds under the Revolving Credit Facility until the maturity date, at which time we may exercise two one-year extension options with the consent of the lenders. We may prepay outstanding borrowings under the Revolving Credit Facility at any time without a prepayment penalty. Borrowings under the Revolving Credit Facility can be made as Term Secured Overnight Financing Rate (“SOFR”) Loans or Alternate Base Rate (“ABR”) Loans, at the Company’s option. In the event that Term SOFR is unavailable, any Term SOFR elections will be converted to Daily Simple SOFR, if available. Each Term SOFR Loan will bear interest at a rate per annum equal to the applicable Adjusted Term SOFR rate, which is equal to the applicable Term SOFR rate plus 10 bps that shall not be less than zero, plus a spread ranging from 75 bps to 125 bps , as determined by the Company’s credit ratings at the time. Each ABR Loan will bear interest at a rate per annum equal to the ABR plus a spread ranging from 0 bps to 25 bps , as determined by the Company’s credit ratings at the time. We are also obligated to pay an annual commitment fee on the daily undrawn balance of the Revolving Credit Facility, which ranges from 4.5 bps to 12.5 bps , subject to an adjustment in conjunction with changes to our credit rating. The applicable interest rates and commitment fees are also subject to adjustment based on the Company’s performance against certain environmental sustainability key performance indicators (“KPI”) related to greenhouse gas emissions and renewable electricity usage. Our performance against these KPIs in calendar year 2023 resulted in reductions to the fees associated with our Revolving Credit Facility. As of December 31, 2024, we elected to pay interest on borrowings under the Revolving Credit Facility at the applicable Adjusted Term SOFR rate plus a spread of 82.5 bps and the applicable commitment fee on the daily undrawn balance of the Revolving Credit Facility was 5.5 bps. Under the Credit Agreement, the maximum leverage ratio on a quarterly basis is 3.50 to 1.00, covering the trailing four consecutive fiscal quarters for each fiscal quarter, which may be increased to 4.00 to 1.00 for a period of time in connection with a material acquisition or a series of material acquisitions. As of December 31, 2024, our maximum allowed leverage ratio was 3.50 to 1.00. We were in compliance with all covenants under the Credit Agreement as of December 31, 2024. For additional details, refer to Note 8 “Debt” to our Consolidated Financial Statements included in our Annual Report on Form 10-K for the fiscal year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facilities, vehicles and other equipment. Our facility leases are primarily used for administrative functions, research and development (“R&amp;D”), manufacturing, and storage and distribution. Our finance leases are not significant. Our existing leases do not contain significant restrictive provisions or residual value guarantees; however, certain leases contain provisions for the payment of maintenance, real estate taxes or insurance costs by us. Our leases have remaining lease terms ranging from less than one year to 28 years, including periods covered by options to extend the lease when it is reasonably certain that the option will be exercised. Lease expense was $11.9 million and $25.0 million for the three and six months ended December 31, 2024, respectively and $12.9 million and $25.2 million for the three and six months ended December 31, 2023, respectively. Expenses related to short-term leases, which were not recorded on the Condensed Consolidated Balance Sheets, were not material for the three and six months ended December 31, 2024 and 2023. As of December 31, 2024 and June 30, 2024, the weighted-average remaining lease term was 6.3 and 6.7 years, respectively, and the weighted-average discount rate for operating leases was 4.30% as of both December 31, 2024 and June 30, 2024. Supplemental cash flow information related to leases was as follows: Six Months Ended December 31, In thousands 2024 2023 Operating cash outflows from operating leases $ 21,258 $ 20,504 Right of use assets obtained in exchange for new operating lease liabilities $ 22,051 $ 38,513 Maturities of lease liabilities as of December 31, 2024 were as follows: Fiscal Year Ending June 30: (In thousands) 2025 (remaining six months) $ 25,517 2026 46,172 2027 35,043 2028 23,828 2029 20,644 2030 and thereafter 70,436 Total lease payments 221,640 Less imputed interest (31,414) Total $ 190,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LONG-TERM INCENTIVE COMPENSATION PLANS</t>
        </is>
      </c>
      <c r="B1" s="2" t="inlineStr">
        <is>
          <t>6 Months Ended</t>
        </is>
      </c>
    </row>
    <row r="2">
      <c r="B2" s="2" t="inlineStr">
        <is>
          <t>Dec. 31, 2024</t>
        </is>
      </c>
    </row>
    <row r="3">
      <c r="A3" s="3" t="inlineStr">
        <is>
          <t>Share-Based Payment Arrangement [Abstract]</t>
        </is>
      </c>
      <c r="B3" s="4" t="inlineStr">
        <is>
          <t xml:space="preserve"> </t>
        </is>
      </c>
    </row>
    <row r="4">
      <c r="A4" s="4" t="inlineStr">
        <is>
          <t>EQUITY AND LONG-TERM INCENTIVE COMPENSATION PLANS</t>
        </is>
      </c>
      <c r="B4" s="4" t="inlineStr">
        <is>
          <t>EQUITY AND LONG-TERM INCENTIVE COMPENSATION PLANS On August 3, 2023, our Board of Directors adopted the KLA Corporation 2023 Incentive Award Plan (the “2023 Plan”), which replaced our 2004 Equity Incentive Plan (the “2004 Plan”) for grants of equity awards occurring on or after November 1, 2023. The new plan was approved by our stockholders at the annual meeting of stockholders held on November 1, 2023. As of December 31, 2024, 10.0 million shares remained available for issuance under our 2023 Plan. In addition, we have an Employee Stock Purchase Plan (“ESPP”), which enables eligible employees to purchase our common stock. We also offer a cash-based long-term incentive program (“Cash LTI”) to eligible employees. For details of the 2023 Plan, ESPP and Cash LTI plans, refer to Note 10 “Equity, Long-Term Incentive Compensation Plans and Non-Controlling Interest” to our Consolidated Financial Statements included in our Annual Report on Form 10-K for the fiscal year ended June 30, 2024. Equity Incentive Plans - General Information The following table summarizes the combined activity under our equity incentive plans: (In thousands) Available For Grant (1) Balance as of June 30, 2024 10,240 Restricted stock units granted (2) (319) RSUs granted adjustment (3) 62 Restricted stock units canceled 36 Balance as of December 31, 2024 10,019 __________________ (1) The number of restricted stock units (“RSU”) reflects the application of the award multiplier of 2.0x to calculate the impact of the award on the shares reserved under the 2023 Plan. (2) Includes RSUs granted to senior management during the six months ended December 31, 2024 with performance-based vesting criteria (in addition to service-based vesting criteria for any of such RSUs that are deemed to have been earned) (“performance-based RSU”). This line item includes all such performance-based RSUs granted during the six months ended December 31, 2024 reported at the maximum possible number of shares that may ultimately be issuable if all applicable performance-based criteria are achieved at their maximum levels and all applicable service-based criteria are fully satisfied (0.2 million shares for the six months ended December 31, 2024 reflect the application of the multiplier described above). (3) Represents the portion of RSUs granted with performance-based vesting criteria and reported at the actual number of shares issued upon achievement of the performance vesting criteria during the six months ended December 31, 2024. The fair value of stock-based awards is measured at the grant date and is recognized as an expense over the employee’s requisite service period. The fair value for RSUs granted with “dividend equivalent” rights is determined using the closing price of our common stock on the grant date. The following table shows stock-based compensation expense for the indicated periods: Three Months Ended December 31, Six Months Ended December 31, (In thousands) 2024 2023 2024 2023 Stock-based compensation expense by: Costs of revenues $ 10,469 $ 8,082 $ 20,258 $ 15,751 R&amp;D 17,045 12,753 34,425 25,781 SG&amp;A 34,327 27,785 68,858 55,860 Total stock-based compensation expense $ 61,841 $ 48,620 $ 123,541 $ 97,392 Stock-based compensation capitalized as inventory was $21.5 million as of both December 31, 2024 and June 30, 2024. Restricted Stock Units The following table shows the activity and weighted-average grant date fair values for RSUs during the six months ended December 31, 2024: Shares (1) (In thousands) Weighted-Average Outstanding RSUs as of June 30, 2024 (2) 1,467 $ 424.66 Granted (3) 160 $ 772.94 Granted adjustments (4) (31) $ 397.40 Vested and released (257) $ 322.16 Forfeited (18) $ 469.66 Outstanding RSUs as of December 31, 2024 (2) 1,321 $ 486.68 __________________ (1) Share numbers reflect actual shares subject to awarded RSUs. (2) Includes performance-based RSUs. (3) This line item includes performance-based RSUs granted during the six months ended December 31, 2024 reported at the maximum possible number of shares that may ultimately be issuable if all applicable performance-based criteria are achieved at their maximum levels and all applicable service-based criteria are fully satisfied (0.1 million shares for the six months ended December 31, 2024, reflect the application of the multiplier described above). (4) Represents the portion of RSUs granted with performance-based vesting criteria and reported at the actual number of shares issued upon achievement of the performance vesting criteria during the six months ended December 31, 2024. The RSUs granted by us generally vest as follows, in each case subject to the recipient remaining employed by us as of the applicable vesting date: (i) with respect to awards with only service-based vesting criteria, over periods ranging from two three As of December 31, 2024, the unrecognized stock-based compensation expense balance related to RSUs was $439.9 million, excluding the impact of estimated forfeitures, and will be recognized over an estimated weighted-average amortization period of 1.4 years. The intrinsic value of outstanding RSUs as of December 31, 2024 was $83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Dec. 31, 2024</t>
        </is>
      </c>
    </row>
    <row r="3">
      <c r="A3" s="3" t="inlineStr">
        <is>
          <t>Equity [Abstract]</t>
        </is>
      </c>
      <c r="B3" s="4" t="inlineStr">
        <is>
          <t xml:space="preserve"> </t>
        </is>
      </c>
    </row>
    <row r="4">
      <c r="A4" s="4" t="inlineStr">
        <is>
          <t>STOCK REPURCHASE PROGRAM</t>
        </is>
      </c>
      <c r="B4" s="4" t="inlineStr">
        <is>
          <t xml:space="preserve">STOCK REPURCHASE PROGRAM Our Board of Directors has authorized a program that permits us to repurchase our common stock, including an increase in the authorized repurchase amount of $2.00 billion in the first quarter of fiscal 2024. The stock repurchase program has no expiration date and may be suspended at any time. The intent of the program is, in part, to mitigate the potential dilutive impact related to our equity incentive plans and shares issued in connection with our ESPP as well as to return excess cash to our stockholders. Any and all share repurchase transactions are subject to market conditions and applicable legal requirements. Under the authoritative guidance, share repurchases are recognized as a reduction to retained earnings to the extent available, with any excess recognized as a reduction of capital in excess of par value. In addition, the Inflation Reduction Act of 2022 introduced a 1% excise tax imposed on certain stock repurchases made after December 31, 2022 by publicly traded companies. The excise tax is recorded as part of the cost basis of treasury stock repurchased after December 31, 2022 and, as such, is included in stockholders’ equity. As of December 31, 2024, an aggregate of $963.2 million of authorization was available for repurchase under the stock repurchase program. Share repurchases for the indicated periods (based on the trade date of the applicable repurchase) were as follows: Three Months Ended December 31, Six Months Ended December 31, (In thousands) 2024 2023 2024 2023 Number of shares of common stock repurchased 979 848 1,719 1,804 Total cost of repurchases $ 655,973 $ 441,563 $ 1,226,909 $ 900,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by dividing net income available to common stockholders by the weighted-average number of shares of common stock outstanding during the period. Diluted net income per share is calculated by using the weighted-average number of shares of common stock outstanding during the period, increased to include the number of additional shares of common stock that would have been outstanding if the shares of common stock underlying our outstanding dilutive RSUs had been issued. The dilutive effect of outstanding RSUs is reflected in diluted net income per share by application of the treasury stock method. The following table sets forth the computation of basic and diluted net income per share: (In thousands, except per share amounts) Three Months Ended December 31, Six Months Ended December 31, 2024 2023 2024 2023 Numerator: Net income $ 824,527 $ 582,534 $ 1,770,378 $ 1,323,909 Denominator: Weighted-average shares - basic, excluding unvested RSUs 133,327 135,539 133,730 135,976 Effect of dilutive RSUs and options 599 715 685 708 Weighted-average shares - diluted 133,926 136,254 134,415 136,684 Basic net income per share $ 6.18 $ 4.30 $ 13.24 $ 9.74 Diluted net income per share $ 6.16 $ 4.28 $ 13.17 $ 9.69 Anti-dilutive securities excluded from the computation of diluted net income per share 145 — 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ovides details of income taxes: Three Months Ended December 31, Six Months Ended December 31, (Dollar amounts in thousands) 2024 2023 2024 2023 Income before income taxes $ 972,529 $ 691,270 $ 2,051,216 $ 1,542,981 Provision for income taxes $ 148,002 $ 108,736 $ 280,838 $ 219,072 Effective tax rate 15.2 % 15.7 % 13.7 % 14.2 % Our effective tax rate was lower than the U.S. federal statutory rate during the three and six months ended December 31, 2024 primarily due to the proportion of earnings generated in jurisdictions with tax rates lower than the U.S. statutory rate and the proportion of U.S. earnings eligible for the Foreign Derived Intangible Income deduction. In the normal course of business, we are subject to examination by tax authorities throughout the world. We are subject to U.S. federal income tax examinations for all years beginning from the fiscal year ended June 30, 2018 and are under United States federal income tax examination for the fiscal years ended June 30, 2018, June 30, 2019 and June 30, 2020. We are subject to state income tax examinations for all years beginning from the fiscal year ended June 30, 2020. We are also subject to examinations in other major foreign jurisdictions, including Singapore and Israel, for all years beginning from the calendar year ended December 31, 2019. After the income tax examination in Israel described in Note 14 “Income Taxes” to our Consolidated Financial Statements included in our Annual Report on Form 10-K for the fiscal year ended June 30, 2024, we received a tax assessment for calendar year ended December 31, 2019 to fiscal year ended June 30, 2022. The assessment will be appealed. We believe our current unrecognized tax benefits are sufficient. It is possible that certain examinations may be concluded in the next 12 months. The timing and resolution of income tax examinations are uncertain. Given the uncertainty around the timing of the resolution of these ongoing examinations, we are unable to estimate the full range of possible adjustments to our unrecognized tax benefits within the next 12 months. Legislative Developments In December 2021, the Organization for Economic Co-operation and Development’s (“OECD”) Inclusive Framework on Base Erosion and Profit Shifting (“BEPS”) released Global Anti-Base Erosion (“GloBE”) rules under Pillar Two. For the countries that have enacted legislation to adopt the Pillar Two GloBE rules, the provision requiring a 15% minimum effective tax rate on income earned in the respective countries is effective for us beginning in our current fiscal year. There was no material impact to our financial statements from this Pillar Two provision during the three and six months ended December 31, 2024. In November 2024, Singapore adopted the Pillar Two GloBE rules under the Multinational Enterprise (“Minimum Tax”) Act (“MMT Act”), which includes a domestic minimum tax of 15% for financial years beginning on or after January 1, 2025. We earn significant profits and currently benefit from tax incentives in Singapore, so it is likely the MMT Act will neutralize our current tax incentives when it is effective for us beginning in our fiscal year ending June 30, 2026. We will continue to evaluate the impact of the MMT Act to our future financial statements. The Pillar Two GloBE rules are deemed an alternative minimum tax so we will not recognize any deferred taxes for the estimated effects of the future minimum tax under current U.S. GA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838278</v>
      </c>
      <c r="C3" s="6" t="n">
        <v>1977129</v>
      </c>
    </row>
    <row r="4">
      <c r="A4" s="4" t="inlineStr">
        <is>
          <t>Marketable securities</t>
        </is>
      </c>
      <c r="B4" s="5" t="n">
        <v>1942127</v>
      </c>
      <c r="C4" s="5" t="n">
        <v>2526866</v>
      </c>
    </row>
    <row r="5">
      <c r="A5" s="4" t="inlineStr">
        <is>
          <t>Accounts receivable, net</t>
        </is>
      </c>
      <c r="B5" s="5" t="n">
        <v>2334977</v>
      </c>
      <c r="C5" s="5" t="n">
        <v>1833041</v>
      </c>
    </row>
    <row r="6">
      <c r="A6" s="4" t="inlineStr">
        <is>
          <t>Inventories</t>
        </is>
      </c>
      <c r="B6" s="5" t="n">
        <v>3046340</v>
      </c>
      <c r="C6" s="5" t="n">
        <v>3034781</v>
      </c>
    </row>
    <row r="7">
      <c r="A7" s="4" t="inlineStr">
        <is>
          <t>Other current assets</t>
        </is>
      </c>
      <c r="B7" s="5" t="n">
        <v>610882</v>
      </c>
      <c r="C7" s="5" t="n">
        <v>659327</v>
      </c>
    </row>
    <row r="8">
      <c r="A8" s="4" t="inlineStr">
        <is>
          <t>Total current assets</t>
        </is>
      </c>
      <c r="B8" s="5" t="n">
        <v>9772604</v>
      </c>
      <c r="C8" s="5" t="n">
        <v>10031144</v>
      </c>
    </row>
    <row r="9">
      <c r="A9" s="4" t="inlineStr">
        <is>
          <t>Land, property and equipment, net</t>
        </is>
      </c>
      <c r="B9" s="5" t="n">
        <v>1173928</v>
      </c>
      <c r="C9" s="5" t="n">
        <v>1109968</v>
      </c>
    </row>
    <row r="10">
      <c r="A10" s="4" t="inlineStr">
        <is>
          <t>Goodwill, net</t>
        </is>
      </c>
      <c r="B10" s="5" t="n">
        <v>1785297</v>
      </c>
      <c r="C10" s="5" t="n">
        <v>2015726</v>
      </c>
    </row>
    <row r="11">
      <c r="A11" s="4" t="inlineStr">
        <is>
          <t>Deferred income taxes</t>
        </is>
      </c>
      <c r="B11" s="5" t="n">
        <v>1002169</v>
      </c>
      <c r="C11" s="5" t="n">
        <v>915241</v>
      </c>
    </row>
    <row r="12">
      <c r="A12" s="4" t="inlineStr">
        <is>
          <t>Purchased intangible assets, net</t>
        </is>
      </c>
      <c r="B12" s="5" t="n">
        <v>548645</v>
      </c>
      <c r="C12" s="5" t="n">
        <v>668764</v>
      </c>
    </row>
    <row r="13">
      <c r="A13" s="4" t="inlineStr">
        <is>
          <t>Other non-current assets</t>
        </is>
      </c>
      <c r="B13" s="5" t="n">
        <v>719053</v>
      </c>
      <c r="C13" s="5" t="n">
        <v>692723</v>
      </c>
    </row>
    <row r="14">
      <c r="A14" s="4" t="inlineStr">
        <is>
          <t>Total assets</t>
        </is>
      </c>
      <c r="B14" s="5" t="n">
        <v>15001696</v>
      </c>
      <c r="C14" s="5" t="n">
        <v>15433566</v>
      </c>
    </row>
    <row r="15">
      <c r="A15" s="3" t="inlineStr">
        <is>
          <t>Current liabilities:</t>
        </is>
      </c>
      <c r="B15" s="4" t="inlineStr">
        <is>
          <t xml:space="preserve"> </t>
        </is>
      </c>
      <c r="C15" s="4" t="inlineStr">
        <is>
          <t xml:space="preserve"> </t>
        </is>
      </c>
    </row>
    <row r="16">
      <c r="A16" s="4" t="inlineStr">
        <is>
          <t>Accounts payable</t>
        </is>
      </c>
      <c r="B16" s="5" t="n">
        <v>432891</v>
      </c>
      <c r="C16" s="5" t="n">
        <v>359487</v>
      </c>
    </row>
    <row r="17">
      <c r="A17" s="4" t="inlineStr">
        <is>
          <t>Deferred system revenue</t>
        </is>
      </c>
      <c r="B17" s="5" t="n">
        <v>1072565</v>
      </c>
      <c r="C17" s="5" t="n">
        <v>985856</v>
      </c>
    </row>
    <row r="18">
      <c r="A18" s="4" t="inlineStr">
        <is>
          <t>Deferred service revenue</t>
        </is>
      </c>
      <c r="B18" s="5" t="n">
        <v>521424</v>
      </c>
      <c r="C18" s="5" t="n">
        <v>501926</v>
      </c>
    </row>
    <row r="19">
      <c r="A19" s="4" t="inlineStr">
        <is>
          <t>Current portion of long-term debt</t>
        </is>
      </c>
      <c r="B19" s="5" t="n">
        <v>0</v>
      </c>
      <c r="C19" s="5" t="n">
        <v>749936</v>
      </c>
    </row>
    <row r="20">
      <c r="A20" s="4" t="inlineStr">
        <is>
          <t>Other current liabilities</t>
        </is>
      </c>
      <c r="B20" s="5" t="n">
        <v>2111378</v>
      </c>
      <c r="C20" s="5" t="n">
        <v>2063569</v>
      </c>
    </row>
    <row r="21">
      <c r="A21" s="4" t="inlineStr">
        <is>
          <t>Total current liabilities</t>
        </is>
      </c>
      <c r="B21" s="5" t="n">
        <v>4138258</v>
      </c>
      <c r="C21" s="5" t="n">
        <v>4660774</v>
      </c>
    </row>
    <row r="22">
      <c r="A22" s="4" t="inlineStr">
        <is>
          <t>Long-term debt</t>
        </is>
      </c>
      <c r="B22" s="5" t="n">
        <v>5882387</v>
      </c>
      <c r="C22" s="5" t="n">
        <v>5880199</v>
      </c>
    </row>
    <row r="23">
      <c r="A23" s="4" t="inlineStr">
        <is>
          <t>Deferred tax liabilities</t>
        </is>
      </c>
      <c r="B23" s="5" t="n">
        <v>423626</v>
      </c>
      <c r="C23" s="5" t="n">
        <v>486690</v>
      </c>
    </row>
    <row r="24">
      <c r="A24" s="4" t="inlineStr">
        <is>
          <t>Deferred service revenue</t>
        </is>
      </c>
      <c r="B24" s="5" t="n">
        <v>333758</v>
      </c>
      <c r="C24" s="5" t="n">
        <v>294460</v>
      </c>
    </row>
    <row r="25">
      <c r="A25" s="4" t="inlineStr">
        <is>
          <t>Other non-current liabilities</t>
        </is>
      </c>
      <c r="B25" s="5" t="n">
        <v>639118</v>
      </c>
      <c r="C25" s="5" t="n">
        <v>743115</v>
      </c>
    </row>
    <row r="26">
      <c r="A26" s="4" t="inlineStr">
        <is>
          <t>Total liabilities</t>
        </is>
      </c>
      <c r="B26" s="5" t="n">
        <v>11417147</v>
      </c>
      <c r="C26" s="5" t="n">
        <v>12065238</v>
      </c>
    </row>
    <row r="27">
      <c r="A27" s="4" t="inlineStr">
        <is>
          <t>Commitments and contingencies (Notes 8, 13 and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and capital in excess of par value</t>
        </is>
      </c>
      <c r="B29" s="5" t="n">
        <v>2346346</v>
      </c>
      <c r="C29" s="5" t="n">
        <v>2280133</v>
      </c>
    </row>
    <row r="30">
      <c r="A30" s="4" t="inlineStr">
        <is>
          <t>Retained earnings</t>
        </is>
      </c>
      <c r="B30" s="5" t="n">
        <v>1284589</v>
      </c>
      <c r="C30" s="5" t="n">
        <v>1137270</v>
      </c>
    </row>
    <row r="31">
      <c r="A31" s="4" t="inlineStr">
        <is>
          <t>Accumulated other comprehensive loss</t>
        </is>
      </c>
      <c r="B31" s="5" t="n">
        <v>-46386</v>
      </c>
      <c r="C31" s="5" t="n">
        <v>-49075</v>
      </c>
    </row>
    <row r="32">
      <c r="A32" s="4" t="inlineStr">
        <is>
          <t>Total stockholders’ equity</t>
        </is>
      </c>
      <c r="B32" s="5" t="n">
        <v>3584549</v>
      </c>
      <c r="C32" s="5" t="n">
        <v>3368328</v>
      </c>
    </row>
    <row r="33">
      <c r="A33" s="4" t="inlineStr">
        <is>
          <t>Total liabilities and stockholders’ equity</t>
        </is>
      </c>
      <c r="B33" s="6" t="n">
        <v>15001696</v>
      </c>
      <c r="C33" s="6" t="n">
        <v>15433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OTHER LEGAL MATTERS</t>
        </is>
      </c>
      <c r="B1" s="2" t="inlineStr">
        <is>
          <t>6 Months Ended</t>
        </is>
      </c>
    </row>
    <row r="2">
      <c r="B2" s="2" t="inlineStr">
        <is>
          <t>Dec. 31, 2024</t>
        </is>
      </c>
    </row>
    <row r="3">
      <c r="A3" s="3" t="inlineStr">
        <is>
          <t>Loss Contingency, Information about Litigation Matters [Abstract]</t>
        </is>
      </c>
      <c r="B3" s="4" t="inlineStr">
        <is>
          <t xml:space="preserve"> </t>
        </is>
      </c>
    </row>
    <row r="4">
      <c r="A4" s="4" t="inlineStr">
        <is>
          <t>LITIGATION AND OTHER LEGAL MATTERS</t>
        </is>
      </c>
      <c r="B4" s="4" t="inlineStr">
        <is>
          <t>LITIGATION AND OTHER LEGAL MATTERS We are named, from time to time, as a party to lawsuits and other types of legal proceedings and claims in the normal course of our business. Actions filed against us include commercial, intellectual property (“IP”),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P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densed Consolidated Financial Statements are adequate in light of the probable and estimated liabilities. However, because such matters are subject to many uncertainties and the ultimate outcomes are not predictable, there can be no assurances that the actual amounts required to satisfy alleged liabilities from the matters described above will not exceed the amounts reflected in our Condensed Consolidated Financial Statements or will not have a material adverse effect on our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actoring. We have factoring agreements with financial institutions to sell certain of our trade receivables and promissory notes from customers without recourse. We do not believe we are at risk for any material losses as a result of these agreements. In addition, we periodically sell certain letters of credit (“LC”), without recourse, received from customers in payment for goods and services. The following table shows total receivables sold under factoring agreements and proceeds from sales of LC for the indicated periods: Three Months Ended December 31, Six Months Ended December 31, (In thousands) 2024 2023 2024 2023 Receivables sold under factoring agreements $ 38,246 $ 49,072 $ 83,705 $ 94,679 Proceeds from sales of LC $ 33,359 $ 13,900 $ 35,337 $ 13,900 Factoring and LC fees for the sale of certain trade receivables were recorded in other expense (income), net and were not material for the periods presented. KLA may continue servicing the receivables that are sol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between the parties. This forecasted time-horizon can vary among different suppliers. Our estimate of our significant purchase commitments primarily for material, services, supplies and asset purchases is approximately $2.31 billion as of December 31, 2024, a majority of which are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TI Plan. As of December 31, 2024, we have committed $136.2 million for future payment obligations under our Cash LTI Plan. Cash LTI awards issued to employees under the Cash LTI Plan vest in three or four equal installments, with one-third or one-fourth of the aggregate amount of the Cash LTI award vesting on each anniversary of the grant date over a three Guarantees and Contingencies. We maintain guarantee arrangements available through various financial institutions for up to $107.1 million, of which $71.9 million had been issued as of December 31, 2024, primarily to fund guarantees to customs authorities for value-added tax and other operating requirements of our consolidated subsidiaries worldwide.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bylaws, applicable contracts, and Delaware and California law. The obligation to indemnify generally means that we are required to pay or reimburse the individuals’ reasonable legal expenses and possibly damages and other liabilities incurred by several of our current and former directors, officers and employees in connection with these matters. For example, we have paid or reimbursed legal expenses incurred in connection with the investigation of our historical stock option practices and the related litigation and government inquiri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therefrom, or provide customers with other remedies to protect against bodily injury or damage to personal property caused by our products, non-compliance with our product performance specifications, infringement by our products of third-party IP rights and a breach of warranties, representations and covenants related to matters such as title to assets sold, validity of certain IP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P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densed Consolidated Financial Statements for this contingency. While we have not in the past incurred significant expenses for resolving disputes regarding these types of commitments, we cannot make any assurance that we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authoritative guidance requires companies to recognize all derivative instruments, including foreign exchange contracts and rate lock agreements (collectively, “derivatives”), as either assets or liabilities at fair value on the Condensed Consolidated Balance Sheets. In accordance with the accounting guidance, we designate foreign currency forward transactions and options contracts and interest rate forward transactions as cash flow hedges. In accordance with the accounting guidance, we also designate certain foreign currency exchange contracts as net investment hedge transactions intended to mitigate the variability of the value of certain investments in foreign subsidiaries. Our foreign subsidiaries operate and sell our products in various global markets. As a result, we are exposed to risks relating to changes in foreign currency exchange rates. We utilize foreign exchange contracts to hedge against future movements in foreign currency exchange rates that affect certain existing and forecasted foreign currency denominated sales and purchase transactions, such as the Japanese yen, the euro, the pound sterling and the new Israeli shekel. We routinely hedge our exposures to certain foreign currencies with various financial institutions in an effort to minimize the impact of certain currency exchange rate fluctuations. These foreign exchange contracts, designated as cash flow hedges, generally have maturities of less than 18 months.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Since fiscal 2015, we have entered into five sets of forward contracts, generally to hedge the benchmark interest rate on portions of our Senior Notes prior to issuance (“Rate Lock Agreements”). Upon issuance of the associated debt, the Rate Lock Agreements were settled and their fair values were recorded within AOCI. The resulting gains and losses from these transactions are amortized to interest expense over the lives of the associated debt. We recognized net gains of $0.8 million and $1.8 million in the three and six months ended December 31, 2024, respectively, for the amortization of the net of the Rate Lock Agreements that had been recognized in AOCI, which decreased the interest expense on a net basis. We recognized net gains of $0.9 million and $1.9 million in the three and six months ended December 31, 2023, respectively, for the amortization of the net of the Rate Lock Agreements that had been recognized in AOCI, which decreased the interest expense on a net basis. As of December 31, 2024, the aggregate unamortized portion of the fair value of the forward contracts for the Rate Lock Agreements was a $45.9 million net gain. For derivatives that are designated and qualify as cash flow hedges, the effective portion of the gains or losses is reported in AOCI and reclassified into earnings in the same period or periods during which the hedged transaction affects earnings. For derivative contracts executed after adopting the new accounting guidance in fiscal 2019, the election to include time value for the assessment of effectiveness is made on all forward contracts designated as cash flow hedges. The change in fair value of the derivative is recorded in AOCI until the hedged item is recognized in earnings. The assessment of effectiveness of options contracts designated as cash flow hedges exclude time value. The initial value of the component excluded from the assessment of effectiveness is recognized in earnings over the life of the derivative contract. Any differences between changes in the fair value of the excluded components and the amounts recognized in earnings are recorded in AOCI. For derivative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r sale of the net investment in the hedged foreign operations. For derivatives that are not designated as hedges, gains and losses are recognized in Other expense (income), net. We use foreign exchange contracts to hedge certain foreign currency denominated assets or liabilities. The gains and losses on these derivative instruments are largely offset by the changes in the fair value of the assets or liabilities being hedged. Derivatives in Hedging Relationships: Foreign Exchange Contracts and Rate Lock Agreements The gains (losses) on derivatives in cash flow and net investment hedging relationships recognized in other comprehensive income for the indicated periods were as follows: Three Months Ended December 31, Six Months Ended December 31, (In thousands) 2024 2023 2024 2023 Derivatives Designated as Cash Flow Hedging Instruments: Rate lock agreements: Amounts included in the assessment of effectiveness $ — $ (3,385) $ — $ (3,385) Foreign exchange contracts: Amounts included in the assessment of effectiveness $ 1,703 $ 13,184 $ 5,147 $ 11,651 Amounts excluded from the assessment of effectiveness $ 186 $ 7 $ (160) $ 59 Derivatives Designated as Net Investment Hedging Instruments: Foreign exchange contracts (1) : $ 8,712 $ (9,606) $ 1,713 $ (7,070) __________________ (1) No amounts were reclassified from AOCI into earnings related to the sale of a subsidiary, as there were no such sales during the periods presented. The locations and amounts of designated and non-designated derivatives’ gains and losses reported in the Condensed Consolidated Statements of Operations for the indicated periods were as follows: Three Months Ended December 31, Three Months Ended December 31, 2024 2023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3,076,851 $ 2,073,799 $ 74,981 $ (44,458) $ 2,486,726 $ 1,753,408 $ 74,202 $ (32,154) Gains (Losses) on Derivatives Designated as Hedging Instruments: Rate lock agreements: Amount of gains reclassified from AOCI to earnings $ — $ — $ 821 $ — $ — $ — $ 937 $ — Foreign exchange contracts: Amount of gains (losses) reclassified from AOCI to earnings $ 1,325 $ 428 $ — $ — $ 8,296 $ (20) $ — $ — Amount excluded from the assessment of effectiveness recognized in earnings $ (314) $ — $ — $ 6,344 $ (260) $ — $ — $ 7 Gains (Losses) on Derivatives Not Designated as Hedging Instruments: Amount of gains recognized in earnings $ — $ — $ — $ 3,317 $ — $ — $ — $ 13,062 Six Months Ended December 31, Six Months Ended December 31, 2024 2023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5,918,392 $ 3,795,417 $ 157,152 $ (85,393) $ 4,883,682 $ 3,251,158 $ 148,436 $ (58,893) Gains (Losses) on Derivatives Designated as Hedging Instruments: Rate lock agreements: Amount of gains reclassified from AOCI to earnings $ — $ — $ 1,768 $ — $ — $ — $ 1,874 $ — Foreign exchange contracts: Amount of gains reclassified from AOCI to earnings $ 4,429 $ 454 $ — $ — $ 11,945 $ 2,755 $ — $ — Amount excluded from the assessment of effectiveness recognized in earnings $ (883) $ — $ — $ 5,973 $ (513) $ — $ — $ 59 Gains (Losses) on Derivatives Not Designated as Hedging Instruments: Amount of gains recognized in earnings $ — $ — $ — $ 3,400 $ — $ — $ — $ 1,665 The U.S. dollar equivalent of all outstanding notional amounts of foreign currency hedge contracts and rate lock agreements, with maximum remaining maturities of approximately 12 months as of the dates indicated below, were as follows: As of As of (In thousands) December 31, 2024 June 30, 2024 Cash flow hedge contracts - foreign currency Purchase $ 411,817 $ 426,839 Sell $ 137,830 $ 76,342 Net investment hedge contracts - foreign currency Sell $ 274,591 $ 273,952 Other foreign currency hedge contracts Purchase $ 579,914 $ 589,171 Sell $ 329,209 $ 411,635 The locations and fair value of our derivatives reported in our Condensed Consolidated Balance Sheets as of the dates indicated below were as follows: Asset Derivatives Liability Derivatives Balance Sheet As of As of Balance Sheet As of As of Location December 31, 2024 June 30, 2024 Location December 31, 2024 June 30, 2024 (In thousands) Fair Value Fair Value Derivatives designated as hedging instruments Foreign exchange contracts Other current assets $ 20,232 $ 13,783 Other current liabilities $ (6,576) $ (8,066) Total derivatives designated as hedging instruments 20,232 13,783 (6,576) (8,066) Derivatives not designated as hedging instruments Foreign exchange contracts Other current assets 14,366 22,720 Other current liabilities (7,825) (7,617) Total derivatives not designated as hedging instruments 14,366 22,720 (7,825) (7,617) Total derivatives $ 34,598 $ 36,503 $ (14,401) $ (15,683) The changes in AOCI, before taxes, related to derivatives for the indicated periods were as follows: Three Months Ended December 31, Six Months Ended December 31, (In thousands) 2024 2023 2024 2023 Beginning AOCI $ 61,494 $ 75,558 $ 68,903 $ 81,611 Amount reclassified to earnings as net gains (2,260) (8,953) (5,768) (16,061) Net change in unrealized gains 10,601 200 6,700 1,255 Ending AOCI $ 69,835 $ 66,805 $ 69,835 $ 66,805 As of December 31, 2024, the net gain reported in AOCI that is expected to be reclassified into earnings within the next 12 months is $6.2 million. Offsetting of Derivative Assets and Liabilities We present derivatives at gross fair values in the Condensed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As of December 31, 2024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34,598 $ — $ 34,598 $ (14,401) $ — $ 20,197 Derivatives - liabilities $ (14,401) $ — $ (14,401) $ 14,401 $ — $ — As of June 30, 2024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36,503 $ — $ 36,503 $ (15,173) $ — $ 21,330 Derivatives - liabilities $ (15,683) $ — $ (15,683) $ 15,173 $ — $ (5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Dec. 31, 2024</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Our operating segments are aggregated into reportable segments based on several factors including, but not limited to, customer base, homogeneity of products, technology, delivery channels and similar economic characteristics. We have three reportable segments: Semiconductor Process Control; Specialty Semiconductor Process; and PCB and Component Inspection. Semiconductor Process Control The Semiconductor Process Control segment offers a comprehensive portfolio of inspection, metrology and data analytics products, and related services, which helps IC manufacturers achieve target yield throughout the entire semiconductor fabrication process, from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Specialty Semiconductor Process The Specialty Semiconductor Process segment develops and sells advanced vacuum deposition and etching process tools, which are used by a broad range of specialty semiconductor customers, including manufacturers of microelectromechanical systems (“MEMS”), radio frequency (“RF”) communication chips and power semiconductors for automotive and industrial applications. PCB and Component Inspection The PCB and Component Inspection segment enables electronic device manufacturers to inspect, test and measure PCBs, flat panel displays and ICs to verify their quality, pattern the desired electronic circuitry on the relevant substrate and perform three-dimensional shaping of metalized circuits on multiple surfaces. In March 2024, we made the decision to exit the Display business by announcing we would end manufacturing of most Display products but will continue to provide services to the installed base of Display products for existing customers. The CODM assesses the performance of each operating segment and allocates resources to those segments based on total revenues and segment gross profit and does not evaluate the segments using discrete asset information. Segment gross profit excludes corporate allocations and effects of changes in foreign currency exchange rates, amortization of intangible assets, amortization of inventory fair value adjustments, and transaction costs associated with our acquisitions related to costs of revenues. The following is a summary of results for each of our three reportable segments for the indicated periods: Three Months Ended December 31, Six Months Ended December 31, (In thousands) 2024 2023 2024 2023 Semiconductor Process Control: Revenues $ 2,755,743 $ 2,194,079 $ 5,330,894 $ 4,329,557 Segment gross profit 1,763,077 1,418,339 3,379,859 2,804,868 Specialty Semiconductor Process: Revenues 160,407 150,065 288,741 276,784 Segment gross profit 81,122 81,278 145,616 150,579 PCB and Component Inspection: Revenues 161,080 143,032 299,063 279,075 Segment gross profit 55,526 57,165 113,063 96,985 Totals: Revenues for reportable segments $ 3,077,230 $ 2,487,176 $ 5,918,698 $ 4,885,416 Segment gross profit $ 1,899,725 $ 1,556,782 $ 3,638,538 $ 3,052,432 The following table reconciles total reportable segment revenues to total revenues for the indicated periods: Three Months Ended December 31, Six Months Ended December 31, (In thousands) 2024 2023 2024 2023 Total revenues for reportable segments $ 3,077,230 $ 2,487,176 $ 5,918,698 $ 4,885,416 Corporate allocations and effects of changes in foreign currency exchange rates (379) (450) (306) (1,734) Total revenues $ 3,076,851 $ 2,486,726 $ 5,918,392 $ 4,883,682 The following table reconciles total segment gross profit to income before income taxes for the indicated periods: Three Months Ended December 31, Six Months Ended December 31, (In thousands) 2024 2023 2024 2023 Total segment gross profit $ 1,899,725 $ 1,556,782 $ 3,638,538 $ 3,052,432 Acquisition-related charges, corporate allocations and effects of changes in foreign currency exchange rates (1) 44,335 46,802 89,038 92,387 R&amp;D 346,157 320,418 669,302 631,632 SG&amp;A 267,081 237,244 518,123 476,889 Impairment of goodwill and purchased intangible assets 239,100 219,000 239,100 219,000 Interest expense 74,981 74,202 157,152 148,436 Other expense (income), net (44,458) (32,154) (85,393) (58,893) Income before income taxes $ 972,529 $ 691,270 $ 2,051,216 $ 1,542,981 __________________ (1) Acquisition-related charges primarily include amortization of intangible assets and other acquisition-related costs classified or presented as part of costs of revenue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Three Months Ended December 31, Six Months Ended December 31, 2024 2023 2024 2023 Revenues: China $ 1,092,525 36 % $ 1,027,780 41 % $ 2,290,829 39 % $ 2,053,724 42 % Taiwan 881,211 29 % 375,259 15 % 1,343,202 23 % 780,602 16 % Korea 357,434 12 % 310,672 12 % 596,108 10 % 530,493 11 % North America 286,191 9 % 263,613 11 % 787,134 13 % 514,326 10 % Japan 228,614 7 % 297,757 12 % 417,183 7 % 525,134 11 % Europe and Israel 134,266 4 % 123,362 5 % 279,086 5 % 291,798 6 % Rest of Asia 96,610 3 % 88,283 4 % 204,850 3 % 187,605 4 % Total $ 3,076,851 100 % $ 2,486,726 100 % $ 5,918,392 100 % $ 4,883,682 100 % The following is a summary of revenues by major product categories for the indicated periods: (Dollar amounts in thousands) Three Months Ended December 31, Six Months Ended December 31, 2024 2023 2024 2023 Revenues: Wafer Inspection $ 1,562,610 51 % $ 1,166,484 47 % $ 2,931,553 50 % $ 2,176,682 45 % Patterning 530,680 17 % 430,384 17 % 1,107,089 19 % 972,872 20 % Specialty Semiconductor Process 142,987 5 % 136,278 6 % 255,789 4 % 248,381 5 % PCB and Component Inspection 93,327 3 % 77,298 3 % 166,235 3 % 148,462 3 % Services 667,389 22 % 564,917 23 % 1,311,541 22 % 1,125,209 23 % Other 79,858 2 % 111,365 4 % 146,185 2 % 212,076 4 % Total $ 3,076,851 100 % $ 2,486,726 100 % $ 5,918,392 100 % $ 4,883,682 100 % Wafer Inspection and Patterning products are offered in the Semiconductor Process Control segment. Services are offered in multiple segments. Other includes primarily refurbished systems, remanufactured legacy systems, and enhancements and upgrades for previous-generation products that are part of the Semiconductor Process Control segment. In the three months ended December 31, 2024, one customer accounted for approximately 23% of total revenues. In the three months ended December 31, 2023, no customers accounted for greater than 10% of revenues. In the six months ended December 31, 2024, one customer accounted for approximately 18% of total revenues. In the six months ended December 31, 2023, one customer accounted for approximately 11% of total revenues. One customer on an individual basis accounted for greater than 10% of accounts receivable, net, at December 31, 2024 and at June 30, 2024. Land, property and equipment, net by geographic region as of the dates indicated below were as follows: As of As of (In thousands) December 31, 2024 June 30, 2024 Land, property and equipment, net: United States $ 700,963 $ 689,937 Europe 218,372 155,812 Singapore 147,895 148,557 Israel 75,685 84,279 Rest of Asia 31,013 31,383 Total $ 1,173,928 $ 1,109,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From time to time, management approves restructuring plans including workforce reductions in an effort to streamline operations. Restructuring charges were $2.1 million and $1.3 million for the three months ended December 31, 2024 and 2023, respectively Restructuring charges were $5.0 million and $1.9 million for the six months ended December 31, 2024 and 2023, respectively. The fiscal year 2025 charges include severance and related charges for the restructuring of the former PCB and Display operating segment, as a result of our decision to exit the Display business by ending the manufacturing of most Display products, which was announced in March 2024. As of December 31, 2024 and June 30, 2024, the accrual for restructuring charges was $6.1 million and $6.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24527</v>
      </c>
      <c r="C4" s="6" t="n">
        <v>945851</v>
      </c>
      <c r="D4" s="6" t="n">
        <v>582534</v>
      </c>
      <c r="E4" s="6" t="n">
        <v>741375</v>
      </c>
      <c r="F4" s="6" t="n">
        <v>1770378</v>
      </c>
      <c r="G4" s="6" t="n">
        <v>132390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Adopted by Officers and Directors During the Second Quarter During the three months ended December 31, 2024, the following officer of the Company adopted a trading plan to sell and/or gift shares of our common stock that have been or will be issued upon the vesting of RSUs, or purchased in our Employee Stock Purchase Plan, that are intended to satisfy the affirmative defense conditions set forth in Rule 10b5-1(c) under the Securities Exchange Act. The material terms of the trading plan other than pricing conditions are set forth in the table below: Name of Officer Title of Officer Date of Adoption Duration Maximum Number of Shares to be Sold* ^ Richard Wallace President and Chief Executive Officer November 4, 2024 376 days ** 24,822 * Due to pricing conditions in the trading plans, the number of shares actually sold under the trading plans may be less than the maximum number of shares that can be sold. Shares sold under plans upon the vesting of PRSUs where the performance conditions have not been met at the time of plan adoption or are to be purchased in the future under our employee stock purchase plan are calculated at the maximum number of shares that may be issued, with fractional shares disregarded. ^ For RSUs that have not vested, the maximum number of shares to be sold does not take into account shares withheld for taxes. ** Mr. Wallace's trading plan terminates when the last trade is placed under the plan. The last scheduled trade is on November 11, 2025; provided that if any scheduled trades are not placed because of trading conditions set forth in the plan, the trading plan will terminate on November 14,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irector Trading Arrangeme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Rule 10b5-1 Arrangement Adopted</t>
        </is>
      </c>
      <c r="B10" s="4" t="inlineStr">
        <is>
          <t>false</t>
        </is>
      </c>
      <c r="C10" s="4" t="inlineStr">
        <is>
          <t xml:space="preserve"> </t>
        </is>
      </c>
    </row>
    <row r="11">
      <c r="A11" s="4" t="inlineStr">
        <is>
          <t>Officer Trading Arrangement [Member] | Richard Wallace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Richard Wallace</t>
        </is>
      </c>
      <c r="C13" s="4" t="inlineStr">
        <is>
          <t xml:space="preserve"> </t>
        </is>
      </c>
    </row>
    <row r="14">
      <c r="A14" s="4" t="inlineStr">
        <is>
          <t>Title</t>
        </is>
      </c>
      <c r="B14" s="4" t="inlineStr">
        <is>
          <t>President and Chief Executive Officer</t>
        </is>
      </c>
      <c r="C14" s="4" t="inlineStr">
        <is>
          <t xml:space="preserve"> </t>
        </is>
      </c>
    </row>
    <row r="15">
      <c r="A15" s="4" t="inlineStr">
        <is>
          <t>Rule 10b5-1 Arrangement Adopted</t>
        </is>
      </c>
      <c r="B15" s="4" t="inlineStr">
        <is>
          <t>true</t>
        </is>
      </c>
      <c r="C15" s="4" t="inlineStr">
        <is>
          <t xml:space="preserve"> </t>
        </is>
      </c>
    </row>
    <row r="16">
      <c r="A16" s="4" t="inlineStr">
        <is>
          <t>Adoption Date</t>
        </is>
      </c>
      <c r="B16" s="4" t="inlineStr">
        <is>
          <t>November 4, 2024</t>
        </is>
      </c>
      <c r="C16" s="4" t="inlineStr">
        <is>
          <t xml:space="preserve"> </t>
        </is>
      </c>
    </row>
    <row r="17">
      <c r="A17" s="4" t="inlineStr">
        <is>
          <t>Expiration Date</t>
        </is>
      </c>
      <c r="B17" s="4" t="inlineStr">
        <is>
          <t>November 14, 2025</t>
        </is>
      </c>
      <c r="C17" s="4" t="inlineStr">
        <is>
          <t xml:space="preserve"> </t>
        </is>
      </c>
    </row>
    <row r="18">
      <c r="A18" s="4" t="inlineStr">
        <is>
          <t>Arrangement Duration</t>
        </is>
      </c>
      <c r="B18" s="4" t="inlineStr">
        <is>
          <t>376 days</t>
        </is>
      </c>
      <c r="C18" s="4" t="inlineStr">
        <is>
          <t xml:space="preserve"> </t>
        </is>
      </c>
    </row>
    <row r="19">
      <c r="A19" s="4" t="inlineStr">
        <is>
          <t>Aggregate Available</t>
        </is>
      </c>
      <c r="B19" s="5" t="n">
        <v>24822</v>
      </c>
      <c r="C19" s="5" t="n">
        <v>248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The unaudited interim Condensed Consolidated Financial Statements do not include all of the information and footnotes required by GAAP for audited financial statements. The balance sheet as of June 30, 2024 was derived from the Company’s audited Consolidated Financial Statements included in our Annual Report on Form 10-K for the fiscal year ended June 30, 2024, but does not include all disclosures required by GAAP for audited financial statements. The unaudited interim Condensed Consolidated Financial Statements reflect all adjustments (consisting only of normal, recurring adjustments) necessary for a fair statement of the financial position, results of operations, comprehensive income, stockholders’ equity and cash flows for the periods indicated. These Condensed Consolidated Financial Statements and notes, however, should be read in conjunction with Item 8 “Financial Statements and Supplementary Data” included in our Annual Report on Form 10-K for the fiscal year ended June 30, 2024. The Condensed Consolidated Financial Statements include the accounts of KLA and its majority-owned subsidiaries. All significant intercompany balances and transactions have been eliminated. The results of operations for the three and six months ended December 31, 2024 are not necessarily indicative of the results that may be expected for any other interim period or for the full fiscal year ending June 30, 2025.</t>
        </is>
      </c>
    </row>
    <row r="5">
      <c r="A5" s="4" t="inlineStr">
        <is>
          <t>Management Estimates</t>
        </is>
      </c>
      <c r="B5" s="4" t="inlineStr">
        <is>
          <t>Management Estimates. The preparation of the Condensed Consolidated Financial Statements in conformity with GAAP requires management to make estimates and assumptions in applying our accounting policies that affect the reported amounts of assets and liabilities (and related disclosure of contingent assets and liabilities) at the dates of the Condensed Consolidated Financial Statements and the reported amounts of revenues and expenses during the reporting periods. Actual results could differ from those estimates.</t>
        </is>
      </c>
    </row>
    <row r="6">
      <c r="A6" s="4" t="inlineStr">
        <is>
          <t>Reclassifications</t>
        </is>
      </c>
      <c r="B6" s="4" t="inlineStr">
        <is>
          <t>Reclassifications . The Company has reclassified certain prior period balances to conform to the current year presentation. These reclassifications did not impact any prior amounts of reported total assets, total liabilities, stockholders’ equity, results of operations or cash flows.</t>
        </is>
      </c>
    </row>
    <row r="7">
      <c r="A7" s="4" t="inlineStr">
        <is>
          <t>Government Incentives</t>
        </is>
      </c>
      <c r="B7" s="4" t="inlineStr">
        <is>
          <t>Government Incentives. We occasionally receive incentives from governmental entities related to capital expenditures, expenses and other activities, primarily in the form of cash grants and tax credits. Government assistance is recognized when there is reasonable assurance that (1) the Company will comply with relevant conditions; and (2) the assistance will be received. Government incentives related to the acquisition or construction of property, plant and equipment are recognized as a reduction in the carrying amounts of the related assets and reduce depreciation expense over the useful lives of the assets. Incentives related to specific operating activities are offset against the related expense in the period the expense is incurred.</t>
        </is>
      </c>
    </row>
    <row r="8">
      <c r="A8" s="4" t="inlineStr">
        <is>
          <t>Collaborative Arrangements</t>
        </is>
      </c>
      <c r="B8" s="4" t="inlineStr">
        <is>
          <t xml:space="preserve">Collaborative Arrangements. We assess joint development arrangements to determine whether they are in the scope of Accounting Standards Codification (“ASC”) 808, Collaborative Arrangements. </t>
        </is>
      </c>
    </row>
    <row r="9">
      <c r="A9" s="4" t="inlineStr">
        <is>
          <t>Recent Accounting Pronouncements</t>
        </is>
      </c>
      <c r="B9" s="4" t="inlineStr">
        <is>
          <t>Recent Accounting Pronouncements Recently Adopted None Updates Not Yet Effective In November 2023, the Financial Accounting Standards Board (“FASB”) issued Accounting Standards Update (“ASU”) 2023-07, Segment Reporting (Topic 280), Improvements to Reportable Segment Disclosures . The new guidance requires enhanced disclosures about significant segment expenses. This standard update is effective for our annual reports beginning in the fiscal year ending June 30, 2025 and interim period reports beginning in the first quarter of the fiscal year ending June 30, 2026. Early adoption is permitted on a retrospective basis. We will adopt this update for our annual report for the fiscal year ending June 30, 2025. In December 2023, the FASB issued ASU 2023-09, Income Taxes (Topic 740), Improvements to Income Tax Disclosures . The new guidance requires enhanced disclosures about income tax expenses. This standard update is effective for our annual reports beginning in the fiscal year ending June 30, 2026. Early adoption is permitted on a prospective basis. We are currently evaluating the impact of this ASU on our annual income tax disclosures. In November 2024, the FASB issued ASU 2024-03, Income Statement – Reporting Comprehensive Income – Expense Disaggregation Disclosures (Subtopic 220-40)</t>
        </is>
      </c>
    </row>
    <row r="10">
      <c r="A10" s="4" t="inlineStr">
        <is>
          <t>Fair Value Measurements</t>
        </is>
      </c>
      <c r="B10" s="4" t="inlineStr">
        <is>
          <t>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7 “Debt” to our Condensed Consolidated Financial Statements for disclosure of the fair value of our Senior Notes, as defined in that Note. Our non-financial assets, such as goodwill, intangible assets, and land, property and equipment, are assessed for impairment when an event or circumstance indicates that an other-than-temporary decline in value may have occurred and, for goodwill, also annually.</t>
        </is>
      </c>
    </row>
    <row r="11">
      <c r="A11" s="4" t="inlineStr">
        <is>
          <t>Fair Value of Financial Instruments</t>
        </is>
      </c>
      <c r="B11" s="4" t="inlineStr">
        <is>
          <t>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types of instruments valued based on quoted market prices in active markets include money market funds, certain U.S. Treasury securities, U.S. Government agency securities and equity securities. Such instruments are generally classified within Level 1 of the fair value hierarchy. The types of instruments valued based on other observable inputs include corporate debt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Contract Balances</t>
        </is>
      </c>
      <c r="B4" s="4" t="inlineStr">
        <is>
          <t>The following table represents the opening and closing balances of accounts receivable, net, contract assets and contract liabilities as of the indicated dates. As of As of (Dollar amounts in thousands) December 31, 2024 June 30, 2024 $ Change % Change Accounts receivable, net $ 2,334,977 $ 1,833,041 $ 501,936 27 % Contract assets $ 82,292 $ 69,259 $ 13,033 19 % Contract liabilities $ 1,927,747 $ 1,782,242 $ 145,505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excluding cash held in operating accounts and time deposits) and liabilities measured at fair value on a recurring basis, as of the dates indicated below, were presented on our Condensed Consolidated Balance Sheets as follows: Quoted Prices in Active Markets for Identical Assets Significant Other Observable Inputs As of December 31, 2024 (In thousands) Total (Level 1) (Level 2) Assets Cash equivalents: Corporate debt securities $ 3,631 $ — $ 3,631 Money market funds and other 1,215,402 1,215,402 — U.S. Treasury securities 19,962 — 19,962 Marketable securities: Corporate debt securities 873,071 — 873,071 Municipal securities 56,018 — 56,018 U.S. Government agency securities 92,663 92,663 — U.S. Treasury securities 701,153 599,116 102,037 Equity securities 15,938 15,938 — Total cash equivalents and marketable securities (1) 2,977,838 1,923,119 1,054,719 Other current assets: Derivative assets 34,598 — 34,598 Other non-current assets: Executive Deferred Savings Plan 320,295 276,125 44,170 Total financial assets (1) $ 3,332,731 $ 2,199,244 $ 1,133,487 Liabilities Derivative liabilities $ (14,401) $ — $ (14,401) Total financial liabilities $ (14,401) $ — $ (14,401) ________________ (1) Excludes cash of $537.4 million held in operating accounts and time deposits of $265.1 million (of which $61.8 million were cash equivalents) as of December 31, 2024. Quoted Prices in Active Markets for Identical Assets Significant Other Observable Inputs As of June 30, 2024 (In thousands) Total (Level 1) (Level 2) Assets Cash equivalents: Corporate debt securities $ 2,312 $ — $ 2,312 Money market funds and other 1,585,832 1,585,832 — U.S. Treasury securities 35,158 — 35,158 Marketable securities: Corporate debt securities 771,920 — 771,920 Municipal securities 41,159 — 41,159 U.S. Government agency securities 105,874 105,874 — U.S. Treasury securities 716,148 476,230 239,918 Equity securities 25,566 25,566 — Total cash equivalents and marketable securities (1) 3,283,969 2,193,502 1,090,467 Other current assets: Derivative assets 36,503 — 36,503 Other non-current assets: Executive Deferred Savings Plan 303,365 272,816 30,549 Total financial assets (1) $ 3,623,837 $ 2,466,318 $ 1,157,519 Liabilities Derivative liabilities $ (15,683) $ — $ (15,683) Total financial liabilities $ (15,683) $ — $ (15,683) ________________ (1) Excludes cash of $287.6 million held in operating accounts and time deposits of $932.4 million (of which $66.2 million were cash equivalents) as of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76851</v>
      </c>
      <c r="C4" s="6" t="n">
        <v>2486726</v>
      </c>
      <c r="D4" s="6" t="n">
        <v>5918392</v>
      </c>
      <c r="E4" s="6" t="n">
        <v>488368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revenues</t>
        </is>
      </c>
      <c r="B6" s="5" t="n">
        <v>1221461</v>
      </c>
      <c r="C6" s="5" t="n">
        <v>976746</v>
      </c>
      <c r="D6" s="5" t="n">
        <v>2368892</v>
      </c>
      <c r="E6" s="5" t="n">
        <v>1923637</v>
      </c>
    </row>
    <row r="7">
      <c r="A7" s="4" t="inlineStr">
        <is>
          <t>Research and development</t>
        </is>
      </c>
      <c r="B7" s="5" t="n">
        <v>346157</v>
      </c>
      <c r="C7" s="5" t="n">
        <v>320418</v>
      </c>
      <c r="D7" s="5" t="n">
        <v>669302</v>
      </c>
      <c r="E7" s="5" t="n">
        <v>631632</v>
      </c>
    </row>
    <row r="8">
      <c r="A8" s="4" t="inlineStr">
        <is>
          <t>Selling, general and administrative</t>
        </is>
      </c>
      <c r="B8" s="5" t="n">
        <v>267081</v>
      </c>
      <c r="C8" s="5" t="n">
        <v>237244</v>
      </c>
      <c r="D8" s="5" t="n">
        <v>518123</v>
      </c>
      <c r="E8" s="5" t="n">
        <v>476889</v>
      </c>
    </row>
    <row r="9">
      <c r="A9" s="4" t="inlineStr">
        <is>
          <t>Impairment of goodwill and purchased intangible assets</t>
        </is>
      </c>
      <c r="B9" s="5" t="n">
        <v>239100</v>
      </c>
      <c r="C9" s="5" t="n">
        <v>219000</v>
      </c>
      <c r="D9" s="5" t="n">
        <v>239100</v>
      </c>
      <c r="E9" s="5" t="n">
        <v>219000</v>
      </c>
    </row>
    <row r="10">
      <c r="A10" s="4" t="inlineStr">
        <is>
          <t>Interest expense</t>
        </is>
      </c>
      <c r="B10" s="5" t="n">
        <v>74981</v>
      </c>
      <c r="C10" s="5" t="n">
        <v>74202</v>
      </c>
      <c r="D10" s="5" t="n">
        <v>157152</v>
      </c>
      <c r="E10" s="5" t="n">
        <v>148436</v>
      </c>
    </row>
    <row r="11">
      <c r="A11" s="4" t="inlineStr">
        <is>
          <t>Other expense (income), net</t>
        </is>
      </c>
      <c r="B11" s="5" t="n">
        <v>-44458</v>
      </c>
      <c r="C11" s="5" t="n">
        <v>-32154</v>
      </c>
      <c r="D11" s="5" t="n">
        <v>-85393</v>
      </c>
      <c r="E11" s="5" t="n">
        <v>-58893</v>
      </c>
    </row>
    <row r="12">
      <c r="A12" s="4" t="inlineStr">
        <is>
          <t>Income before income taxes</t>
        </is>
      </c>
      <c r="B12" s="5" t="n">
        <v>972529</v>
      </c>
      <c r="C12" s="5" t="n">
        <v>691270</v>
      </c>
      <c r="D12" s="5" t="n">
        <v>2051216</v>
      </c>
      <c r="E12" s="5" t="n">
        <v>1542981</v>
      </c>
    </row>
    <row r="13">
      <c r="A13" s="4" t="inlineStr">
        <is>
          <t>Provision for income taxes</t>
        </is>
      </c>
      <c r="B13" s="5" t="n">
        <v>148002</v>
      </c>
      <c r="C13" s="5" t="n">
        <v>108736</v>
      </c>
      <c r="D13" s="5" t="n">
        <v>280838</v>
      </c>
      <c r="E13" s="5" t="n">
        <v>219072</v>
      </c>
    </row>
    <row r="14">
      <c r="A14" s="4" t="inlineStr">
        <is>
          <t>Net income</t>
        </is>
      </c>
      <c r="B14" s="6" t="n">
        <v>824527</v>
      </c>
      <c r="C14" s="6" t="n">
        <v>582534</v>
      </c>
      <c r="D14" s="6" t="n">
        <v>1770378</v>
      </c>
      <c r="E14" s="6" t="n">
        <v>1323909</v>
      </c>
    </row>
    <row r="15">
      <c r="A15" s="4" t="inlineStr">
        <is>
          <t>Basic (in dollars per share)</t>
        </is>
      </c>
      <c r="B15" s="7" t="n">
        <v>6.18</v>
      </c>
      <c r="C15" s="7" t="n">
        <v>4.3</v>
      </c>
      <c r="D15" s="7" t="n">
        <v>13.24</v>
      </c>
      <c r="E15" s="7" t="n">
        <v>9.74</v>
      </c>
    </row>
    <row r="16">
      <c r="A16" s="4" t="inlineStr">
        <is>
          <t>Diluted (in dollars per share)</t>
        </is>
      </c>
      <c r="B16" s="7" t="n">
        <v>6.16</v>
      </c>
      <c r="C16" s="7" t="n">
        <v>4.28</v>
      </c>
      <c r="D16" s="7" t="n">
        <v>13.17</v>
      </c>
      <c r="E16" s="7" t="n">
        <v>9.69</v>
      </c>
    </row>
    <row r="17">
      <c r="A17" s="3" t="inlineStr">
        <is>
          <t>Weighted-average number of 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33327</v>
      </c>
      <c r="C18" s="5" t="n">
        <v>135539</v>
      </c>
      <c r="D18" s="5" t="n">
        <v>133730</v>
      </c>
      <c r="E18" s="5" t="n">
        <v>135976</v>
      </c>
    </row>
    <row r="19">
      <c r="A19" s="4" t="inlineStr">
        <is>
          <t>Diluted (in shares)</t>
        </is>
      </c>
      <c r="B19" s="5" t="n">
        <v>133926</v>
      </c>
      <c r="C19" s="5" t="n">
        <v>136254</v>
      </c>
      <c r="D19" s="5" t="n">
        <v>134415</v>
      </c>
      <c r="E19" s="5" t="n">
        <v>136684</v>
      </c>
    </row>
    <row r="20">
      <c r="A20" s="4" t="inlineStr">
        <is>
          <t>Product</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409462</v>
      </c>
      <c r="C22" s="6" t="n">
        <v>1921809</v>
      </c>
      <c r="D22" s="6" t="n">
        <v>4606851</v>
      </c>
      <c r="E22" s="6" t="n">
        <v>3758473</v>
      </c>
    </row>
    <row r="23">
      <c r="A23" s="4" t="inlineStr">
        <is>
          <t>Servic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667389</v>
      </c>
      <c r="C25" s="6" t="n">
        <v>564917</v>
      </c>
      <c r="D25" s="6" t="n">
        <v>1311541</v>
      </c>
      <c r="E25" s="6" t="n">
        <v>11252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 Components</t>
        </is>
      </c>
      <c r="B4" s="4" t="inlineStr">
        <is>
          <t>Condensed Consolidated Balance Sheets As of As of (In thousands) December 31, 2024 June 30, 2024 Accounts receivable, net: Accounts receivable, gross $ 2,365,480 $ 1,865,823 Allowance for credit losses (30,503) (32,782) $ 2,334,977 $ 1,833,041 Inventories: Customer service parts $ 585,981 $ 589,751 Raw materials 1,409,128 1,485,400 Work-in-process 768,134 700,895 Finished goods 283,097 258,735 $ 3,046,340 $ 3,034,781 Other current assets: Deferred costs of revenues $ 250,035 $ 279,879 Prepaid expenses 143,956 124,969 Contract assets 82,292 69,259 Prepaid income and other taxes 69,755 102,398 Other current assets 64,844 82,822 $ 610,882 $ 659,327 Land, property and equipment, net: Land $ 86,670 $ 78,260 Buildings and leasehold improvements 986,859 919,919 Machinery and equipment 1,164,974 1,116,793 Office furniture and fixtures 67,582 64,480 Construction-in-process 255,852 215,006 2,561,937 2,394,458 Less: accumulated depreciation (1,388,009) (1,284,490) $ 1,173,928 $ 1,109,968 Other non-current assets: Executive Deferred Savings Plan (1) $ 320,295 $ 303,365 Operating lease right of use assets 249,036 231,812 Other non-current assets 149,722 157,546 $ 719,053 $ 692,723 Other current liabilities: Compensation and benefits $ 547,845 $ 371,713 Customer deposits 486,322 645,893 Executive Deferred Savings Plan (1) 321,464 303,088 Income taxes payable 185,191 146,740 Interest payable 122,783 128,727 Operating lease liabilities 40,578 36,391 Other liabilities and accrued expenses 407,195 431,017 $ 2,111,378 $ 2,063,569 Other non-current liabilities: Income taxes payable $ 224,208 $ 291,106 Operating lease liabilities 149,648 153,117 Customer deposits 56,535 99,794 Pension liabilities 53,094 51,778 Other non-current liabilities 155,633 147,320 $ 639,118 $ 743,115 ________________ (1) We have a non-qualified deferred compensation plan (known as the “Executive Deferred Savings Plan” or “EDSP”) under which certain employees and non-employee directors may defer a portion of their compensation. The expense associated with changes in the EDSP liability included in selling, general and administrative (“SG&amp;A”) was $3.3 million and $25.8 million in the three months ended December 31, 2024 and 2023, respectively, and was $21.3 million and $16.5 million during the six months ended December 31, 2024 and 2023, respectively. The amount of net gains associated with changes in the EDSP assets included in SG&amp;A expense was $3.5 million and $25.7 million in the three months ended December 31, 2024 and 2023, respectively, and $21.4 million and $16.2 million during the six months ended December 31, 2024 and 2023, respectively. For additional details, refer to Note 1 “Description of Business and Summary of Significant Accounting Policies” to our Consolidated Financial Statements included in our Annual Report on Form 10-K for the fiscal year ended June 30, 2024.</t>
        </is>
      </c>
    </row>
    <row r="5">
      <c r="A5" s="4" t="inlineStr">
        <is>
          <t>Schedule of Components of Accumulated Other Comprehensive Income (Loss)</t>
        </is>
      </c>
      <c r="B5" s="4" t="inlineStr">
        <is>
          <t>The components of Accumulated Other Comprehensive Income (Loss) (“AOCI”) as of the dates indicated below were as follows: (In thousands) Currency Translation Adjustments Unrealized Gains (Losses) on Available-for-Sale Securities Unrealized Gains (Losses) on Derivatives Unrealized Gains (Losses) on Defined Benefit Plans Total Balance as of December 31, 2024 $ (80,016) $ 2,316 $ 46,557 $ (15,243) $ (46,386) Balance as of June 30, 2024 $ (75,846) $ (3,654) $ 46,243 $ (15,818) $ (49,075)</t>
        </is>
      </c>
    </row>
    <row r="6">
      <c r="A6" s="4" t="inlineStr">
        <is>
          <t>Schedule of Reclassification out of Accumulated Other Comprehensive Income</t>
        </is>
      </c>
      <c r="B6" s="4" t="inlineStr">
        <is>
          <t>The effects on net income of amounts reclassified from AOCI to the Condensed Consolidated Statements of Operations for the indicated periods were as follows (in thousands; amounts in parentheses indicate debits or reductions to earnings): AOCI Components Three Months Ended Six Months Ended Location in the Condensed Consolidated Statement of Operations December 31, December 31, 2024 2023 2024 2023 Unrealized gains on cash flow hedges from foreign exchange and interest rate contracts Revenues $ 1,011 $ 8,036 $ 3,546 $ 11,432 Costs of revenues and operating expenses 428 (20) 454 2,755 Interest expense 821 937 1,768 1,874 Net gains reclassified from AOCI $ 2,260 $ 8,953 $ 5,768 $ 16,061 Unrealized gains (losses) on available-for-sale securities Other expense (income), net $ 1 $ (61) $ — $ (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The amortized cost and fair value of our fixed income marketable securities as of the dates indicated below were as follows: As of December 31, 2024 (In thousands) Amortized Gross Gross Fair Corporate debt securities $ 874,139 $ 3,086 $ (523) $ 876,702 Money market funds and other 1,215,402 — — 1,215,402 Municipal securities 55,911 148 (41) 56,018 U.S. Government agency securities 92,412 340 (89) 92,663 U.S. Treasury securities 721,084 1,383 (1,352) 721,115 Subtotal 2,958,948 4,957 (2,005) 2,961,900 Add: Time deposits (1) 265,122 — — 265,122 Less: Cash equivalents 1,300,828 5 — 1,300,833 Marketable securities (2) $ 1,923,242 $ 4,952 $ (2,005) $ 1,926,189 As of June 30, 2024 (In thousands) Amortized Gross Gross Fair Corporate debt securities $ 775,277 $ 973 $ (2,018) $ 774,232 Money market funds and other 1,585,832 — — 1,585,832 Municipal securities 41,343 13 (197) 41,159 U.S. Government agency securities 106,101 26 (253) 105,874 U.S. Treasury securities 754,505 209 (3,408) 751,306 Subtotal 3,263,058 1,221 (5,876) 3,258,403 Add: Time deposits (1) 932,436 — — 932,436 Less: Cash equivalents 1,689,540 — (1) 1,689,539 Marketable securities (2) $ 2,505,954 $ 1,221 $ (5,875) $ 2,501,300 ________________ (1) Time deposits excluded from fair value measurements. (2) Excludes equity marketable securities.</t>
        </is>
      </c>
    </row>
    <row r="5">
      <c r="A5" s="4" t="inlineStr">
        <is>
          <t>Schedule of Debt Securities, Available-for-Sale, Unrealized Loss Position, Fair Value</t>
        </is>
      </c>
      <c r="B5" s="4" t="inlineStr">
        <is>
          <t>The following table summarizes the fair value and gross unrealized losses of our investments that were in an unrealized loss position as of the dates indicated below. As of December 31, 2024 Less than 12 Months 12 Months or Greater Total (In thousands) Fair Value Gross Fair Value Gross Fair Value Gross Corporate debt securities $ 172,297 $ (410) $ 41,908 $ (113) $ 214,205 $ (523) Municipal securities 15,675 (33) 2,453 (8) 18,128 (41) U.S. Government agency securities 17,245 (89) — — 17,245 (89) U.S. Treasury securities 268,818 (1,109) 54,030 (243) 322,848 (1,352) Total $ 474,035 $ (1,641) $ 98,391 $ (364) $ 572,426 $ (2,005) As of June 30, 2024 Less than 12 Months 12 Months or Greater Total (In thousands) Fair Value Gross Fair Value Gross Fair Value Gross Corporate debt securities $ 355,882 $ (942) $ 100,957 $ (1,076) $ 456,839 $ (2,018) Municipal securities 17,364 (81) 10,788 (116) 28,152 (197) U.S. Government agency securities 58,598 (137) 17,197 (116) 75,795 (253) U.S. Treasury securities 466,144 (1,040) 166,867 (2,368) 633,011 (3,408) Total $ 897,988 $ (2,200) $ 295,809 $ (3,676) $ 1,193,797 $ (5,876)</t>
        </is>
      </c>
    </row>
    <row r="6">
      <c r="A6" s="4" t="inlineStr">
        <is>
          <t>Schedule of Contractual Maturities of Securities</t>
        </is>
      </c>
      <c r="B6" s="4" t="inlineStr">
        <is>
          <t xml:space="preserve">The contractual maturities of securities classified as available-for-sale, regardless of their classification on our Condensed Consolidated Balance Sheets, as of the date indicated below were as follows: As of December 31, 2024 (In thousands) Amortized Cost Fair Value Due within one year $ 954,567 $ 955,495 Due after one year through three years 968,675 970,694 Total $ 1,923,242 $ 1,926,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PURCHASED 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Goodwill Balances</t>
        </is>
      </c>
      <c r="B4" s="4" t="inlineStr">
        <is>
          <t xml:space="preserve">The following table presents changes in goodwill carrying value by reportable segment during the six months ended December 31, 2024: (In thousands) Semiconductor Process Control Specialty Semiconductor Process PCB and Component Inspection Total Balances as of June 30, 2024 $ 753,018 $ 681,858 $ 580,850 $ 2,015,726 Goodwill impairment — — (230,400) (230,400) Foreign currency adjustments (29) — — (29) Balances as of December 31, 2024 $ 752,989 $ 681,858 $ 350,450 $ 1,785,297 </t>
        </is>
      </c>
    </row>
    <row r="5">
      <c r="A5" s="4" t="inlineStr">
        <is>
          <t>Schedule of Components of Purchased Intangible Assets</t>
        </is>
      </c>
      <c r="B5" s="4" t="inlineStr">
        <is>
          <t xml:space="preserve">The components of purchased intangible assets as of the dates indicated below were as follows: (In thousands) As of December 31, 2024 As of June 30, 2024 Category Gross Accumulated Net Gross Accumulated Net Existing technology $ 1,552,074 $ 1,138,143 $ 413,931 $ 1,552,074 $ 1,045,585 $ 506,489 Customer relationships 358,567 267,026 91,541 358,567 248,106 110,461 Trade name / Trademark 119,083 106,704 12,379 119,083 97,106 21,977 Order backlog and other 87,536 82,989 4,547 83,336 82,740 596 Intangible assets subject to amortization 2,117,260 1,594,862 522,398 2,113,060 1,473,537 639,523 In-process research and development 46,074 19,827 26,247 46,074 16,833 29,241 Total $ 2,163,334 $ 1,614,689 $ 548,645 $ 2,159,134 $ 1,490,370 $ 668,764 </t>
        </is>
      </c>
    </row>
    <row r="6">
      <c r="A6" s="4" t="inlineStr">
        <is>
          <t>Schedule of Remaining Estimated Amortization Expense</t>
        </is>
      </c>
      <c r="B6" s="4" t="inlineStr">
        <is>
          <t xml:space="preserve">Based on the purchased intangible assets gross carrying amount recorded as of December 31, 2024, the remaining estimated annual amortization expense is expected to be as follows: Fiscal year ending June 30: Amortization (In thousands) 2025 (remaining six months) $ 104,749 2026 195,762 2027 123,250 2028 48,016 2029 35,130 2030 and thereafter 15,491 Total $ 522,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our debt as of December 31, 2024 and June 30, 2024: As of December 31, 2024 As of June 30, 2024 Amount Effective Amount Effective Fixed-rate 4.650% Senior Notes due on November 1, 2024 $ — — % $ 750,000 4.682 % Fixed-rate 4.100% Senior Notes due on March 15, 2029 800,000 4.159 % 800,000 4.159 % Fixed-rate 4.650% Senior Notes due on July 15, 2032 1,000,000 4.657 % 1,000,000 4.657 % Fixed-rate 4.700% Senior Notes due on February 1, 2034 500,000 4.777 % 500,000 4.777 % Fixed-rate 5.650% Senior Notes due on November 1, 2034 250,000 5.670 % 250,000 5.670 % Fixed-rate 5.000% Senior Notes due on March 15, 2049 400,000 5.047 % 400,000 5.047 % Fixed-rate 3.300% Senior Notes due on March 1, 2050 750,000 3.302 % 750,000 3.302 % Fixed-rate 4.950% Senior Notes due on July 15, 2052 1,450,000 5.023 % 1,450,000 5.023 % Fixed-rate 5.250% Senior Notes due on July 15, 2062 800,000 5.259 % 800,000 5.259 % Total 5,950,000 6,700,000 Unamortized discount (24,070) (24,866) Unamortized debt issuance costs (43,543) (44,999) Total $ 5,882,387 $ 6,630,135 Reported as: Current portion of long-term debt $ — $ 749,936 Long-term debt 5,882,387 5,880,199 Total $ 5,882,387 $ 6,630,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Leases Cost</t>
        </is>
      </c>
      <c r="B4" s="4" t="inlineStr">
        <is>
          <t xml:space="preserve">Supplemental cash flow information related to leases was as follows: Six Months Ended December 31, In thousands 2024 2023 Operating cash outflows from operating leases $ 21,258 $ 20,504 Right of use assets obtained in exchange for new operating lease liabilities $ 22,051 $ 38,513 </t>
        </is>
      </c>
    </row>
    <row r="5">
      <c r="A5" s="4" t="inlineStr">
        <is>
          <t>Schedule of Maturities of Lease Liabilities</t>
        </is>
      </c>
      <c r="B5" s="4" t="inlineStr">
        <is>
          <t xml:space="preserve">Maturities of lease liabilities as of December 31, 2024 were as follows: Fiscal Year Ending June 30: (In thousands) 2025 (remaining six months) $ 25,517 2026 46,172 2027 35,043 2028 23,828 2029 20,644 2030 and thereafter 70,436 Total lease payments 221,640 Less imputed interest (31,414) Total $ 190,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AND LONG-TERM INCENTIVE COMPENSATION PLANS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Combined Activity Under Equity Incentive Plans</t>
        </is>
      </c>
      <c r="B4" s="4" t="inlineStr">
        <is>
          <t>The following table summarizes the combined activity under our equity incentive plans: (In thousands) Available For Grant (1) Balance as of June 30, 2024 10,240 Restricted stock units granted (2) (319) RSUs granted adjustment (3) 62 Restricted stock units canceled 36 Balance as of December 31, 2024 10,019 __________________ (1) The number of restricted stock units (“RSU”) reflects the application of the award multiplier of 2.0x to calculate the impact of the award on the shares reserved under the 2023 Plan. (2) Includes RSUs granted to senior management during the six months ended December 31, 2024 with performance-based vesting criteria (in addition to service-based vesting criteria for any of such RSUs that are deemed to have been earned) (“performance-based RSU”). This line item includes all such performance-based RSUs granted during the six months ended December 31, 2024 reported at the maximum possible number of shares that may ultimately be issuable if all applicable performance-based criteria are achieved at their maximum levels and all applicable service-based criteria are fully satisfied (0.2 million shares for the six months ended December 31, 2024 reflect the application of the multiplier described above). (3) Represents the portion of RSUs granted with performance-based vesting criteria and reported at the actual number of shares issued upon achievement of the performance vesting criteria during the six months ended December 31, 2024.</t>
        </is>
      </c>
    </row>
    <row r="5">
      <c r="A5" s="4" t="inlineStr">
        <is>
          <t>Schedule of Stock-based Compensation Expense</t>
        </is>
      </c>
      <c r="B5" s="4" t="inlineStr">
        <is>
          <t xml:space="preserve">The following table shows stock-based compensation expense for the indicated periods: Three Months Ended December 31, Six Months Ended December 31, (In thousands) 2024 2023 2024 2023 Stock-based compensation expense by: Costs of revenues $ 10,469 $ 8,082 $ 20,258 $ 15,751 R&amp;D 17,045 12,753 34,425 25,781 SG&amp;A 34,327 27,785 68,858 55,860 Total stock-based compensation expense $ 61,841 $ 48,620 $ 123,541 $ 97,392 </t>
        </is>
      </c>
    </row>
    <row r="6">
      <c r="A6" s="4" t="inlineStr">
        <is>
          <t>Schedule of Restricted Stock Activity</t>
        </is>
      </c>
      <c r="B6" s="4" t="inlineStr">
        <is>
          <t>The following table shows the activity and weighted-average grant date fair values for RSUs during the six months ended December 31, 2024: Shares (1) (In thousands) Weighted-Average Outstanding RSUs as of June 30, 2024 (2) 1,467 $ 424.66 Granted (3) 160 $ 772.94 Granted adjustments (4) (31) $ 397.40 Vested and released (257) $ 322.16 Forfeited (18) $ 469.66 Outstanding RSUs as of December 31, 2024 (2) 1,321 $ 486.68 __________________ (1) Share numbers reflect actual shares subject to awarded RSUs. (2) Includes performance-based RSUs. (3) This line item includes performance-based RSUs granted during the six months ended December 31, 2024 reported at the maximum possible number of shares that may ultimately be issuable if all applicable performance-based criteria are achieved at their maximum levels and all applicable service-based criteria are fully satisfied (0.1 million shares for the six months ended December 31, 2024, reflect the application of the multiplier described above). (4) Represents the portion of RSUs granted with performance-based vesting criteria and reported at the actual number of shares issued upon achievement of the performance vesting criteria during the six months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6 Months Ended</t>
        </is>
      </c>
    </row>
    <row r="2">
      <c r="B2" s="2" t="inlineStr">
        <is>
          <t>Dec. 31, 2024</t>
        </is>
      </c>
    </row>
    <row r="3">
      <c r="A3" s="3" t="inlineStr">
        <is>
          <t>Equity [Abstract]</t>
        </is>
      </c>
      <c r="B3" s="4" t="inlineStr">
        <is>
          <t xml:space="preserve"> </t>
        </is>
      </c>
    </row>
    <row r="4">
      <c r="A4" s="4" t="inlineStr">
        <is>
          <t>Schedule of Share Repurchases</t>
        </is>
      </c>
      <c r="B4" s="4" t="inlineStr">
        <is>
          <t xml:space="preserve">Share repurchases for the indicated periods (based on the trade date of the applicable repurchase) were as follows: Three Months Ended December 31, Six Months Ended December 31, (In thousands) 2024 2023 2024 2023 Number of shares of common stock repurchased 979 848 1,719 1,804 Total cost of repurchases $ 655,973 $ 441,563 $ 1,226,909 $ 900,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net income per share: (In thousands, except per share amounts) Three Months Ended December 31, Six Months Ended December 31, 2024 2023 2024 2023 Numerator: Net income $ 824,527 $ 582,534 $ 1,770,378 $ 1,323,909 Denominator: Weighted-average shares - basic, excluding unvested RSUs 133,327 135,539 133,730 135,976 Effect of dilutive RSUs and options 599 715 685 708 Weighted-average shares - diluted 133,926 136,254 134,415 136,684 Basic net income per share $ 6.18 $ 4.30 $ 13.24 $ 9.74 Diluted net income per share $ 6.16 $ 4.28 $ 13.17 $ 9.69 Anti-dilutive securities excluded from the computation of diluted net income per share 145 — 3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Details of Income Taxes</t>
        </is>
      </c>
      <c r="B4" s="4" t="inlineStr">
        <is>
          <t>The following table provides details of income taxes: Three Months Ended December 31, Six Months Ended December 31, (Dollar amounts in thousands) 2024 2023 2024 2023 Income before income taxes $ 972,529 $ 691,270 $ 2,051,216 $ 1,542,981 Provision for income taxes $ 148,002 $ 108,736 $ 280,838 $ 219,072 Effective tax rate 15.2 % 15.7 % 13.7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Schedule of Receivables Sold Under Factoring Agreements</t>
        </is>
      </c>
      <c r="B4" s="4" t="inlineStr">
        <is>
          <t xml:space="preserve">The following table shows total receivables sold under factoring agreements and proceeds from sales of LC for the indicated periods: Three Months Ended December 31, Six Months Ended December 31, (In thousands) 2024 2023 2024 2023 Receivables sold under factoring agreements $ 38,246 $ 49,072 $ 83,705 $ 94,679 Proceeds from sales of LC $ 33,359 $ 13,900 $ 35,337 $ 13,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4527</v>
      </c>
      <c r="C4" s="6" t="n">
        <v>582534</v>
      </c>
      <c r="D4" s="6" t="n">
        <v>1770378</v>
      </c>
      <c r="E4" s="6" t="n">
        <v>1323909</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Cumulative currency translation adjustments</t>
        </is>
      </c>
      <c r="B6" s="5" t="n">
        <v>-15281</v>
      </c>
      <c r="C6" s="5" t="n">
        <v>3272</v>
      </c>
      <c r="D6" s="5" t="n">
        <v>-5024</v>
      </c>
      <c r="E6" s="5" t="n">
        <v>-3581</v>
      </c>
    </row>
    <row r="7">
      <c r="A7" s="4" t="inlineStr">
        <is>
          <t>Income tax (provision) benefit</t>
        </is>
      </c>
      <c r="B7" s="5" t="n">
        <v>2002</v>
      </c>
      <c r="C7" s="5" t="n">
        <v>-878</v>
      </c>
      <c r="D7" s="5" t="n">
        <v>854</v>
      </c>
      <c r="E7" s="5" t="n">
        <v>-618</v>
      </c>
    </row>
    <row r="8">
      <c r="A8" s="4" t="inlineStr">
        <is>
          <t>Net change related to currency translation adjustments</t>
        </is>
      </c>
      <c r="B8" s="5" t="n">
        <v>-13279</v>
      </c>
      <c r="C8" s="5" t="n">
        <v>2394</v>
      </c>
      <c r="D8" s="5" t="n">
        <v>-4170</v>
      </c>
      <c r="E8" s="5" t="n">
        <v>-4199</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Net unrealized gains arising during the period</t>
        </is>
      </c>
      <c r="B10" s="5" t="n">
        <v>1889</v>
      </c>
      <c r="C10" s="5" t="n">
        <v>9806</v>
      </c>
      <c r="D10" s="5" t="n">
        <v>4987</v>
      </c>
      <c r="E10" s="5" t="n">
        <v>8325</v>
      </c>
    </row>
    <row r="11">
      <c r="A11" s="4" t="inlineStr">
        <is>
          <t>Reclassification adjustments for gains included in net income</t>
        </is>
      </c>
      <c r="B11" s="5" t="n">
        <v>-2260</v>
      </c>
      <c r="C11" s="5" t="n">
        <v>-8953</v>
      </c>
      <c r="D11" s="5" t="n">
        <v>-5768</v>
      </c>
      <c r="E11" s="5" t="n">
        <v>-16061</v>
      </c>
    </row>
    <row r="12">
      <c r="A12" s="4" t="inlineStr">
        <is>
          <t>Income tax (provision) benefit</t>
        </is>
      </c>
      <c r="B12" s="5" t="n">
        <v>-1118</v>
      </c>
      <c r="C12" s="5" t="n">
        <v>2675</v>
      </c>
      <c r="D12" s="5" t="n">
        <v>1095</v>
      </c>
      <c r="E12" s="5" t="n">
        <v>3531</v>
      </c>
    </row>
    <row r="13">
      <c r="A13" s="4" t="inlineStr">
        <is>
          <t>Net change related to cash flow hedges</t>
        </is>
      </c>
      <c r="B13" s="5" t="n">
        <v>-1489</v>
      </c>
      <c r="C13" s="5" t="n">
        <v>3528</v>
      </c>
      <c r="D13" s="5" t="n">
        <v>314</v>
      </c>
      <c r="E13" s="5" t="n">
        <v>-4205</v>
      </c>
    </row>
    <row r="14">
      <c r="A14" s="4" t="inlineStr">
        <is>
          <t>Net change related to unrecognized gains (losses) and transition obligations in connection with defined benefit plans</t>
        </is>
      </c>
      <c r="B14" s="5" t="n">
        <v>807</v>
      </c>
      <c r="C14" s="5" t="n">
        <v>-395</v>
      </c>
      <c r="D14" s="5" t="n">
        <v>575</v>
      </c>
      <c r="E14" s="5" t="n">
        <v>-153</v>
      </c>
    </row>
    <row r="15">
      <c r="A15" s="3" t="inlineStr">
        <is>
          <t>Available-for-sale securities:</t>
        </is>
      </c>
      <c r="B15" s="4" t="inlineStr">
        <is>
          <t xml:space="preserve"> </t>
        </is>
      </c>
      <c r="C15" s="4" t="inlineStr">
        <is>
          <t xml:space="preserve"> </t>
        </is>
      </c>
      <c r="D15" s="4" t="inlineStr">
        <is>
          <t xml:space="preserve"> </t>
        </is>
      </c>
      <c r="E15" s="4" t="inlineStr">
        <is>
          <t xml:space="preserve"> </t>
        </is>
      </c>
    </row>
    <row r="16">
      <c r="A16" s="4" t="inlineStr">
        <is>
          <t>Net unrealized gains (losses) arising during the period</t>
        </is>
      </c>
      <c r="B16" s="5" t="n">
        <v>-8816</v>
      </c>
      <c r="C16" s="5" t="n">
        <v>14760</v>
      </c>
      <c r="D16" s="5" t="n">
        <v>7606</v>
      </c>
      <c r="E16" s="5" t="n">
        <v>16004</v>
      </c>
    </row>
    <row r="17">
      <c r="A17" s="4" t="inlineStr">
        <is>
          <t>Reclassification adjustments for net (gains) losses included in net income</t>
        </is>
      </c>
      <c r="B17" s="5" t="n">
        <v>-1</v>
      </c>
      <c r="C17" s="5" t="n">
        <v>61</v>
      </c>
      <c r="D17" s="5" t="n">
        <v>0</v>
      </c>
      <c r="E17" s="5" t="n">
        <v>73</v>
      </c>
    </row>
    <row r="18">
      <c r="A18" s="4" t="inlineStr">
        <is>
          <t>Income tax (provision) benefit</t>
        </is>
      </c>
      <c r="B18" s="5" t="n">
        <v>1896</v>
      </c>
      <c r="C18" s="5" t="n">
        <v>-3174</v>
      </c>
      <c r="D18" s="5" t="n">
        <v>-1636</v>
      </c>
      <c r="E18" s="5" t="n">
        <v>-3443</v>
      </c>
    </row>
    <row r="19">
      <c r="A19" s="4" t="inlineStr">
        <is>
          <t>Net change related to available-for-sale securities</t>
        </is>
      </c>
      <c r="B19" s="5" t="n">
        <v>-6921</v>
      </c>
      <c r="C19" s="5" t="n">
        <v>11647</v>
      </c>
      <c r="D19" s="5" t="n">
        <v>5970</v>
      </c>
      <c r="E19" s="5" t="n">
        <v>12634</v>
      </c>
    </row>
    <row r="20">
      <c r="A20" s="4" t="inlineStr">
        <is>
          <t>Other comprehensive income (loss)</t>
        </is>
      </c>
      <c r="B20" s="5" t="n">
        <v>-20882</v>
      </c>
      <c r="C20" s="5" t="n">
        <v>17174</v>
      </c>
      <c r="D20" s="5" t="n">
        <v>2689</v>
      </c>
      <c r="E20" s="5" t="n">
        <v>4077</v>
      </c>
    </row>
    <row r="21">
      <c r="A21" s="4" t="inlineStr">
        <is>
          <t>Total comprehensive income</t>
        </is>
      </c>
      <c r="B21" s="6" t="n">
        <v>803645</v>
      </c>
      <c r="C21" s="6" t="n">
        <v>599708</v>
      </c>
      <c r="D21" s="6" t="n">
        <v>1773067</v>
      </c>
      <c r="E21" s="6" t="n">
        <v>1327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Location, Designated and Non-Designated, Gains (Losses)</t>
        </is>
      </c>
      <c r="B4" s="4" t="inlineStr">
        <is>
          <t xml:space="preserve">The gains (losses) on derivatives in cash flow and net investment hedging relationships recognized in other comprehensive income for the indicated periods were as follows: Three Months Ended December 31, Six Months Ended December 31, (In thousands) 2024 2023 2024 2023 Derivatives Designated as Cash Flow Hedging Instruments: Rate lock agreements: Amounts included in the assessment of effectiveness $ — $ (3,385) $ — $ (3,385) Foreign exchange contracts: Amounts included in the assessment of effectiveness $ 1,703 $ 13,184 $ 5,147 $ 11,651 Amounts excluded from the assessment of effectiveness $ 186 $ 7 $ (160) $ 59 Derivatives Designated as Net Investment Hedging Instruments: Foreign exchange contracts (1) : $ 8,712 $ (9,606) $ 1,713 $ (7,070) __________________ (1) No amounts were reclassified from AOCI into earnings related to the sale of a subsidiary, as there were no such sales during the periods presented. The locations and amounts of designated and non-designated derivatives’ gains and losses reported in the Condensed Consolidated Statements of Operations for the indicated periods were as follows: Three Months Ended December 31, Three Months Ended December 31, 2024 2023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3,076,851 $ 2,073,799 $ 74,981 $ (44,458) $ 2,486,726 $ 1,753,408 $ 74,202 $ (32,154) Gains (Losses) on Derivatives Designated as Hedging Instruments: Rate lock agreements: Amount of gains reclassified from AOCI to earnings $ — $ — $ 821 $ — $ — $ — $ 937 $ — Foreign exchange contracts: Amount of gains (losses) reclassified from AOCI to earnings $ 1,325 $ 428 $ — $ — $ 8,296 $ (20) $ — $ — Amount excluded from the assessment of effectiveness recognized in earnings $ (314) $ — $ — $ 6,344 $ (260) $ — $ — $ 7 Gains (Losses) on Derivatives Not Designated as Hedging Instruments: Amount of gains recognized in earnings $ — $ — $ — $ 3,317 $ — $ — $ — $ 13,062 Six Months Ended December 31, Six Months Ended December 31, 2024 2023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5,918,392 $ 3,795,417 $ 157,152 $ (85,393) $ 4,883,682 $ 3,251,158 $ 148,436 $ (58,893) Gains (Losses) on Derivatives Designated as Hedging Instruments: Rate lock agreements: Amount of gains reclassified from AOCI to earnings $ — $ — $ 1,768 $ — $ — $ — $ 1,874 $ — Foreign exchange contracts: Amount of gains reclassified from AOCI to earnings $ 4,429 $ 454 $ — $ — $ 11,945 $ 2,755 $ — $ — Amount excluded from the assessment of effectiveness recognized in earnings $ (883) $ — $ — $ 5,973 $ (513) $ — $ — $ 59 Gains (Losses) on Derivatives Not Designated as Hedging Instruments: Amount of gains recognized in earnings $ — $ — $ — $ 3,400 $ — $ — $ — $ 1,665 </t>
        </is>
      </c>
    </row>
    <row r="5">
      <c r="A5" s="4" t="inlineStr">
        <is>
          <t>Schedule of Notional Amounts of Derivatives Outstanding</t>
        </is>
      </c>
      <c r="B5" s="4" t="inlineStr">
        <is>
          <t xml:space="preserve">The U.S. dollar equivalent of all outstanding notional amounts of foreign currency hedge contracts and rate lock agreements, with maximum remaining maturities of approximately 12 months as of the dates indicated below, were as follows: As of As of (In thousands) December 31, 2024 June 30, 2024 Cash flow hedge contracts - foreign currency Purchase $ 411,817 $ 426,839 Sell $ 137,830 $ 76,342 Net investment hedge contracts - foreign currency Sell $ 274,591 $ 273,952 Other foreign currency hedge contracts Purchase $ 579,914 $ 589,171 Sell $ 329,209 $ 411,635 </t>
        </is>
      </c>
    </row>
    <row r="6">
      <c r="A6" s="4" t="inlineStr">
        <is>
          <t>Schedule of Derivative Instruments, Fair Value</t>
        </is>
      </c>
      <c r="B6" s="4" t="inlineStr">
        <is>
          <t>The locations and fair value of our derivatives reported in our Condensed Consolidated Balance Sheets as of the dates indicated below were as follows: Asset Derivatives Liability Derivatives Balance Sheet As of As of Balance Sheet As of As of Location December 31, 2024 June 30, 2024 Location December 31, 2024 June 30, 2024 (In thousands) Fair Value Fair Value Derivatives designated as hedging instruments Foreign exchange contracts Other current assets $ 20,232 $ 13,783 Other current liabilities $ (6,576) $ (8,066) Total derivatives designated as hedging instruments 20,232 13,783 (6,576) (8,066) Derivatives not designated as hedging instruments Foreign exchange contracts Other current assets 14,366 22,720 Other current liabilities (7,825) (7,617) Total derivatives not designated as hedging instruments 14,366 22,720 (7,825) (7,617) Total derivatives $ 34,598 $ 36,503 $ (14,401) $ (15,683)</t>
        </is>
      </c>
    </row>
    <row r="7">
      <c r="A7" s="4" t="inlineStr">
        <is>
          <t>Schedule of Balances and Changes in Accumulated Other Comprehensive Income Related to Derivative Instruments</t>
        </is>
      </c>
      <c r="B7" s="4" t="inlineStr">
        <is>
          <t xml:space="preserve">The changes in AOCI, before taxes, related to derivatives for the indicated periods were as follows: Three Months Ended December 31, Six Months Ended December 31, (In thousands) 2024 2023 2024 2023 Beginning AOCI $ 61,494 $ 75,558 $ 68,903 $ 81,611 Amount reclassified to earnings as net gains (2,260) (8,953) (5,768) (16,061) Net change in unrealized gains 10,601 200 6,700 1,255 Ending AOCI $ 69,835 $ 66,805 $ 69,835 $ 66,805 </t>
        </is>
      </c>
    </row>
    <row r="8">
      <c r="A8" s="4" t="inlineStr">
        <is>
          <t>Schedule of Offsetting Derivative Assets</t>
        </is>
      </c>
      <c r="B8" s="4" t="inlineStr">
        <is>
          <t>The information related to the offsetting arrangements for the periods indicated was as follows: As of December 31, 2024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34,598 $ — $ 34,598 $ (14,401) $ — $ 20,197 Derivatives - liabilities $ (14,401) $ — $ (14,401) $ 14,401 $ — $ — As of June 30, 2024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36,503 $ — $ 36,503 $ (15,173) $ — $ 21,330 Derivatives - liabilities $ (15,683) $ — $ (15,683) $ 15,173 $ — $ (510)</t>
        </is>
      </c>
    </row>
    <row r="9">
      <c r="A9" s="4" t="inlineStr">
        <is>
          <t>Schedule of Offsetting Derivative Liabilities</t>
        </is>
      </c>
      <c r="B9" s="4" t="inlineStr">
        <is>
          <t>The information related to the offsetting arrangements for the periods indicated was as follows: As of December 31, 2024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34,598 $ — $ 34,598 $ (14,401) $ — $ 20,197 Derivatives - liabilities $ (14,401) $ — $ (14,401) $ 14,401 $ — $ — As of June 30, 2024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36,503 $ — $ 36,503 $ (15,173) $ — $ 21,330 Derivatives - liabilities $ (15,683) $ — $ (15,683) $ 15,173 $ — $ (5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6 Months Ended</t>
        </is>
      </c>
    </row>
    <row r="2">
      <c r="B2" s="2" t="inlineStr">
        <is>
          <t>Dec. 31, 2024</t>
        </is>
      </c>
    </row>
    <row r="3">
      <c r="A3" s="3" t="inlineStr">
        <is>
          <t>Segment Reporting [Abstract]</t>
        </is>
      </c>
      <c r="B3" s="4" t="inlineStr">
        <is>
          <t xml:space="preserve"> </t>
        </is>
      </c>
    </row>
    <row r="4">
      <c r="A4" s="4" t="inlineStr">
        <is>
          <t>Schedule of Results for Reportable Segments</t>
        </is>
      </c>
      <c r="B4" s="4" t="inlineStr">
        <is>
          <t xml:space="preserve">The following is a summary of results for each of our three reportable segments for the indicated periods: Three Months Ended December 31, Six Months Ended December 31, (In thousands) 2024 2023 2024 2023 Semiconductor Process Control: Revenues $ 2,755,743 $ 2,194,079 $ 5,330,894 $ 4,329,557 Segment gross profit 1,763,077 1,418,339 3,379,859 2,804,868 Specialty Semiconductor Process: Revenues 160,407 150,065 288,741 276,784 Segment gross profit 81,122 81,278 145,616 150,579 PCB and Component Inspection: Revenues 161,080 143,032 299,063 279,075 Segment gross profit 55,526 57,165 113,063 96,985 Totals: Revenues for reportable segments $ 3,077,230 $ 2,487,176 $ 5,918,698 $ 4,885,416 Segment gross profit $ 1,899,725 $ 1,556,782 $ 3,638,538 $ 3,052,432 </t>
        </is>
      </c>
    </row>
    <row r="5">
      <c r="A5" s="4" t="inlineStr">
        <is>
          <t>Schedule of Reconciliation of Total Reportable Segments Revenue to Total Revenue</t>
        </is>
      </c>
      <c r="B5" s="4" t="inlineStr">
        <is>
          <t xml:space="preserve">The following table reconciles total reportable segment revenues to total revenues for the indicated periods: Three Months Ended December 31, Six Months Ended December 31, (In thousands) 2024 2023 2024 2023 Total revenues for reportable segments $ 3,077,230 $ 2,487,176 $ 5,918,698 $ 4,885,416 Corporate allocations and effects of changes in foreign currency exchange rates (379) (450) (306) (1,734) Total revenues $ 3,076,851 $ 2,486,726 $ 5,918,392 $ 4,883,682 </t>
        </is>
      </c>
    </row>
    <row r="6">
      <c r="A6" s="4" t="inlineStr">
        <is>
          <t>Schedule of Reconciliation of Total Segment Gross Profit to Income Before Income Taxes</t>
        </is>
      </c>
      <c r="B6" s="4" t="inlineStr">
        <is>
          <t>The following table reconciles total segment gross profit to income before income taxes for the indicated periods: Three Months Ended December 31, Six Months Ended December 31, (In thousands) 2024 2023 2024 2023 Total segment gross profit $ 1,899,725 $ 1,556,782 $ 3,638,538 $ 3,052,432 Acquisition-related charges, corporate allocations and effects of changes in foreign currency exchange rates (1) 44,335 46,802 89,038 92,387 R&amp;D 346,157 320,418 669,302 631,632 SG&amp;A 267,081 237,244 518,123 476,889 Impairment of goodwill and purchased intangible assets 239,100 219,000 239,100 219,000 Interest expense 74,981 74,202 157,152 148,436 Other expense (income), net (44,458) (32,154) (85,393) (58,893) Income before income taxes $ 972,529 $ 691,270 $ 2,051,216 $ 1,542,981 __________________ (1)</t>
        </is>
      </c>
    </row>
    <row r="7">
      <c r="A7" s="4" t="inlineStr">
        <is>
          <t>Schedule of Revenues by Geographic Region</t>
        </is>
      </c>
      <c r="B7" s="4" t="inlineStr">
        <is>
          <t>The following is a summary of revenues by geographic region, based on ship-to location, for the indicated periods: (Dollar amounts in thousands) Three Months Ended December 31, Six Months Ended December 31, 2024 2023 2024 2023 Revenues: China $ 1,092,525 36 % $ 1,027,780 41 % $ 2,290,829 39 % $ 2,053,724 42 % Taiwan 881,211 29 % 375,259 15 % 1,343,202 23 % 780,602 16 % Korea 357,434 12 % 310,672 12 % 596,108 10 % 530,493 11 % North America 286,191 9 % 263,613 11 % 787,134 13 % 514,326 10 % Japan 228,614 7 % 297,757 12 % 417,183 7 % 525,134 11 % Europe and Israel 134,266 4 % 123,362 5 % 279,086 5 % 291,798 6 % Rest of Asia 96,610 3 % 88,283 4 % 204,850 3 % 187,605 4 % Total $ 3,076,851 100 % $ 2,486,726 100 % $ 5,918,392 100 % $ 4,883,682 100 %</t>
        </is>
      </c>
    </row>
    <row r="8">
      <c r="A8" s="4" t="inlineStr">
        <is>
          <t>Schedule of Revenues by Major Products</t>
        </is>
      </c>
      <c r="B8" s="4" t="inlineStr">
        <is>
          <t>The following is a summary of revenues by major product categories for the indicated periods: (Dollar amounts in thousands) Three Months Ended December 31, Six Months Ended December 31, 2024 2023 2024 2023 Revenues: Wafer Inspection $ 1,562,610 51 % $ 1,166,484 47 % $ 2,931,553 50 % $ 2,176,682 45 % Patterning 530,680 17 % 430,384 17 % 1,107,089 19 % 972,872 20 % Specialty Semiconductor Process 142,987 5 % 136,278 6 % 255,789 4 % 248,381 5 % PCB and Component Inspection 93,327 3 % 77,298 3 % 166,235 3 % 148,462 3 % Services 667,389 22 % 564,917 23 % 1,311,541 22 % 1,125,209 23 % Other 79,858 2 % 111,365 4 % 146,185 2 % 212,076 4 % Total $ 3,076,851 100 % $ 2,486,726 100 % $ 5,918,392 100 % $ 4,883,682 100 %</t>
        </is>
      </c>
    </row>
    <row r="9">
      <c r="A9" s="4" t="inlineStr">
        <is>
          <t>Schedule of Long-Lived Assets by Geographic Region</t>
        </is>
      </c>
      <c r="B9" s="4" t="inlineStr">
        <is>
          <t xml:space="preserve">Land, property and equipment, net by geographic region as of the dates indicated below were as follows: As of As of (In thousands) December 31, 2024 June 30, 2024 Land, property and equipment, net: United States $ 700,963 $ 689,937 Europe 218,372 155,812 Singapore 147,895 148,557 Israel 75,685 84,279 Rest of Asia 31,013 31,383 Total $ 1,173,928 $ 1,109,9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chedule of Contract Balances (Details) - USD ($) $ in Thousands</t>
        </is>
      </c>
      <c r="B1" s="2" t="inlineStr">
        <is>
          <t>6 Months Ended</t>
        </is>
      </c>
    </row>
    <row r="2">
      <c r="B2" s="2" t="inlineStr">
        <is>
          <t>Dec. 31, 2024</t>
        </is>
      </c>
      <c r="C2" s="2" t="inlineStr">
        <is>
          <t>Jun. 30, 2024</t>
        </is>
      </c>
    </row>
    <row r="3">
      <c r="A3" s="3" t="inlineStr">
        <is>
          <t>Accounts receivable, net</t>
        </is>
      </c>
      <c r="B3" s="4" t="inlineStr">
        <is>
          <t xml:space="preserve"> </t>
        </is>
      </c>
      <c r="C3" s="4" t="inlineStr">
        <is>
          <t xml:space="preserve"> </t>
        </is>
      </c>
    </row>
    <row r="4">
      <c r="A4" s="4" t="inlineStr">
        <is>
          <t>Accounts receivable, net</t>
        </is>
      </c>
      <c r="B4" s="6" t="n">
        <v>2334977</v>
      </c>
      <c r="C4" s="6" t="n">
        <v>1833041</v>
      </c>
    </row>
    <row r="5">
      <c r="A5" s="4" t="inlineStr">
        <is>
          <t>Change in accounts receivable, net</t>
        </is>
      </c>
      <c r="B5" s="6" t="n">
        <v>501936</v>
      </c>
      <c r="C5" s="4" t="inlineStr">
        <is>
          <t xml:space="preserve"> </t>
        </is>
      </c>
    </row>
    <row r="6">
      <c r="A6" s="4" t="inlineStr">
        <is>
          <t>Percentage change in accounts receivable, net</t>
        </is>
      </c>
      <c r="B6" s="8" t="n">
        <v>0.27</v>
      </c>
      <c r="C6" s="4" t="inlineStr">
        <is>
          <t xml:space="preserve"> </t>
        </is>
      </c>
    </row>
    <row r="7">
      <c r="A7" s="3" t="inlineStr">
        <is>
          <t>Contract assets</t>
        </is>
      </c>
      <c r="B7" s="4" t="inlineStr">
        <is>
          <t xml:space="preserve"> </t>
        </is>
      </c>
      <c r="C7" s="4" t="inlineStr">
        <is>
          <t xml:space="preserve"> </t>
        </is>
      </c>
    </row>
    <row r="8">
      <c r="A8" s="4" t="inlineStr">
        <is>
          <t>Contract assets</t>
        </is>
      </c>
      <c r="B8" s="6" t="n">
        <v>82292</v>
      </c>
      <c r="C8" s="5" t="n">
        <v>69259</v>
      </c>
    </row>
    <row r="9">
      <c r="A9" s="4" t="inlineStr">
        <is>
          <t>Change in contract assets</t>
        </is>
      </c>
      <c r="B9" s="6" t="n">
        <v>13033</v>
      </c>
      <c r="C9" s="4" t="inlineStr">
        <is>
          <t xml:space="preserve"> </t>
        </is>
      </c>
    </row>
    <row r="10">
      <c r="A10" s="4" t="inlineStr">
        <is>
          <t>Percentage change in contract assets</t>
        </is>
      </c>
      <c r="B10" s="8" t="n">
        <v>0.19</v>
      </c>
      <c r="C10" s="4" t="inlineStr">
        <is>
          <t xml:space="preserve"> </t>
        </is>
      </c>
    </row>
    <row r="11">
      <c r="A11" s="3" t="inlineStr">
        <is>
          <t>Contract liabilities</t>
        </is>
      </c>
      <c r="B11" s="4" t="inlineStr">
        <is>
          <t xml:space="preserve"> </t>
        </is>
      </c>
      <c r="C11" s="4" t="inlineStr">
        <is>
          <t xml:space="preserve"> </t>
        </is>
      </c>
    </row>
    <row r="12">
      <c r="A12" s="4" t="inlineStr">
        <is>
          <t>Contract liabilities</t>
        </is>
      </c>
      <c r="B12" s="6" t="n">
        <v>1927747</v>
      </c>
      <c r="C12" s="6" t="n">
        <v>1782242</v>
      </c>
    </row>
    <row r="13">
      <c r="A13" s="4" t="inlineStr">
        <is>
          <t>Change in contract liabilities</t>
        </is>
      </c>
      <c r="B13" s="6" t="n">
        <v>145505</v>
      </c>
      <c r="C13" s="4" t="inlineStr">
        <is>
          <t xml:space="preserve"> </t>
        </is>
      </c>
    </row>
    <row r="14">
      <c r="A14" s="4" t="inlineStr">
        <is>
          <t>Percentage change in contract liabilities</t>
        </is>
      </c>
      <c r="B14" s="8" t="n">
        <v>0.08</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in Millions</t>
        </is>
      </c>
      <c r="B1" s="2" t="inlineStr">
        <is>
          <t>6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Revenue remainder payable acceptance period</t>
        </is>
      </c>
      <c r="B4" s="4" t="inlineStr">
        <is>
          <t>30 days</t>
        </is>
      </c>
    </row>
    <row r="5">
      <c r="A5" s="4" t="inlineStr">
        <is>
          <t>Change in contract assets</t>
        </is>
      </c>
      <c r="B5" s="6" t="n">
        <v>64</v>
      </c>
    </row>
    <row r="6">
      <c r="A6" s="4" t="inlineStr">
        <is>
          <t>Contract assets reclassified to accounts receivable, net</t>
        </is>
      </c>
      <c r="B6" s="5" t="n">
        <v>51</v>
      </c>
    </row>
    <row r="7">
      <c r="A7" s="4" t="inlineStr">
        <is>
          <t>Change in contract liabilities, revenue recognized</t>
        </is>
      </c>
      <c r="B7" s="6" t="n">
        <v>1140</v>
      </c>
    </row>
    <row r="8">
      <c r="A8" s="4" t="inlineStr">
        <is>
          <t>Minimum</t>
        </is>
      </c>
      <c r="B8" s="4" t="inlineStr">
        <is>
          <t xml:space="preserve"> </t>
        </is>
      </c>
    </row>
    <row r="9">
      <c r="A9" s="3" t="inlineStr">
        <is>
          <t>Revenue, Remaining Performance Obligation, Expected Timing of Satisfaction [Line Items]</t>
        </is>
      </c>
      <c r="B9" s="4" t="inlineStr">
        <is>
          <t xml:space="preserve"> </t>
        </is>
      </c>
    </row>
    <row r="10">
      <c r="A10" s="4" t="inlineStr">
        <is>
          <t>Revenue payment terms required payment percentage of total contract consideration within 30 To 60 days of shipment</t>
        </is>
      </c>
      <c r="B10" s="8" t="n">
        <v>0.7</v>
      </c>
    </row>
    <row r="11">
      <c r="A11" s="4" t="inlineStr">
        <is>
          <t>Maximum</t>
        </is>
      </c>
      <c r="B11" s="4" t="inlineStr">
        <is>
          <t xml:space="preserve"> </t>
        </is>
      </c>
    </row>
    <row r="12">
      <c r="A12" s="3" t="inlineStr">
        <is>
          <t>Revenue, Remaining Performance Obligation, Expected Timing of Satisfaction [Line Items]</t>
        </is>
      </c>
      <c r="B12" s="4" t="inlineStr">
        <is>
          <t xml:space="preserve"> </t>
        </is>
      </c>
    </row>
    <row r="13">
      <c r="A13" s="4" t="inlineStr">
        <is>
          <t>Revenue payment terms required payment percentage of total contract consideration within 30 To 60 days of shipment</t>
        </is>
      </c>
      <c r="B13" s="8"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Remaining Performance Obligations (Details) - USD ($) $ in Thousands</t>
        </is>
      </c>
      <c r="B1" s="2" t="inlineStr">
        <is>
          <t>Dec. 31, 2024</t>
        </is>
      </c>
      <c r="C1" s="2" t="inlineStr">
        <is>
          <t>Sep. 30, 2024</t>
        </is>
      </c>
      <c r="D1" s="2" t="inlineStr">
        <is>
          <t>Jun. 30, 2024</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maining performance obligation</t>
        </is>
      </c>
      <c r="B3" s="6" t="n">
        <v>9140000</v>
      </c>
      <c r="C3" s="4" t="inlineStr">
        <is>
          <t xml:space="preserve"> </t>
        </is>
      </c>
      <c r="D3" s="4" t="inlineStr">
        <is>
          <t xml:space="preserve"> </t>
        </is>
      </c>
    </row>
    <row r="4">
      <c r="A4" s="4" t="inlineStr">
        <is>
          <t>Customer deposits</t>
        </is>
      </c>
      <c r="B4" s="5" t="n">
        <v>542900</v>
      </c>
      <c r="C4" s="4" t="inlineStr">
        <is>
          <t xml:space="preserve"> </t>
        </is>
      </c>
      <c r="D4" s="4" t="inlineStr">
        <is>
          <t xml:space="preserve"> </t>
        </is>
      </c>
    </row>
    <row r="5">
      <c r="A5" s="4" t="inlineStr">
        <is>
          <t>Contract liabilities</t>
        </is>
      </c>
      <c r="B5" s="5" t="n">
        <v>1927747</v>
      </c>
      <c r="C5" s="4" t="inlineStr">
        <is>
          <t xml:space="preserve"> </t>
        </is>
      </c>
      <c r="D5" s="6" t="n">
        <v>1782242</v>
      </c>
    </row>
    <row r="6">
      <c r="A6" s="4" t="inlineStr">
        <is>
          <t>Adjustment in remaining performance obligation</t>
        </is>
      </c>
      <c r="B6" s="6" t="n">
        <v>-430000</v>
      </c>
      <c r="C6" s="4" t="inlineStr">
        <is>
          <t xml:space="preserve"> </t>
        </is>
      </c>
      <c r="D6" s="4" t="inlineStr">
        <is>
          <t xml:space="preserve"> </t>
        </is>
      </c>
    </row>
    <row r="7">
      <c r="A7" s="4" t="inlineStr">
        <is>
          <t>Product shipment percentage included in prior remaining performance obligation</t>
        </is>
      </c>
      <c r="B7" s="4" t="inlineStr">
        <is>
          <t xml:space="preserve"> </t>
        </is>
      </c>
      <c r="C7" s="8" t="n">
        <v>0.5</v>
      </c>
      <c r="D7" s="4" t="inlineStr">
        <is>
          <t xml:space="preserve"> </t>
        </is>
      </c>
    </row>
    <row r="8">
      <c r="A8" s="4" t="inlineStr">
        <is>
          <t>Product shipment percentage included in prior remaining performance obligation, period</t>
        </is>
      </c>
      <c r="B8" s="4" t="inlineStr">
        <is>
          <t xml:space="preserve"> </t>
        </is>
      </c>
      <c r="C8" s="4" t="inlineStr">
        <is>
          <t>12 months</t>
        </is>
      </c>
      <c r="D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 expected timing of satisfaction, period</t>
        </is>
      </c>
      <c r="B11" s="4" t="inlineStr">
        <is>
          <t>12 months</t>
        </is>
      </c>
      <c r="C11" s="4" t="inlineStr">
        <is>
          <t xml:space="preserve"> </t>
        </is>
      </c>
      <c r="D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expected timing of satisfaction, period</t>
        </is>
      </c>
      <c r="B14" s="4" t="inlineStr">
        <is>
          <t>12 months</t>
        </is>
      </c>
      <c r="C14" s="4" t="inlineStr">
        <is>
          <t xml:space="preserve"> </t>
        </is>
      </c>
      <c r="D14" s="4" t="inlineStr">
        <is>
          <t xml:space="preserve"> </t>
        </is>
      </c>
    </row>
    <row r="15">
      <c r="A15" s="4" t="inlineStr">
        <is>
          <t>Minimum | Revenue, Remaining Performance Obligation, Expected Timing of Satisfaction, Start Date [Axis]: 2025-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maining performance obligation, percentage</t>
        </is>
      </c>
      <c r="B17" s="8" t="n">
        <v>0.67</v>
      </c>
      <c r="C17" s="4" t="inlineStr">
        <is>
          <t xml:space="preserve"> </t>
        </is>
      </c>
      <c r="D17" s="4" t="inlineStr">
        <is>
          <t xml:space="preserve"> </t>
        </is>
      </c>
    </row>
    <row r="18">
      <c r="A18" s="4" t="inlineStr">
        <is>
          <t>Minimum | Revenue, Remaining Performance Obligation, Expected Timing of Satisfaction, Start Date [Axis]: 2026-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maining performance obligation, percentage</t>
        </is>
      </c>
      <c r="B20" s="8" t="n">
        <v>0.2</v>
      </c>
      <c r="C20" s="4" t="inlineStr">
        <is>
          <t xml:space="preserve"> </t>
        </is>
      </c>
      <c r="D20" s="4" t="inlineStr">
        <is>
          <t xml:space="preserve"> </t>
        </is>
      </c>
    </row>
    <row r="21">
      <c r="A21" s="4" t="inlineStr">
        <is>
          <t>Maximum | Revenue, Remaining Performance Obligation, Expected Timing of Satisfaction, Start Date [Axis]: 2025-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maining performance obligation, percentage</t>
        </is>
      </c>
      <c r="B23" s="8" t="n">
        <v>0.72</v>
      </c>
      <c r="C23" s="4" t="inlineStr">
        <is>
          <t xml:space="preserve"> </t>
        </is>
      </c>
      <c r="D23" s="4" t="inlineStr">
        <is>
          <t xml:space="preserve"> </t>
        </is>
      </c>
    </row>
    <row r="24">
      <c r="A24" s="4" t="inlineStr">
        <is>
          <t>Maximum | Revenue, Remaining Performance Obligation, Expected Timing of Satisfaction, Start Date [Axis]: 2026-01-01</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maining performance obligation, percentage</t>
        </is>
      </c>
      <c r="B26" s="8" t="n">
        <v>0.25</v>
      </c>
      <c r="C26" s="4" t="inlineStr">
        <is>
          <t xml:space="preserve"> </t>
        </is>
      </c>
      <c r="D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Jun. 30, 2024</t>
        </is>
      </c>
    </row>
    <row r="2">
      <c r="A2" s="3" t="inlineStr">
        <is>
          <t>Other current assets:</t>
        </is>
      </c>
      <c r="B2" s="4" t="inlineStr">
        <is>
          <t xml:space="preserve"> </t>
        </is>
      </c>
      <c r="C2" s="4" t="inlineStr">
        <is>
          <t xml:space="preserve"> </t>
        </is>
      </c>
    </row>
    <row r="3">
      <c r="A3" s="4" t="inlineStr">
        <is>
          <t>Derivative assets</t>
        </is>
      </c>
      <c r="B3" s="6" t="n">
        <v>34598</v>
      </c>
      <c r="C3" s="6" t="n">
        <v>36503</v>
      </c>
    </row>
    <row r="4">
      <c r="A4" s="3" t="inlineStr">
        <is>
          <t>Liabilities</t>
        </is>
      </c>
      <c r="B4" s="4" t="inlineStr">
        <is>
          <t xml:space="preserve"> </t>
        </is>
      </c>
      <c r="C4" s="4" t="inlineStr">
        <is>
          <t xml:space="preserve"> </t>
        </is>
      </c>
    </row>
    <row r="5">
      <c r="A5" s="4" t="inlineStr">
        <is>
          <t>Derivative liabilities</t>
        </is>
      </c>
      <c r="B5" s="5" t="n">
        <v>-14401</v>
      </c>
      <c r="C5" s="5" t="n">
        <v>-15683</v>
      </c>
    </row>
    <row r="6">
      <c r="A6" s="4" t="inlineStr">
        <is>
          <t>Cash excluded from fair value measurement</t>
        </is>
      </c>
      <c r="B6" s="5" t="n">
        <v>537400</v>
      </c>
      <c r="C6" s="5" t="n">
        <v>287600</v>
      </c>
    </row>
    <row r="7">
      <c r="A7" s="4" t="inlineStr">
        <is>
          <t>Time deposits excluded from fair value measurement</t>
        </is>
      </c>
      <c r="B7" s="5" t="n">
        <v>265100</v>
      </c>
      <c r="C7" s="5" t="n">
        <v>932400</v>
      </c>
    </row>
    <row r="8">
      <c r="A8" s="4" t="inlineStr">
        <is>
          <t>Time deposits, cash equivalents excluded from fair value measurement</t>
        </is>
      </c>
      <c r="B8" s="5" t="n">
        <v>61800</v>
      </c>
      <c r="C8" s="5" t="n">
        <v>66200</v>
      </c>
    </row>
    <row r="9">
      <c r="A9" s="4" t="inlineStr">
        <is>
          <t>Recurring</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Total cash equivalents and marketable securities</t>
        </is>
      </c>
      <c r="B11" s="5" t="n">
        <v>2977838</v>
      </c>
      <c r="C11" s="5" t="n">
        <v>3283969</v>
      </c>
    </row>
    <row r="12">
      <c r="A12" s="3" t="inlineStr">
        <is>
          <t>Other current assets:</t>
        </is>
      </c>
      <c r="B12" s="4" t="inlineStr">
        <is>
          <t xml:space="preserve"> </t>
        </is>
      </c>
      <c r="C12" s="4" t="inlineStr">
        <is>
          <t xml:space="preserve"> </t>
        </is>
      </c>
    </row>
    <row r="13">
      <c r="A13" s="4" t="inlineStr">
        <is>
          <t>Derivative assets</t>
        </is>
      </c>
      <c r="B13" s="5" t="n">
        <v>34598</v>
      </c>
      <c r="C13" s="5" t="n">
        <v>36503</v>
      </c>
    </row>
    <row r="14">
      <c r="A14" s="3" t="inlineStr">
        <is>
          <t>Other non-current assets:</t>
        </is>
      </c>
      <c r="B14" s="4" t="inlineStr">
        <is>
          <t xml:space="preserve"> </t>
        </is>
      </c>
      <c r="C14" s="4" t="inlineStr">
        <is>
          <t xml:space="preserve"> </t>
        </is>
      </c>
    </row>
    <row r="15">
      <c r="A15" s="4" t="inlineStr">
        <is>
          <t>Executive Deferred Savings Plan</t>
        </is>
      </c>
      <c r="B15" s="5" t="n">
        <v>320295</v>
      </c>
      <c r="C15" s="5" t="n">
        <v>303365</v>
      </c>
    </row>
    <row r="16">
      <c r="A16" s="4" t="inlineStr">
        <is>
          <t>Total financial assets</t>
        </is>
      </c>
      <c r="B16" s="5" t="n">
        <v>3332731</v>
      </c>
      <c r="C16" s="5" t="n">
        <v>3623837</v>
      </c>
    </row>
    <row r="17">
      <c r="A17" s="3" t="inlineStr">
        <is>
          <t>Liabilities</t>
        </is>
      </c>
      <c r="B17" s="4" t="inlineStr">
        <is>
          <t xml:space="preserve"> </t>
        </is>
      </c>
      <c r="C17" s="4" t="inlineStr">
        <is>
          <t xml:space="preserve"> </t>
        </is>
      </c>
    </row>
    <row r="18">
      <c r="A18" s="4" t="inlineStr">
        <is>
          <t>Derivative liabilities</t>
        </is>
      </c>
      <c r="B18" s="5" t="n">
        <v>-14401</v>
      </c>
      <c r="C18" s="5" t="n">
        <v>-15683</v>
      </c>
    </row>
    <row r="19">
      <c r="A19" s="4" t="inlineStr">
        <is>
          <t>Total financial liabilities</t>
        </is>
      </c>
      <c r="B19" s="5" t="n">
        <v>-14401</v>
      </c>
      <c r="C19" s="5" t="n">
        <v>-15683</v>
      </c>
    </row>
    <row r="20">
      <c r="A20" s="4" t="inlineStr">
        <is>
          <t>Recurring | Corporate debt securities</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Cash equivalents</t>
        </is>
      </c>
      <c r="B22" s="5" t="n">
        <v>3631</v>
      </c>
      <c r="C22" s="5" t="n">
        <v>2312</v>
      </c>
    </row>
    <row r="23">
      <c r="A23" s="3" t="inlineStr">
        <is>
          <t>Marketable securities:</t>
        </is>
      </c>
      <c r="B23" s="4" t="inlineStr">
        <is>
          <t xml:space="preserve"> </t>
        </is>
      </c>
      <c r="C23" s="4" t="inlineStr">
        <is>
          <t xml:space="preserve"> </t>
        </is>
      </c>
    </row>
    <row r="24">
      <c r="A24" s="4" t="inlineStr">
        <is>
          <t>Marketable securities</t>
        </is>
      </c>
      <c r="B24" s="5" t="n">
        <v>873071</v>
      </c>
      <c r="C24" s="5" t="n">
        <v>771920</v>
      </c>
    </row>
    <row r="25">
      <c r="A25" s="4" t="inlineStr">
        <is>
          <t>Recurring | Money market funds and oth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t>
        </is>
      </c>
      <c r="B27" s="5" t="n">
        <v>1215402</v>
      </c>
      <c r="C27" s="5" t="n">
        <v>1585832</v>
      </c>
    </row>
    <row r="28">
      <c r="A28" s="4" t="inlineStr">
        <is>
          <t>Recurring | U.S. Treasury securities</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5" t="n">
        <v>19962</v>
      </c>
      <c r="C30" s="5" t="n">
        <v>35158</v>
      </c>
    </row>
    <row r="31">
      <c r="A31" s="3" t="inlineStr">
        <is>
          <t>Marketable securities:</t>
        </is>
      </c>
      <c r="B31" s="4" t="inlineStr">
        <is>
          <t xml:space="preserve"> </t>
        </is>
      </c>
      <c r="C31" s="4" t="inlineStr">
        <is>
          <t xml:space="preserve"> </t>
        </is>
      </c>
    </row>
    <row r="32">
      <c r="A32" s="4" t="inlineStr">
        <is>
          <t>Marketable securities</t>
        </is>
      </c>
      <c r="B32" s="5" t="n">
        <v>701153</v>
      </c>
      <c r="C32" s="5" t="n">
        <v>716148</v>
      </c>
    </row>
    <row r="33">
      <c r="A33" s="4" t="inlineStr">
        <is>
          <t>Recurring | Municipal securitie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t>
        </is>
      </c>
      <c r="B35" s="5" t="n">
        <v>56018</v>
      </c>
      <c r="C35" s="5" t="n">
        <v>41159</v>
      </c>
    </row>
    <row r="36">
      <c r="A36" s="4" t="inlineStr">
        <is>
          <t>Recurring | U.S. Government agency securities</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Marketable securities</t>
        </is>
      </c>
      <c r="B38" s="5" t="n">
        <v>92663</v>
      </c>
      <c r="C38" s="5" t="n">
        <v>105874</v>
      </c>
    </row>
    <row r="39">
      <c r="A39" s="4" t="inlineStr">
        <is>
          <t>Recurring | Equity securities</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Marketable securities</t>
        </is>
      </c>
      <c r="B41" s="5" t="n">
        <v>15938</v>
      </c>
      <c r="C41" s="5" t="n">
        <v>25566</v>
      </c>
    </row>
    <row r="42">
      <c r="A42" s="4" t="inlineStr">
        <is>
          <t>Recurring | Quoted Prices in Active Markets for Identical Assets (Level 1)</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Total cash equivalents and marketable securities</t>
        </is>
      </c>
      <c r="B44" s="5" t="n">
        <v>1923119</v>
      </c>
      <c r="C44" s="5" t="n">
        <v>2193502</v>
      </c>
    </row>
    <row r="45">
      <c r="A45" s="3" t="inlineStr">
        <is>
          <t>Other current assets:</t>
        </is>
      </c>
      <c r="B45" s="4" t="inlineStr">
        <is>
          <t xml:space="preserve"> </t>
        </is>
      </c>
      <c r="C45" s="4" t="inlineStr">
        <is>
          <t xml:space="preserve"> </t>
        </is>
      </c>
    </row>
    <row r="46">
      <c r="A46" s="4" t="inlineStr">
        <is>
          <t>Derivative assets</t>
        </is>
      </c>
      <c r="B46" s="5" t="n">
        <v>0</v>
      </c>
      <c r="C46" s="5" t="n">
        <v>0</v>
      </c>
    </row>
    <row r="47">
      <c r="A47" s="3" t="inlineStr">
        <is>
          <t>Other non-current assets:</t>
        </is>
      </c>
      <c r="B47" s="4" t="inlineStr">
        <is>
          <t xml:space="preserve"> </t>
        </is>
      </c>
      <c r="C47" s="4" t="inlineStr">
        <is>
          <t xml:space="preserve"> </t>
        </is>
      </c>
    </row>
    <row r="48">
      <c r="A48" s="4" t="inlineStr">
        <is>
          <t>Executive Deferred Savings Plan</t>
        </is>
      </c>
      <c r="B48" s="5" t="n">
        <v>276125</v>
      </c>
      <c r="C48" s="5" t="n">
        <v>272816</v>
      </c>
    </row>
    <row r="49">
      <c r="A49" s="4" t="inlineStr">
        <is>
          <t>Total financial assets</t>
        </is>
      </c>
      <c r="B49" s="5" t="n">
        <v>2199244</v>
      </c>
      <c r="C49" s="5" t="n">
        <v>2466318</v>
      </c>
    </row>
    <row r="50">
      <c r="A50" s="3" t="inlineStr">
        <is>
          <t>Liabilities</t>
        </is>
      </c>
      <c r="B50" s="4" t="inlineStr">
        <is>
          <t xml:space="preserve"> </t>
        </is>
      </c>
      <c r="C50" s="4" t="inlineStr">
        <is>
          <t xml:space="preserve"> </t>
        </is>
      </c>
    </row>
    <row r="51">
      <c r="A51" s="4" t="inlineStr">
        <is>
          <t>Derivative liabilities</t>
        </is>
      </c>
      <c r="B51" s="5" t="n">
        <v>0</v>
      </c>
      <c r="C51" s="5" t="n">
        <v>0</v>
      </c>
    </row>
    <row r="52">
      <c r="A52" s="4" t="inlineStr">
        <is>
          <t>Total financial liabilities</t>
        </is>
      </c>
      <c r="B52" s="5" t="n">
        <v>0</v>
      </c>
      <c r="C52" s="5" t="n">
        <v>0</v>
      </c>
    </row>
    <row r="53">
      <c r="A53" s="4" t="inlineStr">
        <is>
          <t>Recurring | Quoted Prices in Active Markets for Identical Assets (Level 1) | Corporate debt securitie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5" t="n">
        <v>0</v>
      </c>
      <c r="C55" s="5" t="n">
        <v>0</v>
      </c>
    </row>
    <row r="56">
      <c r="A56" s="3" t="inlineStr">
        <is>
          <t>Marketable securities:</t>
        </is>
      </c>
      <c r="B56" s="4" t="inlineStr">
        <is>
          <t xml:space="preserve"> </t>
        </is>
      </c>
      <c r="C56" s="4" t="inlineStr">
        <is>
          <t xml:space="preserve"> </t>
        </is>
      </c>
    </row>
    <row r="57">
      <c r="A57" s="4" t="inlineStr">
        <is>
          <t>Marketable securities</t>
        </is>
      </c>
      <c r="B57" s="5" t="n">
        <v>0</v>
      </c>
      <c r="C57" s="5" t="n">
        <v>0</v>
      </c>
    </row>
    <row r="58">
      <c r="A58" s="4" t="inlineStr">
        <is>
          <t>Recurring | Quoted Prices in Active Markets for Identical Assets (Level 1) | Money market funds and oth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ash equivalents</t>
        </is>
      </c>
      <c r="B60" s="5" t="n">
        <v>1215402</v>
      </c>
      <c r="C60" s="5" t="n">
        <v>1585832</v>
      </c>
    </row>
    <row r="61">
      <c r="A61" s="4" t="inlineStr">
        <is>
          <t>Recurring | Quoted Prices in Active Markets for Identical Assets (Level 1) | U.S. Treasury securitie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5" t="n">
        <v>0</v>
      </c>
      <c r="C63" s="5" t="n">
        <v>0</v>
      </c>
    </row>
    <row r="64">
      <c r="A64" s="3" t="inlineStr">
        <is>
          <t>Marketable securities:</t>
        </is>
      </c>
      <c r="B64" s="4" t="inlineStr">
        <is>
          <t xml:space="preserve"> </t>
        </is>
      </c>
      <c r="C64" s="4" t="inlineStr">
        <is>
          <t xml:space="preserve"> </t>
        </is>
      </c>
    </row>
    <row r="65">
      <c r="A65" s="4" t="inlineStr">
        <is>
          <t>Marketable securities</t>
        </is>
      </c>
      <c r="B65" s="5" t="n">
        <v>599116</v>
      </c>
      <c r="C65" s="5" t="n">
        <v>476230</v>
      </c>
    </row>
    <row r="66">
      <c r="A66" s="4" t="inlineStr">
        <is>
          <t>Recurring | Quoted Prices in Active Markets for Identical Assets (Level 1) | Municipal securities</t>
        </is>
      </c>
      <c r="B66" s="4" t="inlineStr">
        <is>
          <t xml:space="preserve"> </t>
        </is>
      </c>
      <c r="C66" s="4" t="inlineStr">
        <is>
          <t xml:space="preserve"> </t>
        </is>
      </c>
    </row>
    <row r="67">
      <c r="A67" s="3" t="inlineStr">
        <is>
          <t>Marketable securities:</t>
        </is>
      </c>
      <c r="B67" s="4" t="inlineStr">
        <is>
          <t xml:space="preserve"> </t>
        </is>
      </c>
      <c r="C67" s="4" t="inlineStr">
        <is>
          <t xml:space="preserve"> </t>
        </is>
      </c>
    </row>
    <row r="68">
      <c r="A68" s="4" t="inlineStr">
        <is>
          <t>Marketable securities</t>
        </is>
      </c>
      <c r="B68" s="5" t="n">
        <v>0</v>
      </c>
      <c r="C68" s="5" t="n">
        <v>0</v>
      </c>
    </row>
    <row r="69">
      <c r="A69" s="4" t="inlineStr">
        <is>
          <t>Recurring | Quoted Prices in Active Markets for Identical Assets (Level 1) | U.S. Government agency securities</t>
        </is>
      </c>
      <c r="B69" s="4" t="inlineStr">
        <is>
          <t xml:space="preserve"> </t>
        </is>
      </c>
      <c r="C69" s="4" t="inlineStr">
        <is>
          <t xml:space="preserve"> </t>
        </is>
      </c>
    </row>
    <row r="70">
      <c r="A70" s="3" t="inlineStr">
        <is>
          <t>Marketable securities:</t>
        </is>
      </c>
      <c r="B70" s="4" t="inlineStr">
        <is>
          <t xml:space="preserve"> </t>
        </is>
      </c>
      <c r="C70" s="4" t="inlineStr">
        <is>
          <t xml:space="preserve"> </t>
        </is>
      </c>
    </row>
    <row r="71">
      <c r="A71" s="4" t="inlineStr">
        <is>
          <t>Marketable securities</t>
        </is>
      </c>
      <c r="B71" s="5" t="n">
        <v>92663</v>
      </c>
      <c r="C71" s="5" t="n">
        <v>105874</v>
      </c>
    </row>
    <row r="72">
      <c r="A72" s="4" t="inlineStr">
        <is>
          <t>Recurring | Quoted Prices in Active Markets for Identical Assets (Level 1) | Equity securities</t>
        </is>
      </c>
      <c r="B72" s="4" t="inlineStr">
        <is>
          <t xml:space="preserve"> </t>
        </is>
      </c>
      <c r="C72" s="4" t="inlineStr">
        <is>
          <t xml:space="preserve"> </t>
        </is>
      </c>
    </row>
    <row r="73">
      <c r="A73" s="3" t="inlineStr">
        <is>
          <t>Marketable securities:</t>
        </is>
      </c>
      <c r="B73" s="4" t="inlineStr">
        <is>
          <t xml:space="preserve"> </t>
        </is>
      </c>
      <c r="C73" s="4" t="inlineStr">
        <is>
          <t xml:space="preserve"> </t>
        </is>
      </c>
    </row>
    <row r="74">
      <c r="A74" s="4" t="inlineStr">
        <is>
          <t>Marketable securities</t>
        </is>
      </c>
      <c r="B74" s="5" t="n">
        <v>15938</v>
      </c>
      <c r="C74" s="5" t="n">
        <v>25566</v>
      </c>
    </row>
    <row r="75">
      <c r="A75" s="4" t="inlineStr">
        <is>
          <t>Recurring | Significant Other Observable Inputs (Level 2)</t>
        </is>
      </c>
      <c r="B75" s="4" t="inlineStr">
        <is>
          <t xml:space="preserve"> </t>
        </is>
      </c>
      <c r="C75" s="4" t="inlineStr">
        <is>
          <t xml:space="preserve"> </t>
        </is>
      </c>
    </row>
    <row r="76">
      <c r="A76" s="3" t="inlineStr">
        <is>
          <t>Marketable securities:</t>
        </is>
      </c>
      <c r="B76" s="4" t="inlineStr">
        <is>
          <t xml:space="preserve"> </t>
        </is>
      </c>
      <c r="C76" s="4" t="inlineStr">
        <is>
          <t xml:space="preserve"> </t>
        </is>
      </c>
    </row>
    <row r="77">
      <c r="A77" s="4" t="inlineStr">
        <is>
          <t>Total cash equivalents and marketable securities</t>
        </is>
      </c>
      <c r="B77" s="5" t="n">
        <v>1054719</v>
      </c>
      <c r="C77" s="5" t="n">
        <v>1090467</v>
      </c>
    </row>
    <row r="78">
      <c r="A78" s="3" t="inlineStr">
        <is>
          <t>Other current assets:</t>
        </is>
      </c>
      <c r="B78" s="4" t="inlineStr">
        <is>
          <t xml:space="preserve"> </t>
        </is>
      </c>
      <c r="C78" s="4" t="inlineStr">
        <is>
          <t xml:space="preserve"> </t>
        </is>
      </c>
    </row>
    <row r="79">
      <c r="A79" s="4" t="inlineStr">
        <is>
          <t>Derivative assets</t>
        </is>
      </c>
      <c r="B79" s="5" t="n">
        <v>34598</v>
      </c>
      <c r="C79" s="5" t="n">
        <v>36503</v>
      </c>
    </row>
    <row r="80">
      <c r="A80" s="3" t="inlineStr">
        <is>
          <t>Other non-current assets:</t>
        </is>
      </c>
      <c r="B80" s="4" t="inlineStr">
        <is>
          <t xml:space="preserve"> </t>
        </is>
      </c>
      <c r="C80" s="4" t="inlineStr">
        <is>
          <t xml:space="preserve"> </t>
        </is>
      </c>
    </row>
    <row r="81">
      <c r="A81" s="4" t="inlineStr">
        <is>
          <t>Executive Deferred Savings Plan</t>
        </is>
      </c>
      <c r="B81" s="5" t="n">
        <v>44170</v>
      </c>
      <c r="C81" s="5" t="n">
        <v>30549</v>
      </c>
    </row>
    <row r="82">
      <c r="A82" s="4" t="inlineStr">
        <is>
          <t>Total financial assets</t>
        </is>
      </c>
      <c r="B82" s="5" t="n">
        <v>1133487</v>
      </c>
      <c r="C82" s="5" t="n">
        <v>1157519</v>
      </c>
    </row>
    <row r="83">
      <c r="A83" s="3" t="inlineStr">
        <is>
          <t>Liabilities</t>
        </is>
      </c>
      <c r="B83" s="4" t="inlineStr">
        <is>
          <t xml:space="preserve"> </t>
        </is>
      </c>
      <c r="C83" s="4" t="inlineStr">
        <is>
          <t xml:space="preserve"> </t>
        </is>
      </c>
    </row>
    <row r="84">
      <c r="A84" s="4" t="inlineStr">
        <is>
          <t>Derivative liabilities</t>
        </is>
      </c>
      <c r="B84" s="5" t="n">
        <v>-14401</v>
      </c>
      <c r="C84" s="5" t="n">
        <v>-15683</v>
      </c>
    </row>
    <row r="85">
      <c r="A85" s="4" t="inlineStr">
        <is>
          <t>Total financial liabilities</t>
        </is>
      </c>
      <c r="B85" s="5" t="n">
        <v>-14401</v>
      </c>
      <c r="C85" s="5" t="n">
        <v>-15683</v>
      </c>
    </row>
    <row r="86">
      <c r="A86" s="4" t="inlineStr">
        <is>
          <t>Recurring | Significant Other Observable Inputs (Level 2) | Corporate debt securities</t>
        </is>
      </c>
      <c r="B86" s="4" t="inlineStr">
        <is>
          <t xml:space="preserve"> </t>
        </is>
      </c>
      <c r="C86" s="4" t="inlineStr">
        <is>
          <t xml:space="preserve"> </t>
        </is>
      </c>
    </row>
    <row r="87">
      <c r="A87" s="3" t="inlineStr">
        <is>
          <t>Cash equivalents:</t>
        </is>
      </c>
      <c r="B87" s="4" t="inlineStr">
        <is>
          <t xml:space="preserve"> </t>
        </is>
      </c>
      <c r="C87" s="4" t="inlineStr">
        <is>
          <t xml:space="preserve"> </t>
        </is>
      </c>
    </row>
    <row r="88">
      <c r="A88" s="4" t="inlineStr">
        <is>
          <t>Cash equivalents</t>
        </is>
      </c>
      <c r="B88" s="5" t="n">
        <v>3631</v>
      </c>
      <c r="C88" s="5" t="n">
        <v>2312</v>
      </c>
    </row>
    <row r="89">
      <c r="A89" s="3" t="inlineStr">
        <is>
          <t>Marketable securities:</t>
        </is>
      </c>
      <c r="B89" s="4" t="inlineStr">
        <is>
          <t xml:space="preserve"> </t>
        </is>
      </c>
      <c r="C89" s="4" t="inlineStr">
        <is>
          <t xml:space="preserve"> </t>
        </is>
      </c>
    </row>
    <row r="90">
      <c r="A90" s="4" t="inlineStr">
        <is>
          <t>Marketable securities</t>
        </is>
      </c>
      <c r="B90" s="5" t="n">
        <v>873071</v>
      </c>
      <c r="C90" s="5" t="n">
        <v>771920</v>
      </c>
    </row>
    <row r="91">
      <c r="A91" s="4" t="inlineStr">
        <is>
          <t>Recurring | Significant Other Observable Inputs (Level 2) | Money market funds and other</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equivalents</t>
        </is>
      </c>
      <c r="B93" s="5" t="n">
        <v>0</v>
      </c>
      <c r="C93" s="5" t="n">
        <v>0</v>
      </c>
    </row>
    <row r="94">
      <c r="A94" s="4" t="inlineStr">
        <is>
          <t>Recurring | Significant Other Observable Inputs (Level 2) | U.S. Treasury securitie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Cash equivalents</t>
        </is>
      </c>
      <c r="B96" s="5" t="n">
        <v>19962</v>
      </c>
      <c r="C96" s="5" t="n">
        <v>35158</v>
      </c>
    </row>
    <row r="97">
      <c r="A97" s="3" t="inlineStr">
        <is>
          <t>Marketable securities:</t>
        </is>
      </c>
      <c r="B97" s="4" t="inlineStr">
        <is>
          <t xml:space="preserve"> </t>
        </is>
      </c>
      <c r="C97" s="4" t="inlineStr">
        <is>
          <t xml:space="preserve"> </t>
        </is>
      </c>
    </row>
    <row r="98">
      <c r="A98" s="4" t="inlineStr">
        <is>
          <t>Marketable securities</t>
        </is>
      </c>
      <c r="B98" s="5" t="n">
        <v>102037</v>
      </c>
      <c r="C98" s="5" t="n">
        <v>239918</v>
      </c>
    </row>
    <row r="99">
      <c r="A99" s="4" t="inlineStr">
        <is>
          <t>Recurring | Significant Other Observable Inputs (Level 2) | Municipal securities</t>
        </is>
      </c>
      <c r="B99" s="4" t="inlineStr">
        <is>
          <t xml:space="preserve"> </t>
        </is>
      </c>
      <c r="C99" s="4" t="inlineStr">
        <is>
          <t xml:space="preserve"> </t>
        </is>
      </c>
    </row>
    <row r="100">
      <c r="A100" s="3" t="inlineStr">
        <is>
          <t>Marketable securities:</t>
        </is>
      </c>
      <c r="B100" s="4" t="inlineStr">
        <is>
          <t xml:space="preserve"> </t>
        </is>
      </c>
      <c r="C100" s="4" t="inlineStr">
        <is>
          <t xml:space="preserve"> </t>
        </is>
      </c>
    </row>
    <row r="101">
      <c r="A101" s="4" t="inlineStr">
        <is>
          <t>Marketable securities</t>
        </is>
      </c>
      <c r="B101" s="5" t="n">
        <v>56018</v>
      </c>
      <c r="C101" s="5" t="n">
        <v>41159</v>
      </c>
    </row>
    <row r="102">
      <c r="A102" s="4" t="inlineStr">
        <is>
          <t>Recurring | Significant Other Observable Inputs (Level 2) | U.S. Government agency securities</t>
        </is>
      </c>
      <c r="B102" s="4" t="inlineStr">
        <is>
          <t xml:space="preserve"> </t>
        </is>
      </c>
      <c r="C102" s="4" t="inlineStr">
        <is>
          <t xml:space="preserve"> </t>
        </is>
      </c>
    </row>
    <row r="103">
      <c r="A103" s="3" t="inlineStr">
        <is>
          <t>Marketable securities:</t>
        </is>
      </c>
      <c r="B103" s="4" t="inlineStr">
        <is>
          <t xml:space="preserve"> </t>
        </is>
      </c>
      <c r="C103" s="4" t="inlineStr">
        <is>
          <t xml:space="preserve"> </t>
        </is>
      </c>
    </row>
    <row r="104">
      <c r="A104" s="4" t="inlineStr">
        <is>
          <t>Marketable securities</t>
        </is>
      </c>
      <c r="B104" s="5" t="n">
        <v>0</v>
      </c>
      <c r="C104" s="5" t="n">
        <v>0</v>
      </c>
    </row>
    <row r="105">
      <c r="A105" s="4" t="inlineStr">
        <is>
          <t>Recurring | Significant Other Observable Inputs (Level 2) | Equity securities</t>
        </is>
      </c>
      <c r="B105" s="4" t="inlineStr">
        <is>
          <t xml:space="preserve"> </t>
        </is>
      </c>
      <c r="C105" s="4" t="inlineStr">
        <is>
          <t xml:space="preserve"> </t>
        </is>
      </c>
    </row>
    <row r="106">
      <c r="A106" s="3" t="inlineStr">
        <is>
          <t>Marketable securities:</t>
        </is>
      </c>
      <c r="B106" s="4" t="inlineStr">
        <is>
          <t xml:space="preserve"> </t>
        </is>
      </c>
      <c r="C106" s="4" t="inlineStr">
        <is>
          <t xml:space="preserve"> </t>
        </is>
      </c>
    </row>
    <row r="107">
      <c r="A107" s="4" t="inlineStr">
        <is>
          <t>Marketable securities</t>
        </is>
      </c>
      <c r="B107" s="6" t="n">
        <v>0</v>
      </c>
      <c r="C10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37" customWidth="1" min="6" max="6"/>
  </cols>
  <sheetData>
    <row r="1">
      <c r="A1" s="1" t="inlineStr">
        <is>
          <t>FINANCIAL STATEMENT COMPONENTS - Balance Sheet Componen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gross</t>
        </is>
      </c>
      <c r="B4" s="6" t="n">
        <v>2365480</v>
      </c>
      <c r="C4" s="4" t="inlineStr">
        <is>
          <t xml:space="preserve"> </t>
        </is>
      </c>
      <c r="D4" s="6" t="n">
        <v>2365480</v>
      </c>
      <c r="E4" s="4" t="inlineStr">
        <is>
          <t xml:space="preserve"> </t>
        </is>
      </c>
      <c r="F4" s="6" t="n">
        <v>1865823</v>
      </c>
    </row>
    <row r="5">
      <c r="A5" s="4" t="inlineStr">
        <is>
          <t>Allowance for credit losses</t>
        </is>
      </c>
      <c r="B5" s="5" t="n">
        <v>-30503</v>
      </c>
      <c r="C5" s="4" t="inlineStr">
        <is>
          <t xml:space="preserve"> </t>
        </is>
      </c>
      <c r="D5" s="5" t="n">
        <v>-30503</v>
      </c>
      <c r="E5" s="4" t="inlineStr">
        <is>
          <t xml:space="preserve"> </t>
        </is>
      </c>
      <c r="F5" s="5" t="n">
        <v>-32782</v>
      </c>
    </row>
    <row r="6">
      <c r="A6" s="4" t="inlineStr">
        <is>
          <t>Accounts receivable, net</t>
        </is>
      </c>
      <c r="B6" s="5" t="n">
        <v>2334977</v>
      </c>
      <c r="C6" s="4" t="inlineStr">
        <is>
          <t xml:space="preserve"> </t>
        </is>
      </c>
      <c r="D6" s="5" t="n">
        <v>2334977</v>
      </c>
      <c r="E6" s="4" t="inlineStr">
        <is>
          <t xml:space="preserve"> </t>
        </is>
      </c>
      <c r="F6" s="5" t="n">
        <v>1833041</v>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service parts</t>
        </is>
      </c>
      <c r="B8" s="5" t="n">
        <v>585981</v>
      </c>
      <c r="C8" s="4" t="inlineStr">
        <is>
          <t xml:space="preserve"> </t>
        </is>
      </c>
      <c r="D8" s="5" t="n">
        <v>585981</v>
      </c>
      <c r="E8" s="4" t="inlineStr">
        <is>
          <t xml:space="preserve"> </t>
        </is>
      </c>
      <c r="F8" s="5" t="n">
        <v>589751</v>
      </c>
    </row>
    <row r="9">
      <c r="A9" s="4" t="inlineStr">
        <is>
          <t>Raw materials</t>
        </is>
      </c>
      <c r="B9" s="5" t="n">
        <v>1409128</v>
      </c>
      <c r="C9" s="4" t="inlineStr">
        <is>
          <t xml:space="preserve"> </t>
        </is>
      </c>
      <c r="D9" s="5" t="n">
        <v>1409128</v>
      </c>
      <c r="E9" s="4" t="inlineStr">
        <is>
          <t xml:space="preserve"> </t>
        </is>
      </c>
      <c r="F9" s="5" t="n">
        <v>1485400</v>
      </c>
    </row>
    <row r="10">
      <c r="A10" s="4" t="inlineStr">
        <is>
          <t>Work-in-process</t>
        </is>
      </c>
      <c r="B10" s="5" t="n">
        <v>768134</v>
      </c>
      <c r="C10" s="4" t="inlineStr">
        <is>
          <t xml:space="preserve"> </t>
        </is>
      </c>
      <c r="D10" s="5" t="n">
        <v>768134</v>
      </c>
      <c r="E10" s="4" t="inlineStr">
        <is>
          <t xml:space="preserve"> </t>
        </is>
      </c>
      <c r="F10" s="5" t="n">
        <v>700895</v>
      </c>
    </row>
    <row r="11">
      <c r="A11" s="4" t="inlineStr">
        <is>
          <t>Finished goods</t>
        </is>
      </c>
      <c r="B11" s="5" t="n">
        <v>283097</v>
      </c>
      <c r="C11" s="4" t="inlineStr">
        <is>
          <t xml:space="preserve"> </t>
        </is>
      </c>
      <c r="D11" s="5" t="n">
        <v>283097</v>
      </c>
      <c r="E11" s="4" t="inlineStr">
        <is>
          <t xml:space="preserve"> </t>
        </is>
      </c>
      <c r="F11" s="5" t="n">
        <v>258735</v>
      </c>
    </row>
    <row r="12">
      <c r="A12" s="4" t="inlineStr">
        <is>
          <t>Inventories</t>
        </is>
      </c>
      <c r="B12" s="5" t="n">
        <v>3046340</v>
      </c>
      <c r="C12" s="4" t="inlineStr">
        <is>
          <t xml:space="preserve"> </t>
        </is>
      </c>
      <c r="D12" s="5" t="n">
        <v>3046340</v>
      </c>
      <c r="E12" s="4" t="inlineStr">
        <is>
          <t xml:space="preserve"> </t>
        </is>
      </c>
      <c r="F12" s="5" t="n">
        <v>3034781</v>
      </c>
    </row>
    <row r="13">
      <c r="A13" s="3"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sts of revenues</t>
        </is>
      </c>
      <c r="B14" s="5" t="n">
        <v>250035</v>
      </c>
      <c r="C14" s="4" t="inlineStr">
        <is>
          <t xml:space="preserve"> </t>
        </is>
      </c>
      <c r="D14" s="5" t="n">
        <v>250035</v>
      </c>
      <c r="E14" s="4" t="inlineStr">
        <is>
          <t xml:space="preserve"> </t>
        </is>
      </c>
      <c r="F14" s="5" t="n">
        <v>279879</v>
      </c>
    </row>
    <row r="15">
      <c r="A15" s="4" t="inlineStr">
        <is>
          <t>Prepaid expenses</t>
        </is>
      </c>
      <c r="B15" s="5" t="n">
        <v>143956</v>
      </c>
      <c r="C15" s="4" t="inlineStr">
        <is>
          <t xml:space="preserve"> </t>
        </is>
      </c>
      <c r="D15" s="5" t="n">
        <v>143956</v>
      </c>
      <c r="E15" s="4" t="inlineStr">
        <is>
          <t xml:space="preserve"> </t>
        </is>
      </c>
      <c r="F15" s="5" t="n">
        <v>124969</v>
      </c>
    </row>
    <row r="16">
      <c r="A16" s="4" t="inlineStr">
        <is>
          <t>Contract assets</t>
        </is>
      </c>
      <c r="B16" s="5" t="n">
        <v>82292</v>
      </c>
      <c r="C16" s="4" t="inlineStr">
        <is>
          <t xml:space="preserve"> </t>
        </is>
      </c>
      <c r="D16" s="5" t="n">
        <v>82292</v>
      </c>
      <c r="E16" s="4" t="inlineStr">
        <is>
          <t xml:space="preserve"> </t>
        </is>
      </c>
      <c r="F16" s="5" t="n">
        <v>69259</v>
      </c>
    </row>
    <row r="17">
      <c r="A17" s="4" t="inlineStr">
        <is>
          <t>Prepaid income and other taxes</t>
        </is>
      </c>
      <c r="B17" s="5" t="n">
        <v>69755</v>
      </c>
      <c r="C17" s="4" t="inlineStr">
        <is>
          <t xml:space="preserve"> </t>
        </is>
      </c>
      <c r="D17" s="5" t="n">
        <v>69755</v>
      </c>
      <c r="E17" s="4" t="inlineStr">
        <is>
          <t xml:space="preserve"> </t>
        </is>
      </c>
      <c r="F17" s="5" t="n">
        <v>102398</v>
      </c>
    </row>
    <row r="18">
      <c r="A18" s="4" t="inlineStr">
        <is>
          <t>Other current assets</t>
        </is>
      </c>
      <c r="B18" s="5" t="n">
        <v>64844</v>
      </c>
      <c r="C18" s="4" t="inlineStr">
        <is>
          <t xml:space="preserve"> </t>
        </is>
      </c>
      <c r="D18" s="5" t="n">
        <v>64844</v>
      </c>
      <c r="E18" s="4" t="inlineStr">
        <is>
          <t xml:space="preserve"> </t>
        </is>
      </c>
      <c r="F18" s="5" t="n">
        <v>82822</v>
      </c>
    </row>
    <row r="19">
      <c r="A19" s="4" t="inlineStr">
        <is>
          <t>Other current assets, total</t>
        </is>
      </c>
      <c r="B19" s="5" t="n">
        <v>610882</v>
      </c>
      <c r="C19" s="4" t="inlineStr">
        <is>
          <t xml:space="preserve"> </t>
        </is>
      </c>
      <c r="D19" s="5" t="n">
        <v>610882</v>
      </c>
      <c r="E19" s="4" t="inlineStr">
        <is>
          <t xml:space="preserve"> </t>
        </is>
      </c>
      <c r="F19" s="5" t="n">
        <v>659327</v>
      </c>
    </row>
    <row r="20">
      <c r="A20" s="3" t="inlineStr">
        <is>
          <t>Land, 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and</t>
        </is>
      </c>
      <c r="B21" s="5" t="n">
        <v>86670</v>
      </c>
      <c r="C21" s="4" t="inlineStr">
        <is>
          <t xml:space="preserve"> </t>
        </is>
      </c>
      <c r="D21" s="5" t="n">
        <v>86670</v>
      </c>
      <c r="E21" s="4" t="inlineStr">
        <is>
          <t xml:space="preserve"> </t>
        </is>
      </c>
      <c r="F21" s="5" t="n">
        <v>78260</v>
      </c>
    </row>
    <row r="22">
      <c r="A22" s="4" t="inlineStr">
        <is>
          <t>Buildings and leasehold improvements</t>
        </is>
      </c>
      <c r="B22" s="5" t="n">
        <v>986859</v>
      </c>
      <c r="C22" s="4" t="inlineStr">
        <is>
          <t xml:space="preserve"> </t>
        </is>
      </c>
      <c r="D22" s="5" t="n">
        <v>986859</v>
      </c>
      <c r="E22" s="4" t="inlineStr">
        <is>
          <t xml:space="preserve"> </t>
        </is>
      </c>
      <c r="F22" s="5" t="n">
        <v>919919</v>
      </c>
    </row>
    <row r="23">
      <c r="A23" s="4" t="inlineStr">
        <is>
          <t>Machinery and equipment</t>
        </is>
      </c>
      <c r="B23" s="5" t="n">
        <v>1164974</v>
      </c>
      <c r="C23" s="4" t="inlineStr">
        <is>
          <t xml:space="preserve"> </t>
        </is>
      </c>
      <c r="D23" s="5" t="n">
        <v>1164974</v>
      </c>
      <c r="E23" s="4" t="inlineStr">
        <is>
          <t xml:space="preserve"> </t>
        </is>
      </c>
      <c r="F23" s="5" t="n">
        <v>1116793</v>
      </c>
    </row>
    <row r="24">
      <c r="A24" s="4" t="inlineStr">
        <is>
          <t>Office furniture and fixtures</t>
        </is>
      </c>
      <c r="B24" s="5" t="n">
        <v>67582</v>
      </c>
      <c r="C24" s="4" t="inlineStr">
        <is>
          <t xml:space="preserve"> </t>
        </is>
      </c>
      <c r="D24" s="5" t="n">
        <v>67582</v>
      </c>
      <c r="E24" s="4" t="inlineStr">
        <is>
          <t xml:space="preserve"> </t>
        </is>
      </c>
      <c r="F24" s="5" t="n">
        <v>64480</v>
      </c>
    </row>
    <row r="25">
      <c r="A25" s="4" t="inlineStr">
        <is>
          <t>Construction-in-process</t>
        </is>
      </c>
      <c r="B25" s="5" t="n">
        <v>255852</v>
      </c>
      <c r="C25" s="4" t="inlineStr">
        <is>
          <t xml:space="preserve"> </t>
        </is>
      </c>
      <c r="D25" s="5" t="n">
        <v>255852</v>
      </c>
      <c r="E25" s="4" t="inlineStr">
        <is>
          <t xml:space="preserve"> </t>
        </is>
      </c>
      <c r="F25" s="5" t="n">
        <v>215006</v>
      </c>
    </row>
    <row r="26">
      <c r="A26" s="4" t="inlineStr">
        <is>
          <t>Land, property and equipment, gross</t>
        </is>
      </c>
      <c r="B26" s="5" t="n">
        <v>2561937</v>
      </c>
      <c r="C26" s="4" t="inlineStr">
        <is>
          <t xml:space="preserve"> </t>
        </is>
      </c>
      <c r="D26" s="5" t="n">
        <v>2561937</v>
      </c>
      <c r="E26" s="4" t="inlineStr">
        <is>
          <t xml:space="preserve"> </t>
        </is>
      </c>
      <c r="F26" s="5" t="n">
        <v>2394458</v>
      </c>
    </row>
    <row r="27">
      <c r="A27" s="4" t="inlineStr">
        <is>
          <t>Less: accumulated depreciation</t>
        </is>
      </c>
      <c r="B27" s="5" t="n">
        <v>-1388009</v>
      </c>
      <c r="C27" s="4" t="inlineStr">
        <is>
          <t xml:space="preserve"> </t>
        </is>
      </c>
      <c r="D27" s="5" t="n">
        <v>-1388009</v>
      </c>
      <c r="E27" s="4" t="inlineStr">
        <is>
          <t xml:space="preserve"> </t>
        </is>
      </c>
      <c r="F27" s="5" t="n">
        <v>-1284490</v>
      </c>
    </row>
    <row r="28">
      <c r="A28" s="4" t="inlineStr">
        <is>
          <t>Land, property and equipment, net</t>
        </is>
      </c>
      <c r="B28" s="5" t="n">
        <v>1173928</v>
      </c>
      <c r="C28" s="4" t="inlineStr">
        <is>
          <t xml:space="preserve"> </t>
        </is>
      </c>
      <c r="D28" s="5" t="n">
        <v>1173928</v>
      </c>
      <c r="E28" s="4" t="inlineStr">
        <is>
          <t xml:space="preserve"> </t>
        </is>
      </c>
      <c r="F28" s="5" t="n">
        <v>1109968</v>
      </c>
    </row>
    <row r="29">
      <c r="A29" s="3" t="inlineStr">
        <is>
          <t>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cutive Deferred Savings Plan</t>
        </is>
      </c>
      <c r="B30" s="5" t="n">
        <v>320295</v>
      </c>
      <c r="C30" s="4" t="inlineStr">
        <is>
          <t xml:space="preserve"> </t>
        </is>
      </c>
      <c r="D30" s="5" t="n">
        <v>320295</v>
      </c>
      <c r="E30" s="4" t="inlineStr">
        <is>
          <t xml:space="preserve"> </t>
        </is>
      </c>
      <c r="F30" s="5" t="n">
        <v>303365</v>
      </c>
    </row>
    <row r="31">
      <c r="A31" s="4" t="inlineStr">
        <is>
          <t>Operating lease right of use assets</t>
        </is>
      </c>
      <c r="B31" s="6" t="n">
        <v>249036</v>
      </c>
      <c r="C31" s="4" t="inlineStr">
        <is>
          <t xml:space="preserve"> </t>
        </is>
      </c>
      <c r="D31" s="6" t="n">
        <v>249036</v>
      </c>
      <c r="E31" s="4" t="inlineStr">
        <is>
          <t xml:space="preserve"> </t>
        </is>
      </c>
      <c r="F31" s="6" t="n">
        <v>231812</v>
      </c>
    </row>
    <row r="32">
      <c r="A32" s="4" t="inlineStr">
        <is>
          <t>Operating lease, right-of-use asset, statement of financial position [Extensible List]</t>
        </is>
      </c>
      <c r="B32" s="4" t="inlineStr">
        <is>
          <t>Other non-current assets, total</t>
        </is>
      </c>
      <c r="C32" s="4" t="inlineStr">
        <is>
          <t xml:space="preserve"> </t>
        </is>
      </c>
      <c r="D32" s="4" t="inlineStr">
        <is>
          <t>Other non-current assets, total</t>
        </is>
      </c>
      <c r="E32" s="4" t="inlineStr">
        <is>
          <t xml:space="preserve"> </t>
        </is>
      </c>
      <c r="F32" s="4" t="inlineStr">
        <is>
          <t>Other non-current assets, total</t>
        </is>
      </c>
    </row>
    <row r="33">
      <c r="A33" s="4" t="inlineStr">
        <is>
          <t>Other non-current assets</t>
        </is>
      </c>
      <c r="B33" s="6" t="n">
        <v>149722</v>
      </c>
      <c r="C33" s="4" t="inlineStr">
        <is>
          <t xml:space="preserve"> </t>
        </is>
      </c>
      <c r="D33" s="6" t="n">
        <v>149722</v>
      </c>
      <c r="E33" s="4" t="inlineStr">
        <is>
          <t xml:space="preserve"> </t>
        </is>
      </c>
      <c r="F33" s="6" t="n">
        <v>157546</v>
      </c>
    </row>
    <row r="34">
      <c r="A34" s="4" t="inlineStr">
        <is>
          <t>Other non-current assets, total</t>
        </is>
      </c>
      <c r="B34" s="5" t="n">
        <v>719053</v>
      </c>
      <c r="C34" s="4" t="inlineStr">
        <is>
          <t xml:space="preserve"> </t>
        </is>
      </c>
      <c r="D34" s="5" t="n">
        <v>719053</v>
      </c>
      <c r="E34" s="4" t="inlineStr">
        <is>
          <t xml:space="preserve"> </t>
        </is>
      </c>
      <c r="F34" s="5" t="n">
        <v>692723</v>
      </c>
    </row>
    <row r="35">
      <c r="A35" s="3" t="inlineStr">
        <is>
          <t>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pensation and benefits</t>
        </is>
      </c>
      <c r="B36" s="5" t="n">
        <v>547845</v>
      </c>
      <c r="C36" s="4" t="inlineStr">
        <is>
          <t xml:space="preserve"> </t>
        </is>
      </c>
      <c r="D36" s="5" t="n">
        <v>547845</v>
      </c>
      <c r="E36" s="4" t="inlineStr">
        <is>
          <t xml:space="preserve"> </t>
        </is>
      </c>
      <c r="F36" s="5" t="n">
        <v>371713</v>
      </c>
    </row>
    <row r="37">
      <c r="A37" s="4" t="inlineStr">
        <is>
          <t>Customer deposits</t>
        </is>
      </c>
      <c r="B37" s="5" t="n">
        <v>486322</v>
      </c>
      <c r="C37" s="4" t="inlineStr">
        <is>
          <t xml:space="preserve"> </t>
        </is>
      </c>
      <c r="D37" s="5" t="n">
        <v>486322</v>
      </c>
      <c r="E37" s="4" t="inlineStr">
        <is>
          <t xml:space="preserve"> </t>
        </is>
      </c>
      <c r="F37" s="5" t="n">
        <v>645893</v>
      </c>
    </row>
    <row r="38">
      <c r="A38" s="4" t="inlineStr">
        <is>
          <t>Executive Deferred Savings Plan</t>
        </is>
      </c>
      <c r="B38" s="5" t="n">
        <v>321464</v>
      </c>
      <c r="C38" s="4" t="inlineStr">
        <is>
          <t xml:space="preserve"> </t>
        </is>
      </c>
      <c r="D38" s="5" t="n">
        <v>321464</v>
      </c>
      <c r="E38" s="4" t="inlineStr">
        <is>
          <t xml:space="preserve"> </t>
        </is>
      </c>
      <c r="F38" s="5" t="n">
        <v>303088</v>
      </c>
    </row>
    <row r="39">
      <c r="A39" s="4" t="inlineStr">
        <is>
          <t>Income taxes payable</t>
        </is>
      </c>
      <c r="B39" s="5" t="n">
        <v>185191</v>
      </c>
      <c r="C39" s="4" t="inlineStr">
        <is>
          <t xml:space="preserve"> </t>
        </is>
      </c>
      <c r="D39" s="5" t="n">
        <v>185191</v>
      </c>
      <c r="E39" s="4" t="inlineStr">
        <is>
          <t xml:space="preserve"> </t>
        </is>
      </c>
      <c r="F39" s="5" t="n">
        <v>146740</v>
      </c>
    </row>
    <row r="40">
      <c r="A40" s="4" t="inlineStr">
        <is>
          <t>Interest payable</t>
        </is>
      </c>
      <c r="B40" s="5" t="n">
        <v>122783</v>
      </c>
      <c r="C40" s="4" t="inlineStr">
        <is>
          <t xml:space="preserve"> </t>
        </is>
      </c>
      <c r="D40" s="5" t="n">
        <v>122783</v>
      </c>
      <c r="E40" s="4" t="inlineStr">
        <is>
          <t xml:space="preserve"> </t>
        </is>
      </c>
      <c r="F40" s="5" t="n">
        <v>128727</v>
      </c>
    </row>
    <row r="41">
      <c r="A41" s="4" t="inlineStr">
        <is>
          <t>Operating lease liabilities</t>
        </is>
      </c>
      <c r="B41" s="6" t="n">
        <v>40578</v>
      </c>
      <c r="C41" s="4" t="inlineStr">
        <is>
          <t xml:space="preserve"> </t>
        </is>
      </c>
      <c r="D41" s="6" t="n">
        <v>40578</v>
      </c>
      <c r="E41" s="4" t="inlineStr">
        <is>
          <t xml:space="preserve"> </t>
        </is>
      </c>
      <c r="F41" s="6" t="n">
        <v>36391</v>
      </c>
    </row>
    <row r="42">
      <c r="A42" s="4" t="inlineStr">
        <is>
          <t>Operating lease, liability, current, statement of financial position [Extensible Enumeration]</t>
        </is>
      </c>
      <c r="B42" s="4" t="inlineStr">
        <is>
          <t>Other current liabilities, total</t>
        </is>
      </c>
      <c r="C42" s="4" t="inlineStr">
        <is>
          <t xml:space="preserve"> </t>
        </is>
      </c>
      <c r="D42" s="4" t="inlineStr">
        <is>
          <t>Other current liabilities, total</t>
        </is>
      </c>
      <c r="E42" s="4" t="inlineStr">
        <is>
          <t xml:space="preserve"> </t>
        </is>
      </c>
      <c r="F42" s="4" t="inlineStr">
        <is>
          <t>Other current liabilities, total</t>
        </is>
      </c>
    </row>
    <row r="43">
      <c r="A43" s="4" t="inlineStr">
        <is>
          <t>Other liabilities and accrued expenses</t>
        </is>
      </c>
      <c r="B43" s="6" t="n">
        <v>407195</v>
      </c>
      <c r="C43" s="4" t="inlineStr">
        <is>
          <t xml:space="preserve"> </t>
        </is>
      </c>
      <c r="D43" s="6" t="n">
        <v>407195</v>
      </c>
      <c r="E43" s="4" t="inlineStr">
        <is>
          <t xml:space="preserve"> </t>
        </is>
      </c>
      <c r="F43" s="6" t="n">
        <v>431017</v>
      </c>
    </row>
    <row r="44">
      <c r="A44" s="4" t="inlineStr">
        <is>
          <t>Other current liabilities, total</t>
        </is>
      </c>
      <c r="B44" s="5" t="n">
        <v>2111378</v>
      </c>
      <c r="C44" s="4" t="inlineStr">
        <is>
          <t xml:space="preserve"> </t>
        </is>
      </c>
      <c r="D44" s="5" t="n">
        <v>2111378</v>
      </c>
      <c r="E44" s="4" t="inlineStr">
        <is>
          <t xml:space="preserve"> </t>
        </is>
      </c>
      <c r="F44" s="5" t="n">
        <v>2063569</v>
      </c>
    </row>
    <row r="45">
      <c r="A45" s="3" t="inlineStr">
        <is>
          <t>Other non-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ome taxes payable</t>
        </is>
      </c>
      <c r="B46" s="5" t="n">
        <v>224208</v>
      </c>
      <c r="C46" s="4" t="inlineStr">
        <is>
          <t xml:space="preserve"> </t>
        </is>
      </c>
      <c r="D46" s="5" t="n">
        <v>224208</v>
      </c>
      <c r="E46" s="4" t="inlineStr">
        <is>
          <t xml:space="preserve"> </t>
        </is>
      </c>
      <c r="F46" s="5" t="n">
        <v>291106</v>
      </c>
    </row>
    <row r="47">
      <c r="A47" s="4" t="inlineStr">
        <is>
          <t>Operating lease liabilities</t>
        </is>
      </c>
      <c r="B47" s="6" t="n">
        <v>149648</v>
      </c>
      <c r="C47" s="4" t="inlineStr">
        <is>
          <t xml:space="preserve"> </t>
        </is>
      </c>
      <c r="D47" s="6" t="n">
        <v>149648</v>
      </c>
      <c r="E47" s="4" t="inlineStr">
        <is>
          <t xml:space="preserve"> </t>
        </is>
      </c>
      <c r="F47" s="6" t="n">
        <v>153117</v>
      </c>
    </row>
    <row r="48">
      <c r="A48" s="4" t="inlineStr">
        <is>
          <t>Operating lease, liability, noncurrent, statement of financial position [Extensible Enumeration]</t>
        </is>
      </c>
      <c r="B48" s="4" t="inlineStr">
        <is>
          <t>Other non-current liabilities, total</t>
        </is>
      </c>
      <c r="C48" s="4" t="inlineStr">
        <is>
          <t xml:space="preserve"> </t>
        </is>
      </c>
      <c r="D48" s="4" t="inlineStr">
        <is>
          <t>Other non-current liabilities, total</t>
        </is>
      </c>
      <c r="E48" s="4" t="inlineStr">
        <is>
          <t xml:space="preserve"> </t>
        </is>
      </c>
      <c r="F48" s="4" t="inlineStr">
        <is>
          <t>Other non-current liabilities, total</t>
        </is>
      </c>
    </row>
    <row r="49">
      <c r="A49" s="4" t="inlineStr">
        <is>
          <t>Customer deposits</t>
        </is>
      </c>
      <c r="B49" s="6" t="n">
        <v>56535</v>
      </c>
      <c r="C49" s="4" t="inlineStr">
        <is>
          <t xml:space="preserve"> </t>
        </is>
      </c>
      <c r="D49" s="6" t="n">
        <v>56535</v>
      </c>
      <c r="E49" s="4" t="inlineStr">
        <is>
          <t xml:space="preserve"> </t>
        </is>
      </c>
      <c r="F49" s="6" t="n">
        <v>99794</v>
      </c>
    </row>
    <row r="50">
      <c r="A50" s="4" t="inlineStr">
        <is>
          <t>Pension liabilities</t>
        </is>
      </c>
      <c r="B50" s="5" t="n">
        <v>53094</v>
      </c>
      <c r="C50" s="4" t="inlineStr">
        <is>
          <t xml:space="preserve"> </t>
        </is>
      </c>
      <c r="D50" s="5" t="n">
        <v>53094</v>
      </c>
      <c r="E50" s="4" t="inlineStr">
        <is>
          <t xml:space="preserve"> </t>
        </is>
      </c>
      <c r="F50" s="5" t="n">
        <v>51778</v>
      </c>
    </row>
    <row r="51">
      <c r="A51" s="4" t="inlineStr">
        <is>
          <t>Other non-current liabilities</t>
        </is>
      </c>
      <c r="B51" s="5" t="n">
        <v>155633</v>
      </c>
      <c r="C51" s="4" t="inlineStr">
        <is>
          <t xml:space="preserve"> </t>
        </is>
      </c>
      <c r="D51" s="5" t="n">
        <v>155633</v>
      </c>
      <c r="E51" s="4" t="inlineStr">
        <is>
          <t xml:space="preserve"> </t>
        </is>
      </c>
      <c r="F51" s="5" t="n">
        <v>147320</v>
      </c>
    </row>
    <row r="52">
      <c r="A52" s="4" t="inlineStr">
        <is>
          <t>Other non-current liabilities, total</t>
        </is>
      </c>
      <c r="B52" s="5" t="n">
        <v>639118</v>
      </c>
      <c r="C52" s="4" t="inlineStr">
        <is>
          <t xml:space="preserve"> </t>
        </is>
      </c>
      <c r="D52" s="5" t="n">
        <v>639118</v>
      </c>
      <c r="E52" s="4" t="inlineStr">
        <is>
          <t xml:space="preserve"> </t>
        </is>
      </c>
      <c r="F52" s="6" t="n">
        <v>743115</v>
      </c>
    </row>
    <row r="53">
      <c r="A53" s="4" t="inlineStr">
        <is>
          <t>SG&amp;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ther non-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nse associated with changes in the EDSP liability</t>
        </is>
      </c>
      <c r="B55" s="5" t="n">
        <v>3300</v>
      </c>
      <c r="C55" s="6" t="n">
        <v>25800</v>
      </c>
      <c r="D55" s="5" t="n">
        <v>21300</v>
      </c>
      <c r="E55" s="6" t="n">
        <v>16500</v>
      </c>
      <c r="F55" s="4" t="inlineStr">
        <is>
          <t xml:space="preserve"> </t>
        </is>
      </c>
    </row>
    <row r="56">
      <c r="A56" s="4" t="inlineStr">
        <is>
          <t>Gain on deferred compensation plan assets</t>
        </is>
      </c>
      <c r="B56" s="6" t="n">
        <v>3500</v>
      </c>
      <c r="C56" s="6" t="n">
        <v>25700</v>
      </c>
      <c r="D56" s="6" t="n">
        <v>21400</v>
      </c>
      <c r="E56" s="6" t="n">
        <v>16200</v>
      </c>
      <c r="F5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umulated Other Comprehensive Income (Loss) (Details) - USD ($) $ in Thousands</t>
        </is>
      </c>
      <c r="B1" s="2" t="inlineStr">
        <is>
          <t>Dec. 31, 2024</t>
        </is>
      </c>
      <c r="C1" s="2" t="inlineStr">
        <is>
          <t>Sep. 30, 2024</t>
        </is>
      </c>
    </row>
    <row r="2">
      <c r="A2" s="3" t="inlineStr">
        <is>
          <t>AOCI Attributable to Parent, Net of Tax [Roll Forward]</t>
        </is>
      </c>
      <c r="B2" s="4" t="inlineStr">
        <is>
          <t xml:space="preserve"> </t>
        </is>
      </c>
      <c r="C2" s="4" t="inlineStr">
        <is>
          <t xml:space="preserve"> </t>
        </is>
      </c>
    </row>
    <row r="3">
      <c r="A3" s="4" t="inlineStr">
        <is>
          <t>Beginning balance</t>
        </is>
      </c>
      <c r="B3" s="4" t="inlineStr">
        <is>
          <t xml:space="preserve"> </t>
        </is>
      </c>
      <c r="C3" s="6" t="n">
        <v>3368328</v>
      </c>
    </row>
    <row r="4">
      <c r="A4" s="4" t="inlineStr">
        <is>
          <t>Ending balance</t>
        </is>
      </c>
      <c r="B4" s="6" t="n">
        <v>3584549</v>
      </c>
      <c r="C4" s="4" t="inlineStr">
        <is>
          <t xml:space="preserve"> </t>
        </is>
      </c>
    </row>
    <row r="5">
      <c r="A5" s="4" t="inlineStr">
        <is>
          <t>Accumulated Other Comprehensive Income (Loss)</t>
        </is>
      </c>
      <c r="B5" s="4" t="inlineStr">
        <is>
          <t xml:space="preserve"> </t>
        </is>
      </c>
      <c r="C5" s="4" t="inlineStr">
        <is>
          <t xml:space="preserve"> </t>
        </is>
      </c>
    </row>
    <row r="6">
      <c r="A6" s="3" t="inlineStr">
        <is>
          <t>AOCI Attributable to Parent, Net of Tax [Roll Forward]</t>
        </is>
      </c>
      <c r="B6" s="4" t="inlineStr">
        <is>
          <t xml:space="preserve"> </t>
        </is>
      </c>
      <c r="C6" s="4" t="inlineStr">
        <is>
          <t xml:space="preserve"> </t>
        </is>
      </c>
    </row>
    <row r="7">
      <c r="A7" s="4" t="inlineStr">
        <is>
          <t>Beginning balance</t>
        </is>
      </c>
      <c r="B7" s="4" t="inlineStr">
        <is>
          <t xml:space="preserve"> </t>
        </is>
      </c>
      <c r="C7" s="5" t="n">
        <v>-49075</v>
      </c>
    </row>
    <row r="8">
      <c r="A8" s="4" t="inlineStr">
        <is>
          <t>Ending balance</t>
        </is>
      </c>
      <c r="B8" s="5" t="n">
        <v>-46386</v>
      </c>
      <c r="C8" s="4" t="inlineStr">
        <is>
          <t xml:space="preserve"> </t>
        </is>
      </c>
    </row>
    <row r="9">
      <c r="A9" s="4" t="inlineStr">
        <is>
          <t>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4" t="inlineStr">
        <is>
          <t xml:space="preserve"> </t>
        </is>
      </c>
      <c r="C11" s="5" t="n">
        <v>-75846</v>
      </c>
    </row>
    <row r="12">
      <c r="A12" s="4" t="inlineStr">
        <is>
          <t>Ending balance</t>
        </is>
      </c>
      <c r="B12" s="5" t="n">
        <v>-80016</v>
      </c>
      <c r="C12" s="4" t="inlineStr">
        <is>
          <t xml:space="preserve"> </t>
        </is>
      </c>
    </row>
    <row r="13">
      <c r="A13" s="4" t="inlineStr">
        <is>
          <t>Unrealized Gains (Losses) on Available-for-Sale Securiti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4" t="inlineStr">
        <is>
          <t xml:space="preserve"> </t>
        </is>
      </c>
      <c r="C15" s="5" t="n">
        <v>-3654</v>
      </c>
    </row>
    <row r="16">
      <c r="A16" s="4" t="inlineStr">
        <is>
          <t>Ending balance</t>
        </is>
      </c>
      <c r="B16" s="5" t="n">
        <v>2316</v>
      </c>
      <c r="C16" s="4" t="inlineStr">
        <is>
          <t xml:space="preserve"> </t>
        </is>
      </c>
    </row>
    <row r="17">
      <c r="A17" s="4" t="inlineStr">
        <is>
          <t>Unrealized Gains (Losses) on Derivativ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4" t="inlineStr">
        <is>
          <t xml:space="preserve"> </t>
        </is>
      </c>
      <c r="C19" s="5" t="n">
        <v>46243</v>
      </c>
    </row>
    <row r="20">
      <c r="A20" s="4" t="inlineStr">
        <is>
          <t>Ending balance</t>
        </is>
      </c>
      <c r="B20" s="5" t="n">
        <v>46557</v>
      </c>
      <c r="C20" s="4" t="inlineStr">
        <is>
          <t xml:space="preserve"> </t>
        </is>
      </c>
    </row>
    <row r="21">
      <c r="A21" s="4" t="inlineStr">
        <is>
          <t>Unrealized Gains (Losses) on Defined Benefit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4" t="inlineStr">
        <is>
          <t xml:space="preserve"> </t>
        </is>
      </c>
      <c r="C23" s="6" t="n">
        <v>-15818</v>
      </c>
    </row>
    <row r="24">
      <c r="A24" s="4" t="inlineStr">
        <is>
          <t>Ending balance</t>
        </is>
      </c>
      <c r="B24" s="6" t="n">
        <v>-15243</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STATEMENT COMPONENTS - Effects on Net Income (Loss) of Amounts Reclassified from AOCI (Details) - USD ($)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3076851</v>
      </c>
      <c r="C4" s="4" t="inlineStr">
        <is>
          <t xml:space="preserve"> </t>
        </is>
      </c>
      <c r="D4" s="6" t="n">
        <v>2486726</v>
      </c>
      <c r="E4" s="4" t="inlineStr">
        <is>
          <t xml:space="preserve"> </t>
        </is>
      </c>
      <c r="F4" s="6" t="n">
        <v>5918392</v>
      </c>
      <c r="G4" s="6" t="n">
        <v>4883682</v>
      </c>
    </row>
    <row r="5">
      <c r="A5" s="4" t="inlineStr">
        <is>
          <t>Costs of revenues and operating expenses</t>
        </is>
      </c>
      <c r="B5" s="5" t="n">
        <v>-2073799</v>
      </c>
      <c r="C5" s="4" t="inlineStr">
        <is>
          <t xml:space="preserve"> </t>
        </is>
      </c>
      <c r="D5" s="5" t="n">
        <v>-1753408</v>
      </c>
      <c r="E5" s="4" t="inlineStr">
        <is>
          <t xml:space="preserve"> </t>
        </is>
      </c>
      <c r="F5" s="5" t="n">
        <v>-3795417</v>
      </c>
      <c r="G5" s="5" t="n">
        <v>-3251158</v>
      </c>
    </row>
    <row r="6">
      <c r="A6" s="4" t="inlineStr">
        <is>
          <t>Interest expense</t>
        </is>
      </c>
      <c r="B6" s="5" t="n">
        <v>-74981</v>
      </c>
      <c r="C6" s="4" t="inlineStr">
        <is>
          <t xml:space="preserve"> </t>
        </is>
      </c>
      <c r="D6" s="5" t="n">
        <v>-74202</v>
      </c>
      <c r="E6" s="4" t="inlineStr">
        <is>
          <t xml:space="preserve"> </t>
        </is>
      </c>
      <c r="F6" s="5" t="n">
        <v>-157152</v>
      </c>
      <c r="G6" s="5" t="n">
        <v>-148436</v>
      </c>
    </row>
    <row r="7">
      <c r="A7" s="4" t="inlineStr">
        <is>
          <t>Net gains reclassified from AOCI</t>
        </is>
      </c>
      <c r="B7" s="5" t="n">
        <v>824527</v>
      </c>
      <c r="C7" s="6" t="n">
        <v>945851</v>
      </c>
      <c r="D7" s="5" t="n">
        <v>582534</v>
      </c>
      <c r="E7" s="6" t="n">
        <v>741375</v>
      </c>
      <c r="F7" s="5" t="n">
        <v>1770378</v>
      </c>
      <c r="G7" s="5" t="n">
        <v>1323909</v>
      </c>
    </row>
    <row r="8">
      <c r="A8" s="4" t="inlineStr">
        <is>
          <t>Other expense (income), net</t>
        </is>
      </c>
      <c r="B8" s="5" t="n">
        <v>-44458</v>
      </c>
      <c r="C8" s="4" t="inlineStr">
        <is>
          <t xml:space="preserve"> </t>
        </is>
      </c>
      <c r="D8" s="5" t="n">
        <v>-32154</v>
      </c>
      <c r="E8" s="4" t="inlineStr">
        <is>
          <t xml:space="preserve"> </t>
        </is>
      </c>
      <c r="F8" s="5" t="n">
        <v>-85393</v>
      </c>
      <c r="G8" s="5" t="n">
        <v>-58893</v>
      </c>
    </row>
    <row r="9">
      <c r="A9" s="4" t="inlineStr">
        <is>
          <t>Unrealized Gains (Losses) on Defined 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adjustment from AOCI, net of tax</t>
        </is>
      </c>
      <c r="B11" s="5" t="n">
        <v>200</v>
      </c>
      <c r="C11" s="4" t="inlineStr">
        <is>
          <t xml:space="preserve"> </t>
        </is>
      </c>
      <c r="D11" s="5" t="n">
        <v>300</v>
      </c>
      <c r="E11" s="4" t="inlineStr">
        <is>
          <t xml:space="preserve"> </t>
        </is>
      </c>
      <c r="F11" s="5" t="n">
        <v>400</v>
      </c>
      <c r="G11" s="5" t="n">
        <v>500</v>
      </c>
    </row>
    <row r="12">
      <c r="A12" s="4" t="inlineStr">
        <is>
          <t>Reclassification out of accumulated other comprehensive income | Unrealized gains on cash flow hedges from foreign exchange and interest rat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5" t="n">
        <v>1011</v>
      </c>
      <c r="C14" s="4" t="inlineStr">
        <is>
          <t xml:space="preserve"> </t>
        </is>
      </c>
      <c r="D14" s="5" t="n">
        <v>8036</v>
      </c>
      <c r="E14" s="4" t="inlineStr">
        <is>
          <t xml:space="preserve"> </t>
        </is>
      </c>
      <c r="F14" s="5" t="n">
        <v>3546</v>
      </c>
      <c r="G14" s="5" t="n">
        <v>11432</v>
      </c>
    </row>
    <row r="15">
      <c r="A15" s="4" t="inlineStr">
        <is>
          <t>Costs of revenues and operating expenses</t>
        </is>
      </c>
      <c r="B15" s="5" t="n">
        <v>428</v>
      </c>
      <c r="C15" s="4" t="inlineStr">
        <is>
          <t xml:space="preserve"> </t>
        </is>
      </c>
      <c r="D15" s="5" t="n">
        <v>-20</v>
      </c>
      <c r="E15" s="4" t="inlineStr">
        <is>
          <t xml:space="preserve"> </t>
        </is>
      </c>
      <c r="F15" s="5" t="n">
        <v>454</v>
      </c>
      <c r="G15" s="5" t="n">
        <v>2755</v>
      </c>
    </row>
    <row r="16">
      <c r="A16" s="4" t="inlineStr">
        <is>
          <t>Interest expense</t>
        </is>
      </c>
      <c r="B16" s="5" t="n">
        <v>821</v>
      </c>
      <c r="C16" s="4" t="inlineStr">
        <is>
          <t xml:space="preserve"> </t>
        </is>
      </c>
      <c r="D16" s="5" t="n">
        <v>937</v>
      </c>
      <c r="E16" s="4" t="inlineStr">
        <is>
          <t xml:space="preserve"> </t>
        </is>
      </c>
      <c r="F16" s="5" t="n">
        <v>1768</v>
      </c>
      <c r="G16" s="5" t="n">
        <v>1874</v>
      </c>
    </row>
    <row r="17">
      <c r="A17" s="4" t="inlineStr">
        <is>
          <t>Net gains reclassified from AOCI</t>
        </is>
      </c>
      <c r="B17" s="5" t="n">
        <v>2260</v>
      </c>
      <c r="C17" s="4" t="inlineStr">
        <is>
          <t xml:space="preserve"> </t>
        </is>
      </c>
      <c r="D17" s="5" t="n">
        <v>8953</v>
      </c>
      <c r="E17" s="4" t="inlineStr">
        <is>
          <t xml:space="preserve"> </t>
        </is>
      </c>
      <c r="F17" s="5" t="n">
        <v>5768</v>
      </c>
      <c r="G17" s="5" t="n">
        <v>16061</v>
      </c>
    </row>
    <row r="18">
      <c r="A18" s="4" t="inlineStr">
        <is>
          <t>Reclassification out of accumulated other comprehensive income | Unrealized gains (losses) on 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expense (income), net</t>
        </is>
      </c>
      <c r="B20" s="6" t="n">
        <v>1</v>
      </c>
      <c r="C20" s="4" t="inlineStr">
        <is>
          <t xml:space="preserve"> </t>
        </is>
      </c>
      <c r="D20" s="6" t="n">
        <v>-61</v>
      </c>
      <c r="E20" s="4" t="inlineStr">
        <is>
          <t xml:space="preserve"> </t>
        </is>
      </c>
      <c r="F20" s="6" t="n">
        <v>0</v>
      </c>
      <c r="G20" s="6" t="n">
        <v>-73</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Details) - USD ($) $ in Thousands</t>
        </is>
      </c>
      <c r="B1" s="2" t="inlineStr">
        <is>
          <t>Dec. 31, 2024</t>
        </is>
      </c>
      <c r="C1" s="2" t="inlineStr">
        <is>
          <t>Jun. 30, 2024</t>
        </is>
      </c>
    </row>
    <row r="2">
      <c r="A2" s="3" t="inlineStr">
        <is>
          <t>Debt Securities, Available-for-sale [Line Items]</t>
        </is>
      </c>
      <c r="B2" s="4" t="inlineStr">
        <is>
          <t xml:space="preserve"> </t>
        </is>
      </c>
      <c r="C2" s="4" t="inlineStr">
        <is>
          <t xml:space="preserve"> </t>
        </is>
      </c>
    </row>
    <row r="3">
      <c r="A3" s="4" t="inlineStr">
        <is>
          <t>Available-for-sale securities, fair value</t>
        </is>
      </c>
      <c r="B3" s="6" t="n">
        <v>1926189</v>
      </c>
      <c r="C3" s="4" t="inlineStr">
        <is>
          <t xml:space="preserve"> </t>
        </is>
      </c>
    </row>
    <row r="4">
      <c r="A4" s="4" t="inlineStr">
        <is>
          <t>Money market funds and other</t>
        </is>
      </c>
      <c r="B4" s="5" t="n">
        <v>1215402</v>
      </c>
      <c r="C4" s="6" t="n">
        <v>1585832</v>
      </c>
    </row>
    <row r="5">
      <c r="A5" s="4" t="inlineStr">
        <is>
          <t>Subtotal, amortized cost</t>
        </is>
      </c>
      <c r="B5" s="5" t="n">
        <v>2958948</v>
      </c>
      <c r="C5" s="5" t="n">
        <v>3263058</v>
      </c>
    </row>
    <row r="6">
      <c r="A6" s="4" t="inlineStr">
        <is>
          <t>Subtotal, gross unrealized gains</t>
        </is>
      </c>
      <c r="B6" s="5" t="n">
        <v>4957</v>
      </c>
      <c r="C6" s="5" t="n">
        <v>1221</v>
      </c>
    </row>
    <row r="7">
      <c r="A7" s="4" t="inlineStr">
        <is>
          <t>Subtotal, gross unrealized losses</t>
        </is>
      </c>
      <c r="B7" s="5" t="n">
        <v>-2005</v>
      </c>
      <c r="C7" s="5" t="n">
        <v>-5876</v>
      </c>
    </row>
    <row r="8">
      <c r="A8" s="4" t="inlineStr">
        <is>
          <t>Subtotal, fair value</t>
        </is>
      </c>
      <c r="B8" s="5" t="n">
        <v>2961900</v>
      </c>
      <c r="C8" s="5" t="n">
        <v>3258403</v>
      </c>
    </row>
    <row r="9">
      <c r="A9" s="4" t="inlineStr">
        <is>
          <t>Add: Time deposits</t>
        </is>
      </c>
      <c r="B9" s="5" t="n">
        <v>265122</v>
      </c>
      <c r="C9" s="5" t="n">
        <v>932436</v>
      </c>
    </row>
    <row r="10">
      <c r="A10" s="4" t="inlineStr">
        <is>
          <t>Cash equivalents, amortized cost</t>
        </is>
      </c>
      <c r="B10" s="5" t="n">
        <v>1300828</v>
      </c>
      <c r="C10" s="5" t="n">
        <v>1689540</v>
      </c>
    </row>
    <row r="11">
      <c r="A11" s="4" t="inlineStr">
        <is>
          <t>Cash equivalents, gross unrealized gains</t>
        </is>
      </c>
      <c r="B11" s="5" t="n">
        <v>5</v>
      </c>
      <c r="C11" s="5" t="n">
        <v>0</v>
      </c>
    </row>
    <row r="12">
      <c r="A12" s="4" t="inlineStr">
        <is>
          <t>Cash equivalents, gross unrealized losses</t>
        </is>
      </c>
      <c r="B12" s="5" t="n">
        <v>0</v>
      </c>
      <c r="C12" s="5" t="n">
        <v>-1</v>
      </c>
    </row>
    <row r="13">
      <c r="A13" s="4" t="inlineStr">
        <is>
          <t>Cash equivalents, fair value</t>
        </is>
      </c>
      <c r="B13" s="5" t="n">
        <v>1300833</v>
      </c>
      <c r="C13" s="5" t="n">
        <v>1689539</v>
      </c>
    </row>
    <row r="14">
      <c r="A14" s="4" t="inlineStr">
        <is>
          <t>Marketable securities, amortized cost</t>
        </is>
      </c>
      <c r="B14" s="5" t="n">
        <v>1923242</v>
      </c>
      <c r="C14" s="5" t="n">
        <v>2505954</v>
      </c>
    </row>
    <row r="15">
      <c r="A15" s="4" t="inlineStr">
        <is>
          <t>Marketable securities, gross unrealized gains</t>
        </is>
      </c>
      <c r="B15" s="5" t="n">
        <v>4952</v>
      </c>
      <c r="C15" s="5" t="n">
        <v>1221</v>
      </c>
    </row>
    <row r="16">
      <c r="A16" s="4" t="inlineStr">
        <is>
          <t>Marketable securities, gross unrealized losses</t>
        </is>
      </c>
      <c r="B16" s="5" t="n">
        <v>-2005</v>
      </c>
      <c r="C16" s="5" t="n">
        <v>-5875</v>
      </c>
    </row>
    <row r="17">
      <c r="A17" s="4" t="inlineStr">
        <is>
          <t>Available-for-sale marketable securities, Fair Value</t>
        </is>
      </c>
      <c r="B17" s="5" t="n">
        <v>1926189</v>
      </c>
      <c r="C17" s="5" t="n">
        <v>2501300</v>
      </c>
    </row>
    <row r="18">
      <c r="A18" s="4" t="inlineStr">
        <is>
          <t>Corporate debt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874139</v>
      </c>
      <c r="C20" s="5" t="n">
        <v>775277</v>
      </c>
    </row>
    <row r="21">
      <c r="A21" s="4" t="inlineStr">
        <is>
          <t>Available-for-sale securities, gross unrealized gains</t>
        </is>
      </c>
      <c r="B21" s="5" t="n">
        <v>3086</v>
      </c>
      <c r="C21" s="5" t="n">
        <v>973</v>
      </c>
    </row>
    <row r="22">
      <c r="A22" s="4" t="inlineStr">
        <is>
          <t>Available-for-sale securities, gross unrealized losses</t>
        </is>
      </c>
      <c r="B22" s="5" t="n">
        <v>-523</v>
      </c>
      <c r="C22" s="5" t="n">
        <v>-2018</v>
      </c>
    </row>
    <row r="23">
      <c r="A23" s="4" t="inlineStr">
        <is>
          <t>Available-for-sale securities, fair value</t>
        </is>
      </c>
      <c r="B23" s="5" t="n">
        <v>876702</v>
      </c>
      <c r="C23" s="5" t="n">
        <v>774232</v>
      </c>
    </row>
    <row r="24">
      <c r="A24" s="4" t="inlineStr">
        <is>
          <t>Municipal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55911</v>
      </c>
      <c r="C26" s="5" t="n">
        <v>41343</v>
      </c>
    </row>
    <row r="27">
      <c r="A27" s="4" t="inlineStr">
        <is>
          <t>Available-for-sale securities, gross unrealized gains</t>
        </is>
      </c>
      <c r="B27" s="5" t="n">
        <v>148</v>
      </c>
      <c r="C27" s="5" t="n">
        <v>13</v>
      </c>
    </row>
    <row r="28">
      <c r="A28" s="4" t="inlineStr">
        <is>
          <t>Available-for-sale securities, gross unrealized losses</t>
        </is>
      </c>
      <c r="B28" s="5" t="n">
        <v>-41</v>
      </c>
      <c r="C28" s="5" t="n">
        <v>-197</v>
      </c>
    </row>
    <row r="29">
      <c r="A29" s="4" t="inlineStr">
        <is>
          <t>Available-for-sale securities, fair value</t>
        </is>
      </c>
      <c r="B29" s="5" t="n">
        <v>56018</v>
      </c>
      <c r="C29" s="5" t="n">
        <v>41159</v>
      </c>
    </row>
    <row r="30">
      <c r="A30" s="4" t="inlineStr">
        <is>
          <t>U.S. Government agency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92412</v>
      </c>
      <c r="C32" s="5" t="n">
        <v>106101</v>
      </c>
    </row>
    <row r="33">
      <c r="A33" s="4" t="inlineStr">
        <is>
          <t>Available-for-sale securities, gross unrealized gains</t>
        </is>
      </c>
      <c r="B33" s="5" t="n">
        <v>340</v>
      </c>
      <c r="C33" s="5" t="n">
        <v>26</v>
      </c>
    </row>
    <row r="34">
      <c r="A34" s="4" t="inlineStr">
        <is>
          <t>Available-for-sale securities, gross unrealized losses</t>
        </is>
      </c>
      <c r="B34" s="5" t="n">
        <v>-89</v>
      </c>
      <c r="C34" s="5" t="n">
        <v>-253</v>
      </c>
    </row>
    <row r="35">
      <c r="A35" s="4" t="inlineStr">
        <is>
          <t>Available-for-sale securities, fair value</t>
        </is>
      </c>
      <c r="B35" s="5" t="n">
        <v>92663</v>
      </c>
      <c r="C35" s="5" t="n">
        <v>105874</v>
      </c>
    </row>
    <row r="36">
      <c r="A36" s="4" t="inlineStr">
        <is>
          <t>U.S. Treasur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721084</v>
      </c>
      <c r="C38" s="5" t="n">
        <v>754505</v>
      </c>
    </row>
    <row r="39">
      <c r="A39" s="4" t="inlineStr">
        <is>
          <t>Available-for-sale securities, gross unrealized gains</t>
        </is>
      </c>
      <c r="B39" s="5" t="n">
        <v>1383</v>
      </c>
      <c r="C39" s="5" t="n">
        <v>209</v>
      </c>
    </row>
    <row r="40">
      <c r="A40" s="4" t="inlineStr">
        <is>
          <t>Available-for-sale securities, gross unrealized losses</t>
        </is>
      </c>
      <c r="B40" s="5" t="n">
        <v>-1352</v>
      </c>
      <c r="C40" s="5" t="n">
        <v>-3408</v>
      </c>
    </row>
    <row r="41">
      <c r="A41" s="4" t="inlineStr">
        <is>
          <t>Available-for-sale securities, fair value</t>
        </is>
      </c>
      <c r="B41" s="6" t="n">
        <v>721115</v>
      </c>
      <c r="C41" s="6" t="n">
        <v>751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 width="18"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 and Capital in Excess of Par Value, Shares</t>
        </is>
      </c>
      <c r="D1" s="2" t="inlineStr">
        <is>
          <t>Common Stock and Capital in Excess of Par Value, Amount</t>
        </is>
      </c>
      <c r="E1" s="2" t="inlineStr">
        <is>
          <t>Retained Earnings</t>
        </is>
      </c>
      <c r="F1" s="2" t="inlineStr">
        <is>
          <t>Accumulated Other Comprehensive Income (Loss)</t>
        </is>
      </c>
    </row>
    <row r="2">
      <c r="A2" s="4" t="inlineStr">
        <is>
          <t>Beginning balance (in shares) at Jun. 30, 2023</t>
        </is>
      </c>
      <c r="B2" s="4" t="inlineStr">
        <is>
          <t xml:space="preserve"> </t>
        </is>
      </c>
      <c r="C2" s="5" t="n">
        <v>136750</v>
      </c>
      <c r="D2" s="4" t="inlineStr">
        <is>
          <t xml:space="preserve"> </t>
        </is>
      </c>
      <c r="E2" s="4" t="inlineStr">
        <is>
          <t xml:space="preserve"> </t>
        </is>
      </c>
      <c r="F2" s="4" t="inlineStr">
        <is>
          <t xml:space="preserve"> </t>
        </is>
      </c>
    </row>
    <row r="3">
      <c r="A3" s="4" t="inlineStr">
        <is>
          <t>Beginning balance at Jun. 30, 2023</t>
        </is>
      </c>
      <c r="B3" s="6" t="n">
        <v>2919753</v>
      </c>
      <c r="C3" s="4" t="inlineStr">
        <is>
          <t xml:space="preserve"> </t>
        </is>
      </c>
      <c r="D3" s="6" t="n">
        <v>2107663</v>
      </c>
      <c r="E3" s="6" t="n">
        <v>848431</v>
      </c>
      <c r="F3" s="6" t="n">
        <v>-3634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41375</v>
      </c>
      <c r="C5" s="4" t="inlineStr">
        <is>
          <t xml:space="preserve"> </t>
        </is>
      </c>
      <c r="D5" s="4" t="inlineStr">
        <is>
          <t xml:space="preserve"> </t>
        </is>
      </c>
      <c r="E5" s="5" t="n">
        <v>741375</v>
      </c>
      <c r="F5" s="4" t="inlineStr">
        <is>
          <t xml:space="preserve"> </t>
        </is>
      </c>
    </row>
    <row r="6">
      <c r="A6" s="4" t="inlineStr">
        <is>
          <t>Other comprehensive income (loss)</t>
        </is>
      </c>
      <c r="B6" s="5" t="n">
        <v>-13097</v>
      </c>
      <c r="C6" s="4" t="inlineStr">
        <is>
          <t xml:space="preserve"> </t>
        </is>
      </c>
      <c r="D6" s="4" t="inlineStr">
        <is>
          <t xml:space="preserve"> </t>
        </is>
      </c>
      <c r="E6" s="4" t="inlineStr">
        <is>
          <t xml:space="preserve"> </t>
        </is>
      </c>
      <c r="F6" s="5" t="n">
        <v>-13097</v>
      </c>
    </row>
    <row r="7">
      <c r="A7" s="4" t="inlineStr">
        <is>
          <t>Net issuance under employee stock plans (in shares)</t>
        </is>
      </c>
      <c r="B7" s="4" t="inlineStr">
        <is>
          <t xml:space="preserve"> </t>
        </is>
      </c>
      <c r="C7" s="5" t="n">
        <v>173</v>
      </c>
      <c r="D7" s="4" t="inlineStr">
        <is>
          <t xml:space="preserve"> </t>
        </is>
      </c>
      <c r="E7" s="4" t="inlineStr">
        <is>
          <t xml:space="preserve"> </t>
        </is>
      </c>
      <c r="F7" s="4" t="inlineStr">
        <is>
          <t xml:space="preserve"> </t>
        </is>
      </c>
    </row>
    <row r="8">
      <c r="A8" s="4" t="inlineStr">
        <is>
          <t>Net issuance under employee stock plans</t>
        </is>
      </c>
      <c r="B8" s="5" t="n">
        <v>-68237</v>
      </c>
      <c r="C8" s="4" t="inlineStr">
        <is>
          <t xml:space="preserve"> </t>
        </is>
      </c>
      <c r="D8" s="5" t="n">
        <v>-68237</v>
      </c>
      <c r="E8" s="4" t="inlineStr">
        <is>
          <t xml:space="preserve"> </t>
        </is>
      </c>
      <c r="F8" s="4" t="inlineStr">
        <is>
          <t xml:space="preserve"> </t>
        </is>
      </c>
    </row>
    <row r="9">
      <c r="A9" s="4" t="inlineStr">
        <is>
          <t>Repurchase of common stock (in shares)</t>
        </is>
      </c>
      <c r="B9" s="4" t="inlineStr">
        <is>
          <t xml:space="preserve"> </t>
        </is>
      </c>
      <c r="C9" s="5" t="n">
        <v>-956</v>
      </c>
      <c r="D9" s="4" t="inlineStr">
        <is>
          <t xml:space="preserve"> </t>
        </is>
      </c>
      <c r="E9" s="4" t="inlineStr">
        <is>
          <t xml:space="preserve"> </t>
        </is>
      </c>
      <c r="F9" s="4" t="inlineStr">
        <is>
          <t xml:space="preserve"> </t>
        </is>
      </c>
    </row>
    <row r="10">
      <c r="A10" s="4" t="inlineStr">
        <is>
          <t>Repurchase of common stock</t>
        </is>
      </c>
      <c r="B10" s="5" t="n">
        <v>-459093</v>
      </c>
      <c r="C10" s="4" t="inlineStr">
        <is>
          <t xml:space="preserve"> </t>
        </is>
      </c>
      <c r="D10" s="5" t="n">
        <v>-14722</v>
      </c>
      <c r="E10" s="5" t="n">
        <v>-444371</v>
      </c>
      <c r="F10" s="4" t="inlineStr">
        <is>
          <t xml:space="preserve"> </t>
        </is>
      </c>
    </row>
    <row r="11">
      <c r="A11" s="4" t="inlineStr">
        <is>
          <t>Cash dividends and dividend equivalents declared</t>
        </is>
      </c>
      <c r="B11" s="5" t="n">
        <v>-179256</v>
      </c>
      <c r="C11" s="4" t="inlineStr">
        <is>
          <t xml:space="preserve"> </t>
        </is>
      </c>
      <c r="D11" s="4" t="inlineStr">
        <is>
          <t xml:space="preserve"> </t>
        </is>
      </c>
      <c r="E11" s="5" t="n">
        <v>-179256</v>
      </c>
      <c r="F11" s="4" t="inlineStr">
        <is>
          <t xml:space="preserve"> </t>
        </is>
      </c>
    </row>
    <row r="12">
      <c r="A12" s="4" t="inlineStr">
        <is>
          <t>Stock-based compensation expense</t>
        </is>
      </c>
      <c r="B12" s="5" t="n">
        <v>48772</v>
      </c>
      <c r="C12" s="4" t="inlineStr">
        <is>
          <t xml:space="preserve"> </t>
        </is>
      </c>
      <c r="D12" s="5" t="n">
        <v>48772</v>
      </c>
      <c r="E12" s="4" t="inlineStr">
        <is>
          <t xml:space="preserve"> </t>
        </is>
      </c>
      <c r="F12" s="4" t="inlineStr">
        <is>
          <t xml:space="preserve"> </t>
        </is>
      </c>
    </row>
    <row r="13">
      <c r="A13" s="4" t="inlineStr">
        <is>
          <t>Ending balance (in shares) at Sep. 30, 2023</t>
        </is>
      </c>
      <c r="B13" s="4" t="inlineStr">
        <is>
          <t xml:space="preserve"> </t>
        </is>
      </c>
      <c r="C13" s="5" t="n">
        <v>135967</v>
      </c>
      <c r="D13" s="4" t="inlineStr">
        <is>
          <t xml:space="preserve"> </t>
        </is>
      </c>
      <c r="E13" s="4" t="inlineStr">
        <is>
          <t xml:space="preserve"> </t>
        </is>
      </c>
      <c r="F13" s="4" t="inlineStr">
        <is>
          <t xml:space="preserve"> </t>
        </is>
      </c>
    </row>
    <row r="14">
      <c r="A14" s="4" t="inlineStr">
        <is>
          <t>Ending balance at Sep. 30, 2023</t>
        </is>
      </c>
      <c r="B14" s="5" t="n">
        <v>2990217</v>
      </c>
      <c r="C14" s="4" t="inlineStr">
        <is>
          <t xml:space="preserve"> </t>
        </is>
      </c>
      <c r="D14" s="5" t="n">
        <v>2073476</v>
      </c>
      <c r="E14" s="5" t="n">
        <v>966179</v>
      </c>
      <c r="F14" s="5" t="n">
        <v>-49438</v>
      </c>
    </row>
    <row r="15">
      <c r="A15" s="4" t="inlineStr">
        <is>
          <t>Beginning balance (in shares) at Jun. 30, 2023</t>
        </is>
      </c>
      <c r="B15" s="4" t="inlineStr">
        <is>
          <t xml:space="preserve"> </t>
        </is>
      </c>
      <c r="C15" s="5" t="n">
        <v>136750</v>
      </c>
      <c r="D15" s="4" t="inlineStr">
        <is>
          <t xml:space="preserve"> </t>
        </is>
      </c>
      <c r="E15" s="4" t="inlineStr">
        <is>
          <t xml:space="preserve"> </t>
        </is>
      </c>
      <c r="F15" s="4" t="inlineStr">
        <is>
          <t xml:space="preserve"> </t>
        </is>
      </c>
    </row>
    <row r="16">
      <c r="A16" s="4" t="inlineStr">
        <is>
          <t>Beginning balance at Jun. 30, 2023</t>
        </is>
      </c>
      <c r="B16" s="5" t="n">
        <v>2919753</v>
      </c>
      <c r="C16" s="4" t="inlineStr">
        <is>
          <t xml:space="preserve"> </t>
        </is>
      </c>
      <c r="D16" s="5" t="n">
        <v>2107663</v>
      </c>
      <c r="E16" s="5" t="n">
        <v>848431</v>
      </c>
      <c r="F16" s="5" t="n">
        <v>-3634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323909</v>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6" t="n">
        <v>4077</v>
      </c>
      <c r="C19" s="4" t="inlineStr">
        <is>
          <t xml:space="preserve"> </t>
        </is>
      </c>
      <c r="D19" s="4" t="inlineStr">
        <is>
          <t xml:space="preserve"> </t>
        </is>
      </c>
      <c r="E19" s="4" t="inlineStr">
        <is>
          <t xml:space="preserve"> </t>
        </is>
      </c>
      <c r="F19" s="4" t="inlineStr">
        <is>
          <t xml:space="preserve"> </t>
        </is>
      </c>
    </row>
    <row r="20">
      <c r="A20" s="4" t="inlineStr">
        <is>
          <t>Repurchase of common stock (in shares)</t>
        </is>
      </c>
      <c r="B20" s="5" t="n">
        <v>-1804</v>
      </c>
      <c r="C20" s="4" t="inlineStr">
        <is>
          <t xml:space="preserve"> </t>
        </is>
      </c>
      <c r="D20" s="4" t="inlineStr">
        <is>
          <t xml:space="preserve"> </t>
        </is>
      </c>
      <c r="E20" s="4" t="inlineStr">
        <is>
          <t xml:space="preserve"> </t>
        </is>
      </c>
      <c r="F20" s="4" t="inlineStr">
        <is>
          <t xml:space="preserve"> </t>
        </is>
      </c>
    </row>
    <row r="21">
      <c r="A21" s="4" t="inlineStr">
        <is>
          <t>Ending balance (in shares) at Dec. 31, 2023</t>
        </is>
      </c>
      <c r="B21" s="4" t="inlineStr">
        <is>
          <t xml:space="preserve"> </t>
        </is>
      </c>
      <c r="C21" s="5" t="n">
        <v>135260</v>
      </c>
      <c r="D21" s="4" t="inlineStr">
        <is>
          <t xml:space="preserve"> </t>
        </is>
      </c>
      <c r="E21" s="4" t="inlineStr">
        <is>
          <t xml:space="preserve"> </t>
        </is>
      </c>
      <c r="F21" s="4" t="inlineStr">
        <is>
          <t xml:space="preserve"> </t>
        </is>
      </c>
    </row>
    <row r="22">
      <c r="A22" s="4" t="inlineStr">
        <is>
          <t>Ending balance at Dec. 31, 2023</t>
        </is>
      </c>
      <c r="B22" s="6" t="n">
        <v>3043711</v>
      </c>
      <c r="C22" s="4" t="inlineStr">
        <is>
          <t xml:space="preserve"> </t>
        </is>
      </c>
      <c r="D22" s="5" t="n">
        <v>2154509</v>
      </c>
      <c r="E22" s="5" t="n">
        <v>921466</v>
      </c>
      <c r="F22" s="5" t="n">
        <v>-32264</v>
      </c>
    </row>
    <row r="23">
      <c r="A23" s="4" t="inlineStr">
        <is>
          <t>Beginning balance (in shares) at Sep. 30, 2023</t>
        </is>
      </c>
      <c r="B23" s="4" t="inlineStr">
        <is>
          <t xml:space="preserve"> </t>
        </is>
      </c>
      <c r="C23" s="5" t="n">
        <v>135967</v>
      </c>
      <c r="D23" s="4" t="inlineStr">
        <is>
          <t xml:space="preserve"> </t>
        </is>
      </c>
      <c r="E23" s="4" t="inlineStr">
        <is>
          <t xml:space="preserve"> </t>
        </is>
      </c>
      <c r="F23" s="4" t="inlineStr">
        <is>
          <t xml:space="preserve"> </t>
        </is>
      </c>
    </row>
    <row r="24">
      <c r="A24" s="4" t="inlineStr">
        <is>
          <t>Beginning balance at Sep. 30, 2023</t>
        </is>
      </c>
      <c r="B24" s="5" t="n">
        <v>2990217</v>
      </c>
      <c r="C24" s="4" t="inlineStr">
        <is>
          <t xml:space="preserve"> </t>
        </is>
      </c>
      <c r="D24" s="5" t="n">
        <v>2073476</v>
      </c>
      <c r="E24" s="5" t="n">
        <v>966179</v>
      </c>
      <c r="F24" s="5" t="n">
        <v>-49438</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582534</v>
      </c>
      <c r="C26" s="4" t="inlineStr">
        <is>
          <t xml:space="preserve"> </t>
        </is>
      </c>
      <c r="D26" s="4" t="inlineStr">
        <is>
          <t xml:space="preserve"> </t>
        </is>
      </c>
      <c r="E26" s="5" t="n">
        <v>582534</v>
      </c>
      <c r="F26" s="4" t="inlineStr">
        <is>
          <t xml:space="preserve"> </t>
        </is>
      </c>
    </row>
    <row r="27">
      <c r="A27" s="4" t="inlineStr">
        <is>
          <t>Other comprehensive income (loss)</t>
        </is>
      </c>
      <c r="B27" s="5" t="n">
        <v>17174</v>
      </c>
      <c r="C27" s="4" t="inlineStr">
        <is>
          <t xml:space="preserve"> </t>
        </is>
      </c>
      <c r="D27" s="4" t="inlineStr">
        <is>
          <t xml:space="preserve"> </t>
        </is>
      </c>
      <c r="E27" s="4" t="inlineStr">
        <is>
          <t xml:space="preserve"> </t>
        </is>
      </c>
      <c r="F27" s="5" t="n">
        <v>17174</v>
      </c>
    </row>
    <row r="28">
      <c r="A28" s="4" t="inlineStr">
        <is>
          <t>Net issuance under employee stock plans (in shares)</t>
        </is>
      </c>
      <c r="B28" s="4" t="inlineStr">
        <is>
          <t xml:space="preserve"> </t>
        </is>
      </c>
      <c r="C28" s="5" t="n">
        <v>141</v>
      </c>
      <c r="D28" s="4" t="inlineStr">
        <is>
          <t xml:space="preserve"> </t>
        </is>
      </c>
      <c r="E28" s="4" t="inlineStr">
        <is>
          <t xml:space="preserve"> </t>
        </is>
      </c>
      <c r="F28" s="4" t="inlineStr">
        <is>
          <t xml:space="preserve"> </t>
        </is>
      </c>
    </row>
    <row r="29">
      <c r="A29" s="4" t="inlineStr">
        <is>
          <t>Net issuance under employee stock plans</t>
        </is>
      </c>
      <c r="B29" s="6" t="n">
        <v>45427</v>
      </c>
      <c r="C29" s="4" t="inlineStr">
        <is>
          <t xml:space="preserve"> </t>
        </is>
      </c>
      <c r="D29" s="5" t="n">
        <v>45427</v>
      </c>
      <c r="E29" s="4" t="inlineStr">
        <is>
          <t xml:space="preserve"> </t>
        </is>
      </c>
      <c r="F29" s="4" t="inlineStr">
        <is>
          <t xml:space="preserve"> </t>
        </is>
      </c>
    </row>
    <row r="30">
      <c r="A30" s="4" t="inlineStr">
        <is>
          <t>Repurchase of common stock (in shares)</t>
        </is>
      </c>
      <c r="B30" s="5" t="n">
        <v>-848</v>
      </c>
      <c r="C30" s="5" t="n">
        <v>-848</v>
      </c>
      <c r="D30" s="4" t="inlineStr">
        <is>
          <t xml:space="preserve"> </t>
        </is>
      </c>
      <c r="E30" s="4" t="inlineStr">
        <is>
          <t xml:space="preserve"> </t>
        </is>
      </c>
      <c r="F30" s="4" t="inlineStr">
        <is>
          <t xml:space="preserve"> </t>
        </is>
      </c>
    </row>
    <row r="31">
      <c r="A31" s="4" t="inlineStr">
        <is>
          <t>Repurchase of common stock</t>
        </is>
      </c>
      <c r="B31" s="6" t="n">
        <v>-441563</v>
      </c>
      <c r="C31" s="4" t="inlineStr">
        <is>
          <t xml:space="preserve"> </t>
        </is>
      </c>
      <c r="D31" s="5" t="n">
        <v>-13014</v>
      </c>
      <c r="E31" s="5" t="n">
        <v>-428549</v>
      </c>
      <c r="F31" s="4" t="inlineStr">
        <is>
          <t xml:space="preserve"> </t>
        </is>
      </c>
    </row>
    <row r="32">
      <c r="A32" s="4" t="inlineStr">
        <is>
          <t>Cash dividends and dividend equivalents declared</t>
        </is>
      </c>
      <c r="B32" s="5" t="n">
        <v>-198698</v>
      </c>
      <c r="C32" s="4" t="inlineStr">
        <is>
          <t xml:space="preserve"> </t>
        </is>
      </c>
      <c r="D32" s="4" t="inlineStr">
        <is>
          <t xml:space="preserve"> </t>
        </is>
      </c>
      <c r="E32" s="5" t="n">
        <v>-198698</v>
      </c>
      <c r="F32" s="4" t="inlineStr">
        <is>
          <t xml:space="preserve"> </t>
        </is>
      </c>
    </row>
    <row r="33">
      <c r="A33" s="4" t="inlineStr">
        <is>
          <t>Stock-based compensation expense</t>
        </is>
      </c>
      <c r="B33" s="5" t="n">
        <v>48620</v>
      </c>
      <c r="C33" s="4" t="inlineStr">
        <is>
          <t xml:space="preserve"> </t>
        </is>
      </c>
      <c r="D33" s="5" t="n">
        <v>48620</v>
      </c>
      <c r="E33" s="4" t="inlineStr">
        <is>
          <t xml:space="preserve"> </t>
        </is>
      </c>
      <c r="F33" s="4" t="inlineStr">
        <is>
          <t xml:space="preserve"> </t>
        </is>
      </c>
    </row>
    <row r="34">
      <c r="A34" s="4" t="inlineStr">
        <is>
          <t>Ending balance (in shares) at Dec. 31, 2023</t>
        </is>
      </c>
      <c r="B34" s="4" t="inlineStr">
        <is>
          <t xml:space="preserve"> </t>
        </is>
      </c>
      <c r="C34" s="5" t="n">
        <v>135260</v>
      </c>
      <c r="D34" s="4" t="inlineStr">
        <is>
          <t xml:space="preserve"> </t>
        </is>
      </c>
      <c r="E34" s="4" t="inlineStr">
        <is>
          <t xml:space="preserve"> </t>
        </is>
      </c>
      <c r="F34" s="4" t="inlineStr">
        <is>
          <t xml:space="preserve"> </t>
        </is>
      </c>
    </row>
    <row r="35">
      <c r="A35" s="4" t="inlineStr">
        <is>
          <t>Ending balance at Dec. 31, 2023</t>
        </is>
      </c>
      <c r="B35" s="5" t="n">
        <v>3043711</v>
      </c>
      <c r="C35" s="4" t="inlineStr">
        <is>
          <t xml:space="preserve"> </t>
        </is>
      </c>
      <c r="D35" s="5" t="n">
        <v>2154509</v>
      </c>
      <c r="E35" s="5" t="n">
        <v>921466</v>
      </c>
      <c r="F35" s="5" t="n">
        <v>-32264</v>
      </c>
    </row>
    <row r="36">
      <c r="A36" s="4" t="inlineStr">
        <is>
          <t>Beginning balance (in shares) at Jun. 30, 2024</t>
        </is>
      </c>
      <c r="B36" s="4" t="inlineStr">
        <is>
          <t xml:space="preserve"> </t>
        </is>
      </c>
      <c r="C36" s="5" t="n">
        <v>134425</v>
      </c>
      <c r="D36" s="4" t="inlineStr">
        <is>
          <t xml:space="preserve"> </t>
        </is>
      </c>
      <c r="E36" s="4" t="inlineStr">
        <is>
          <t xml:space="preserve"> </t>
        </is>
      </c>
      <c r="F36" s="4" t="inlineStr">
        <is>
          <t xml:space="preserve"> </t>
        </is>
      </c>
    </row>
    <row r="37">
      <c r="A37" s="4" t="inlineStr">
        <is>
          <t>Beginning balance at Jun. 30, 2024</t>
        </is>
      </c>
      <c r="B37" s="5" t="n">
        <v>3368328</v>
      </c>
      <c r="C37" s="4" t="inlineStr">
        <is>
          <t xml:space="preserve"> </t>
        </is>
      </c>
      <c r="D37" s="5" t="n">
        <v>2280133</v>
      </c>
      <c r="E37" s="5" t="n">
        <v>1137270</v>
      </c>
      <c r="F37" s="5" t="n">
        <v>-49075</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945851</v>
      </c>
      <c r="C39" s="4" t="inlineStr">
        <is>
          <t xml:space="preserve"> </t>
        </is>
      </c>
      <c r="D39" s="4" t="inlineStr">
        <is>
          <t xml:space="preserve"> </t>
        </is>
      </c>
      <c r="E39" s="5" t="n">
        <v>945851</v>
      </c>
      <c r="F39" s="4" t="inlineStr">
        <is>
          <t xml:space="preserve"> </t>
        </is>
      </c>
    </row>
    <row r="40">
      <c r="A40" s="4" t="inlineStr">
        <is>
          <t>Other comprehensive income (loss)</t>
        </is>
      </c>
      <c r="B40" s="5" t="n">
        <v>23571</v>
      </c>
      <c r="C40" s="4" t="inlineStr">
        <is>
          <t xml:space="preserve"> </t>
        </is>
      </c>
      <c r="D40" s="4" t="inlineStr">
        <is>
          <t xml:space="preserve"> </t>
        </is>
      </c>
      <c r="E40" s="4" t="inlineStr">
        <is>
          <t xml:space="preserve"> </t>
        </is>
      </c>
      <c r="F40" s="5" t="n">
        <v>23571</v>
      </c>
    </row>
    <row r="41">
      <c r="A41" s="4" t="inlineStr">
        <is>
          <t>Net issuance under employee stock plans (in shares)</t>
        </is>
      </c>
      <c r="B41" s="4" t="inlineStr">
        <is>
          <t xml:space="preserve"> </t>
        </is>
      </c>
      <c r="C41" s="5" t="n">
        <v>134</v>
      </c>
      <c r="D41" s="4" t="inlineStr">
        <is>
          <t xml:space="preserve"> </t>
        </is>
      </c>
      <c r="E41" s="4" t="inlineStr">
        <is>
          <t xml:space="preserve"> </t>
        </is>
      </c>
      <c r="F41" s="4" t="inlineStr">
        <is>
          <t xml:space="preserve"> </t>
        </is>
      </c>
    </row>
    <row r="42">
      <c r="A42" s="4" t="inlineStr">
        <is>
          <t>Net issuance under employee stock plans</t>
        </is>
      </c>
      <c r="B42" s="5" t="n">
        <v>-72245</v>
      </c>
      <c r="C42" s="4" t="inlineStr">
        <is>
          <t xml:space="preserve"> </t>
        </is>
      </c>
      <c r="D42" s="5" t="n">
        <v>-72245</v>
      </c>
      <c r="E42" s="4" t="inlineStr">
        <is>
          <t xml:space="preserve"> </t>
        </is>
      </c>
      <c r="F42" s="4" t="inlineStr">
        <is>
          <t xml:space="preserve"> </t>
        </is>
      </c>
    </row>
    <row r="43">
      <c r="A43" s="4" t="inlineStr">
        <is>
          <t>Repurchase of common stock (in shares)</t>
        </is>
      </c>
      <c r="B43" s="4" t="inlineStr">
        <is>
          <t xml:space="preserve"> </t>
        </is>
      </c>
      <c r="C43" s="5" t="n">
        <v>-740</v>
      </c>
      <c r="D43" s="4" t="inlineStr">
        <is>
          <t xml:space="preserve"> </t>
        </is>
      </c>
      <c r="E43" s="4" t="inlineStr">
        <is>
          <t xml:space="preserve"> </t>
        </is>
      </c>
      <c r="F43" s="4" t="inlineStr">
        <is>
          <t xml:space="preserve"> </t>
        </is>
      </c>
    </row>
    <row r="44">
      <c r="A44" s="4" t="inlineStr">
        <is>
          <t>Repurchase of common stock</t>
        </is>
      </c>
      <c r="B44" s="5" t="n">
        <v>-570936</v>
      </c>
      <c r="C44" s="4" t="inlineStr">
        <is>
          <t xml:space="preserve"> </t>
        </is>
      </c>
      <c r="D44" s="5" t="n">
        <v>-12536</v>
      </c>
      <c r="E44" s="5" t="n">
        <v>-558400</v>
      </c>
      <c r="F44" s="4" t="inlineStr">
        <is>
          <t xml:space="preserve"> </t>
        </is>
      </c>
    </row>
    <row r="45">
      <c r="A45" s="4" t="inlineStr">
        <is>
          <t>Cash dividends and dividend equivalents declared</t>
        </is>
      </c>
      <c r="B45" s="5" t="n">
        <v>-196555</v>
      </c>
      <c r="C45" s="4" t="inlineStr">
        <is>
          <t xml:space="preserve"> </t>
        </is>
      </c>
      <c r="D45" s="4" t="inlineStr">
        <is>
          <t xml:space="preserve"> </t>
        </is>
      </c>
      <c r="E45" s="5" t="n">
        <v>-196555</v>
      </c>
      <c r="F45" s="4" t="inlineStr">
        <is>
          <t xml:space="preserve"> </t>
        </is>
      </c>
    </row>
    <row r="46">
      <c r="A46" s="4" t="inlineStr">
        <is>
          <t>Stock-based compensation expense</t>
        </is>
      </c>
      <c r="B46" s="5" t="n">
        <v>61700</v>
      </c>
      <c r="C46" s="4" t="inlineStr">
        <is>
          <t xml:space="preserve"> </t>
        </is>
      </c>
      <c r="D46" s="5" t="n">
        <v>61700</v>
      </c>
      <c r="E46" s="4" t="inlineStr">
        <is>
          <t xml:space="preserve"> </t>
        </is>
      </c>
      <c r="F46" s="4" t="inlineStr">
        <is>
          <t xml:space="preserve"> </t>
        </is>
      </c>
    </row>
    <row r="47">
      <c r="A47" s="4" t="inlineStr">
        <is>
          <t>Ending balance (in shares) at Sep. 30, 2024</t>
        </is>
      </c>
      <c r="B47" s="4" t="inlineStr">
        <is>
          <t xml:space="preserve"> </t>
        </is>
      </c>
      <c r="C47" s="5" t="n">
        <v>133819</v>
      </c>
      <c r="D47" s="4" t="inlineStr">
        <is>
          <t xml:space="preserve"> </t>
        </is>
      </c>
      <c r="E47" s="4" t="inlineStr">
        <is>
          <t xml:space="preserve"> </t>
        </is>
      </c>
      <c r="F47" s="4" t="inlineStr">
        <is>
          <t xml:space="preserve"> </t>
        </is>
      </c>
    </row>
    <row r="48">
      <c r="A48" s="4" t="inlineStr">
        <is>
          <t>Ending balance at Sep. 30, 2024</t>
        </is>
      </c>
      <c r="B48" s="5" t="n">
        <v>3559714</v>
      </c>
      <c r="C48" s="4" t="inlineStr">
        <is>
          <t xml:space="preserve"> </t>
        </is>
      </c>
      <c r="D48" s="5" t="n">
        <v>2257052</v>
      </c>
      <c r="E48" s="5" t="n">
        <v>1328166</v>
      </c>
      <c r="F48" s="5" t="n">
        <v>-25504</v>
      </c>
    </row>
    <row r="49">
      <c r="A49" s="4" t="inlineStr">
        <is>
          <t>Beginning balance (in shares) at Jun. 30, 2024</t>
        </is>
      </c>
      <c r="B49" s="4" t="inlineStr">
        <is>
          <t xml:space="preserve"> </t>
        </is>
      </c>
      <c r="C49" s="5" t="n">
        <v>134425</v>
      </c>
      <c r="D49" s="4" t="inlineStr">
        <is>
          <t xml:space="preserve"> </t>
        </is>
      </c>
      <c r="E49" s="4" t="inlineStr">
        <is>
          <t xml:space="preserve"> </t>
        </is>
      </c>
      <c r="F49" s="4" t="inlineStr">
        <is>
          <t xml:space="preserve"> </t>
        </is>
      </c>
    </row>
    <row r="50">
      <c r="A50" s="4" t="inlineStr">
        <is>
          <t>Beginning balance at Jun. 30, 2024</t>
        </is>
      </c>
      <c r="B50" s="5" t="n">
        <v>3368328</v>
      </c>
      <c r="C50" s="4" t="inlineStr">
        <is>
          <t xml:space="preserve"> </t>
        </is>
      </c>
      <c r="D50" s="5" t="n">
        <v>2280133</v>
      </c>
      <c r="E50" s="5" t="n">
        <v>1137270</v>
      </c>
      <c r="F50" s="5" t="n">
        <v>-49075</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1770378</v>
      </c>
      <c r="C52" s="4" t="inlineStr">
        <is>
          <t xml:space="preserve"> </t>
        </is>
      </c>
      <c r="D52" s="4" t="inlineStr">
        <is>
          <t xml:space="preserve"> </t>
        </is>
      </c>
      <c r="E52" s="4" t="inlineStr">
        <is>
          <t xml:space="preserve"> </t>
        </is>
      </c>
      <c r="F52" s="4" t="inlineStr">
        <is>
          <t xml:space="preserve"> </t>
        </is>
      </c>
    </row>
    <row r="53">
      <c r="A53" s="4" t="inlineStr">
        <is>
          <t>Other comprehensive income (loss)</t>
        </is>
      </c>
      <c r="B53" s="6" t="n">
        <v>2689</v>
      </c>
      <c r="C53" s="4" t="inlineStr">
        <is>
          <t xml:space="preserve"> </t>
        </is>
      </c>
      <c r="D53" s="4" t="inlineStr">
        <is>
          <t xml:space="preserve"> </t>
        </is>
      </c>
      <c r="E53" s="4" t="inlineStr">
        <is>
          <t xml:space="preserve"> </t>
        </is>
      </c>
      <c r="F53" s="4" t="inlineStr">
        <is>
          <t xml:space="preserve"> </t>
        </is>
      </c>
    </row>
    <row r="54">
      <c r="A54" s="4" t="inlineStr">
        <is>
          <t>Repurchase of common stock (in shares)</t>
        </is>
      </c>
      <c r="B54" s="5" t="n">
        <v>-1719</v>
      </c>
      <c r="C54" s="4" t="inlineStr">
        <is>
          <t xml:space="preserve"> </t>
        </is>
      </c>
      <c r="D54" s="4" t="inlineStr">
        <is>
          <t xml:space="preserve"> </t>
        </is>
      </c>
      <c r="E54" s="4" t="inlineStr">
        <is>
          <t xml:space="preserve"> </t>
        </is>
      </c>
      <c r="F54" s="4" t="inlineStr">
        <is>
          <t xml:space="preserve"> </t>
        </is>
      </c>
    </row>
    <row r="55">
      <c r="A55" s="4" t="inlineStr">
        <is>
          <t>Repurchase of common stock</t>
        </is>
      </c>
      <c r="B55" s="6" t="n">
        <v>-1226909</v>
      </c>
      <c r="C55" s="4" t="inlineStr">
        <is>
          <t xml:space="preserve"> </t>
        </is>
      </c>
      <c r="D55" s="4" t="inlineStr">
        <is>
          <t xml:space="preserve"> </t>
        </is>
      </c>
      <c r="E55" s="4" t="inlineStr">
        <is>
          <t xml:space="preserve"> </t>
        </is>
      </c>
      <c r="F55" s="4" t="inlineStr">
        <is>
          <t xml:space="preserve"> </t>
        </is>
      </c>
    </row>
    <row r="56">
      <c r="A56" s="4" t="inlineStr">
        <is>
          <t>Ending balance (in shares) at Dec. 31, 2024</t>
        </is>
      </c>
      <c r="B56" s="4" t="inlineStr">
        <is>
          <t xml:space="preserve"> </t>
        </is>
      </c>
      <c r="C56" s="5" t="n">
        <v>132944</v>
      </c>
      <c r="D56" s="4" t="inlineStr">
        <is>
          <t xml:space="preserve"> </t>
        </is>
      </c>
      <c r="E56" s="4" t="inlineStr">
        <is>
          <t xml:space="preserve"> </t>
        </is>
      </c>
      <c r="F56" s="4" t="inlineStr">
        <is>
          <t xml:space="preserve"> </t>
        </is>
      </c>
    </row>
    <row r="57">
      <c r="A57" s="4" t="inlineStr">
        <is>
          <t>Ending balance at Dec. 31, 2024</t>
        </is>
      </c>
      <c r="B57" s="5" t="n">
        <v>3584549</v>
      </c>
      <c r="C57" s="4" t="inlineStr">
        <is>
          <t xml:space="preserve"> </t>
        </is>
      </c>
      <c r="D57" s="5" t="n">
        <v>2346346</v>
      </c>
      <c r="E57" s="5" t="n">
        <v>1284589</v>
      </c>
      <c r="F57" s="5" t="n">
        <v>-46386</v>
      </c>
    </row>
    <row r="58">
      <c r="A58" s="4" t="inlineStr">
        <is>
          <t>Beginning balance (in shares) at Sep. 30, 2024</t>
        </is>
      </c>
      <c r="B58" s="4" t="inlineStr">
        <is>
          <t xml:space="preserve"> </t>
        </is>
      </c>
      <c r="C58" s="5" t="n">
        <v>133819</v>
      </c>
      <c r="D58" s="4" t="inlineStr">
        <is>
          <t xml:space="preserve"> </t>
        </is>
      </c>
      <c r="E58" s="4" t="inlineStr">
        <is>
          <t xml:space="preserve"> </t>
        </is>
      </c>
      <c r="F58" s="4" t="inlineStr">
        <is>
          <t xml:space="preserve"> </t>
        </is>
      </c>
    </row>
    <row r="59">
      <c r="A59" s="4" t="inlineStr">
        <is>
          <t>Beginning balance at Sep. 30, 2024</t>
        </is>
      </c>
      <c r="B59" s="5" t="n">
        <v>3559714</v>
      </c>
      <c r="C59" s="4" t="inlineStr">
        <is>
          <t xml:space="preserve"> </t>
        </is>
      </c>
      <c r="D59" s="5" t="n">
        <v>2257052</v>
      </c>
      <c r="E59" s="5" t="n">
        <v>1328166</v>
      </c>
      <c r="F59" s="5" t="n">
        <v>-25504</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5" t="n">
        <v>824527</v>
      </c>
      <c r="C61" s="4" t="inlineStr">
        <is>
          <t xml:space="preserve"> </t>
        </is>
      </c>
      <c r="D61" s="4" t="inlineStr">
        <is>
          <t xml:space="preserve"> </t>
        </is>
      </c>
      <c r="E61" s="5" t="n">
        <v>824527</v>
      </c>
      <c r="F61" s="4" t="inlineStr">
        <is>
          <t xml:space="preserve"> </t>
        </is>
      </c>
    </row>
    <row r="62">
      <c r="A62" s="4" t="inlineStr">
        <is>
          <t>Other comprehensive income (loss)</t>
        </is>
      </c>
      <c r="B62" s="5" t="n">
        <v>-20882</v>
      </c>
      <c r="C62" s="4" t="inlineStr">
        <is>
          <t xml:space="preserve"> </t>
        </is>
      </c>
      <c r="D62" s="4" t="inlineStr">
        <is>
          <t xml:space="preserve"> </t>
        </is>
      </c>
      <c r="E62" s="4" t="inlineStr">
        <is>
          <t xml:space="preserve"> </t>
        </is>
      </c>
      <c r="F62" s="5" t="n">
        <v>-20882</v>
      </c>
    </row>
    <row r="63">
      <c r="A63" s="4" t="inlineStr">
        <is>
          <t>Net issuance under employee stock plans (in shares)</t>
        </is>
      </c>
      <c r="B63" s="4" t="inlineStr">
        <is>
          <t xml:space="preserve"> </t>
        </is>
      </c>
      <c r="C63" s="5" t="n">
        <v>104</v>
      </c>
      <c r="D63" s="4" t="inlineStr">
        <is>
          <t xml:space="preserve"> </t>
        </is>
      </c>
      <c r="E63" s="4" t="inlineStr">
        <is>
          <t xml:space="preserve"> </t>
        </is>
      </c>
      <c r="F63" s="4" t="inlineStr">
        <is>
          <t xml:space="preserve"> </t>
        </is>
      </c>
    </row>
    <row r="64">
      <c r="A64" s="4" t="inlineStr">
        <is>
          <t>Net issuance under employee stock plans</t>
        </is>
      </c>
      <c r="B64" s="6" t="n">
        <v>43931</v>
      </c>
      <c r="C64" s="4" t="inlineStr">
        <is>
          <t xml:space="preserve"> </t>
        </is>
      </c>
      <c r="D64" s="5" t="n">
        <v>43931</v>
      </c>
      <c r="E64" s="4" t="inlineStr">
        <is>
          <t xml:space="preserve"> </t>
        </is>
      </c>
      <c r="F64" s="4" t="inlineStr">
        <is>
          <t xml:space="preserve"> </t>
        </is>
      </c>
    </row>
    <row r="65">
      <c r="A65" s="4" t="inlineStr">
        <is>
          <t>Repurchase of common stock (in shares)</t>
        </is>
      </c>
      <c r="B65" s="5" t="n">
        <v>-979</v>
      </c>
      <c r="C65" s="5" t="n">
        <v>-979</v>
      </c>
      <c r="D65" s="4" t="inlineStr">
        <is>
          <t xml:space="preserve"> </t>
        </is>
      </c>
      <c r="E65" s="4" t="inlineStr">
        <is>
          <t xml:space="preserve"> </t>
        </is>
      </c>
      <c r="F65" s="4" t="inlineStr">
        <is>
          <t xml:space="preserve"> </t>
        </is>
      </c>
    </row>
    <row r="66">
      <c r="A66" s="4" t="inlineStr">
        <is>
          <t>Repurchase of common stock</t>
        </is>
      </c>
      <c r="B66" s="6" t="n">
        <v>-655973</v>
      </c>
      <c r="C66" s="4" t="inlineStr">
        <is>
          <t xml:space="preserve"> </t>
        </is>
      </c>
      <c r="D66" s="5" t="n">
        <v>-16478</v>
      </c>
      <c r="E66" s="5" t="n">
        <v>-639495</v>
      </c>
      <c r="F66" s="4" t="inlineStr">
        <is>
          <t xml:space="preserve"> </t>
        </is>
      </c>
    </row>
    <row r="67">
      <c r="A67" s="4" t="inlineStr">
        <is>
          <t>Cash dividends and dividend equivalents declared</t>
        </is>
      </c>
      <c r="B67" s="5" t="n">
        <v>-228609</v>
      </c>
      <c r="C67" s="4" t="inlineStr">
        <is>
          <t xml:space="preserve"> </t>
        </is>
      </c>
      <c r="D67" s="4" t="inlineStr">
        <is>
          <t xml:space="preserve"> </t>
        </is>
      </c>
      <c r="E67" s="5" t="n">
        <v>-228609</v>
      </c>
      <c r="F67" s="4" t="inlineStr">
        <is>
          <t xml:space="preserve"> </t>
        </is>
      </c>
    </row>
    <row r="68">
      <c r="A68" s="4" t="inlineStr">
        <is>
          <t>Stock-based compensation expense</t>
        </is>
      </c>
      <c r="B68" s="5" t="n">
        <v>61841</v>
      </c>
      <c r="C68" s="4" t="inlineStr">
        <is>
          <t xml:space="preserve"> </t>
        </is>
      </c>
      <c r="D68" s="5" t="n">
        <v>61841</v>
      </c>
      <c r="E68" s="4" t="inlineStr">
        <is>
          <t xml:space="preserve"> </t>
        </is>
      </c>
      <c r="F68" s="4" t="inlineStr">
        <is>
          <t xml:space="preserve"> </t>
        </is>
      </c>
    </row>
    <row r="69">
      <c r="A69" s="4" t="inlineStr">
        <is>
          <t>Ending balance (in shares) at Dec. 31, 2024</t>
        </is>
      </c>
      <c r="B69" s="4" t="inlineStr">
        <is>
          <t xml:space="preserve"> </t>
        </is>
      </c>
      <c r="C69" s="5" t="n">
        <v>132944</v>
      </c>
      <c r="D69" s="4" t="inlineStr">
        <is>
          <t xml:space="preserve"> </t>
        </is>
      </c>
      <c r="E69" s="4" t="inlineStr">
        <is>
          <t xml:space="preserve"> </t>
        </is>
      </c>
      <c r="F69" s="4" t="inlineStr">
        <is>
          <t xml:space="preserve"> </t>
        </is>
      </c>
    </row>
    <row r="70">
      <c r="A70" s="4" t="inlineStr">
        <is>
          <t>Ending balance at Dec. 31, 2024</t>
        </is>
      </c>
      <c r="B70" s="6" t="n">
        <v>3584549</v>
      </c>
      <c r="C70" s="4" t="inlineStr">
        <is>
          <t xml:space="preserve"> </t>
        </is>
      </c>
      <c r="D70" s="6" t="n">
        <v>2346346</v>
      </c>
      <c r="E70" s="6" t="n">
        <v>1284589</v>
      </c>
      <c r="F70" s="6" t="n">
        <v>-463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33" customWidth="1" min="2" max="2"/>
    <col width="22" customWidth="1" min="3" max="3"/>
    <col width="33" customWidth="1" min="4" max="4"/>
    <col width="22" customWidth="1" min="5" max="5"/>
    <col width="22" customWidth="1" min="6" max="6"/>
  </cols>
  <sheetData>
    <row r="1">
      <c r="A1" s="1" t="inlineStr">
        <is>
          <t>MARKETABLE SECURITIES - Additional Information (Details) $ in Millions</t>
        </is>
      </c>
      <c r="B1" s="2" t="inlineStr">
        <is>
          <t>3 Months Ended</t>
        </is>
      </c>
      <c r="D1" s="2" t="inlineStr">
        <is>
          <t>6 Months Ended</t>
        </is>
      </c>
    </row>
    <row r="2">
      <c r="B2" s="2" t="inlineStr">
        <is>
          <t>Dec. 31, 2024 USD ($) investment</t>
        </is>
      </c>
      <c r="C2" s="2" t="inlineStr">
        <is>
          <t>Dec. 31, 2023 USD ($)</t>
        </is>
      </c>
      <c r="D2" s="2" t="inlineStr">
        <is>
          <t>Dec. 31, 2024 USD ($) investment</t>
        </is>
      </c>
      <c r="E2" s="2" t="inlineStr">
        <is>
          <t>Dec. 31, 2023 USD ($)</t>
        </is>
      </c>
      <c r="F2" s="2" t="inlineStr">
        <is>
          <t>Jun. 30, 202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s in an unrealized loss position | investment</t>
        </is>
      </c>
      <c r="B4" s="5" t="n">
        <v>200</v>
      </c>
      <c r="C4" s="4" t="inlineStr">
        <is>
          <t xml:space="preserve"> </t>
        </is>
      </c>
      <c r="D4" s="5" t="n">
        <v>200</v>
      </c>
      <c r="E4" s="4" t="inlineStr">
        <is>
          <t xml:space="preserve"> </t>
        </is>
      </c>
      <c r="F4" s="4" t="inlineStr">
        <is>
          <t xml:space="preserve"> </t>
        </is>
      </c>
    </row>
    <row r="5">
      <c r="A5" s="4" t="inlineStr">
        <is>
          <t>Equity securities, cost</t>
        </is>
      </c>
      <c r="B5" s="9" t="n">
        <v>22.9</v>
      </c>
      <c r="C5" s="4" t="inlineStr">
        <is>
          <t xml:space="preserve"> </t>
        </is>
      </c>
      <c r="D5" s="9" t="n">
        <v>22.9</v>
      </c>
      <c r="E5" s="4" t="inlineStr">
        <is>
          <t xml:space="preserve"> </t>
        </is>
      </c>
      <c r="F5" s="9" t="n">
        <v>22.9</v>
      </c>
    </row>
    <row r="6">
      <c r="A6" s="4" t="inlineStr">
        <is>
          <t>Unrealized gains (losses) for equity marketable securities</t>
        </is>
      </c>
      <c r="B6" s="9" t="n">
        <v>-3.7</v>
      </c>
      <c r="C6" s="9" t="n">
        <v>1.2</v>
      </c>
      <c r="D6" s="9" t="n">
        <v>-9.6</v>
      </c>
      <c r="E6" s="9" t="n">
        <v>-3.1</v>
      </c>
      <c r="F6" s="4" t="inlineStr">
        <is>
          <t xml:space="preserve"> </t>
        </is>
      </c>
    </row>
    <row r="7">
      <c r="A7" s="4" t="inlineStr">
        <is>
          <t>Corporate and Governmen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portfolio, maximum maturity term</t>
        </is>
      </c>
      <c r="B9" s="4" t="inlineStr">
        <is>
          <t>3 years</t>
        </is>
      </c>
      <c r="C9" s="4" t="inlineStr">
        <is>
          <t xml:space="preserve"> </t>
        </is>
      </c>
      <c r="D9" s="4" t="inlineStr">
        <is>
          <t>3 year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Unrealized Loss Position (Details) - USD ($) $ in Thousands</t>
        </is>
      </c>
      <c r="B1" s="2" t="inlineStr">
        <is>
          <t>Dec. 31, 2024</t>
        </is>
      </c>
      <c r="C1" s="2" t="inlineStr">
        <is>
          <t>Jun. 30,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474035</v>
      </c>
      <c r="C3" s="6" t="n">
        <v>897988</v>
      </c>
    </row>
    <row r="4">
      <c r="A4" s="4" t="inlineStr">
        <is>
          <t>Less than 12 months, gross unrealized losses</t>
        </is>
      </c>
      <c r="B4" s="5" t="n">
        <v>-1641</v>
      </c>
      <c r="C4" s="5" t="n">
        <v>-2200</v>
      </c>
    </row>
    <row r="5">
      <c r="A5" s="4" t="inlineStr">
        <is>
          <t>12 months or greater, fair value</t>
        </is>
      </c>
      <c r="B5" s="5" t="n">
        <v>98391</v>
      </c>
      <c r="C5" s="5" t="n">
        <v>295809</v>
      </c>
    </row>
    <row r="6">
      <c r="A6" s="4" t="inlineStr">
        <is>
          <t>12 months or greater, gross unrealized losses</t>
        </is>
      </c>
      <c r="B6" s="5" t="n">
        <v>-364</v>
      </c>
      <c r="C6" s="5" t="n">
        <v>-3676</v>
      </c>
    </row>
    <row r="7">
      <c r="A7" s="4" t="inlineStr">
        <is>
          <t>Fair Value</t>
        </is>
      </c>
      <c r="B7" s="5" t="n">
        <v>572426</v>
      </c>
      <c r="C7" s="5" t="n">
        <v>1193797</v>
      </c>
    </row>
    <row r="8">
      <c r="A8" s="4" t="inlineStr">
        <is>
          <t>Gross Unrealized Losses</t>
        </is>
      </c>
      <c r="B8" s="5" t="n">
        <v>-2005</v>
      </c>
      <c r="C8" s="5" t="n">
        <v>-5876</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72297</v>
      </c>
      <c r="C11" s="5" t="n">
        <v>355882</v>
      </c>
    </row>
    <row r="12">
      <c r="A12" s="4" t="inlineStr">
        <is>
          <t>Less than 12 months, gross unrealized losses</t>
        </is>
      </c>
      <c r="B12" s="5" t="n">
        <v>-410</v>
      </c>
      <c r="C12" s="5" t="n">
        <v>-942</v>
      </c>
    </row>
    <row r="13">
      <c r="A13" s="4" t="inlineStr">
        <is>
          <t>12 months or greater, fair value</t>
        </is>
      </c>
      <c r="B13" s="5" t="n">
        <v>41908</v>
      </c>
      <c r="C13" s="5" t="n">
        <v>100957</v>
      </c>
    </row>
    <row r="14">
      <c r="A14" s="4" t="inlineStr">
        <is>
          <t>12 months or greater, gross unrealized losses</t>
        </is>
      </c>
      <c r="B14" s="5" t="n">
        <v>-113</v>
      </c>
      <c r="C14" s="5" t="n">
        <v>-1076</v>
      </c>
    </row>
    <row r="15">
      <c r="A15" s="4" t="inlineStr">
        <is>
          <t>Fair Value</t>
        </is>
      </c>
      <c r="B15" s="5" t="n">
        <v>214205</v>
      </c>
      <c r="C15" s="5" t="n">
        <v>456839</v>
      </c>
    </row>
    <row r="16">
      <c r="A16" s="4" t="inlineStr">
        <is>
          <t>Gross Unrealized Losses</t>
        </is>
      </c>
      <c r="B16" s="5" t="n">
        <v>-523</v>
      </c>
      <c r="C16" s="5" t="n">
        <v>-2018</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5675</v>
      </c>
      <c r="C19" s="5" t="n">
        <v>17364</v>
      </c>
    </row>
    <row r="20">
      <c r="A20" s="4" t="inlineStr">
        <is>
          <t>Less than 12 months, gross unrealized losses</t>
        </is>
      </c>
      <c r="B20" s="5" t="n">
        <v>-33</v>
      </c>
      <c r="C20" s="5" t="n">
        <v>-81</v>
      </c>
    </row>
    <row r="21">
      <c r="A21" s="4" t="inlineStr">
        <is>
          <t>12 months or greater, fair value</t>
        </is>
      </c>
      <c r="B21" s="5" t="n">
        <v>2453</v>
      </c>
      <c r="C21" s="5" t="n">
        <v>10788</v>
      </c>
    </row>
    <row r="22">
      <c r="A22" s="4" t="inlineStr">
        <is>
          <t>12 months or greater, gross unrealized losses</t>
        </is>
      </c>
      <c r="B22" s="5" t="n">
        <v>-8</v>
      </c>
      <c r="C22" s="5" t="n">
        <v>-116</v>
      </c>
    </row>
    <row r="23">
      <c r="A23" s="4" t="inlineStr">
        <is>
          <t>Fair Value</t>
        </is>
      </c>
      <c r="B23" s="5" t="n">
        <v>18128</v>
      </c>
      <c r="C23" s="5" t="n">
        <v>28152</v>
      </c>
    </row>
    <row r="24">
      <c r="A24" s="4" t="inlineStr">
        <is>
          <t>Gross Unrealized Losses</t>
        </is>
      </c>
      <c r="B24" s="5" t="n">
        <v>-41</v>
      </c>
      <c r="C24" s="5" t="n">
        <v>-197</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7245</v>
      </c>
      <c r="C27" s="5" t="n">
        <v>58598</v>
      </c>
    </row>
    <row r="28">
      <c r="A28" s="4" t="inlineStr">
        <is>
          <t>Less than 12 months, gross unrealized losses</t>
        </is>
      </c>
      <c r="B28" s="5" t="n">
        <v>-89</v>
      </c>
      <c r="C28" s="5" t="n">
        <v>-137</v>
      </c>
    </row>
    <row r="29">
      <c r="A29" s="4" t="inlineStr">
        <is>
          <t>12 months or greater, fair value</t>
        </is>
      </c>
      <c r="B29" s="5" t="n">
        <v>0</v>
      </c>
      <c r="C29" s="5" t="n">
        <v>17197</v>
      </c>
    </row>
    <row r="30">
      <c r="A30" s="4" t="inlineStr">
        <is>
          <t>12 months or greater, gross unrealized losses</t>
        </is>
      </c>
      <c r="B30" s="5" t="n">
        <v>0</v>
      </c>
      <c r="C30" s="5" t="n">
        <v>-116</v>
      </c>
    </row>
    <row r="31">
      <c r="A31" s="4" t="inlineStr">
        <is>
          <t>Fair Value</t>
        </is>
      </c>
      <c r="B31" s="5" t="n">
        <v>17245</v>
      </c>
      <c r="C31" s="5" t="n">
        <v>75795</v>
      </c>
    </row>
    <row r="32">
      <c r="A32" s="4" t="inlineStr">
        <is>
          <t>Gross Unrealized Losses</t>
        </is>
      </c>
      <c r="B32" s="5" t="n">
        <v>-89</v>
      </c>
      <c r="C32" s="5" t="n">
        <v>-253</v>
      </c>
    </row>
    <row r="33">
      <c r="A33" s="4" t="inlineStr">
        <is>
          <t>U.S.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68818</v>
      </c>
      <c r="C35" s="5" t="n">
        <v>466144</v>
      </c>
    </row>
    <row r="36">
      <c r="A36" s="4" t="inlineStr">
        <is>
          <t>Less than 12 months, gross unrealized losses</t>
        </is>
      </c>
      <c r="B36" s="5" t="n">
        <v>-1109</v>
      </c>
      <c r="C36" s="5" t="n">
        <v>-1040</v>
      </c>
    </row>
    <row r="37">
      <c r="A37" s="4" t="inlineStr">
        <is>
          <t>12 months or greater, fair value</t>
        </is>
      </c>
      <c r="B37" s="5" t="n">
        <v>54030</v>
      </c>
      <c r="C37" s="5" t="n">
        <v>166867</v>
      </c>
    </row>
    <row r="38">
      <c r="A38" s="4" t="inlineStr">
        <is>
          <t>12 months or greater, gross unrealized losses</t>
        </is>
      </c>
      <c r="B38" s="5" t="n">
        <v>-243</v>
      </c>
      <c r="C38" s="5" t="n">
        <v>-2368</v>
      </c>
    </row>
    <row r="39">
      <c r="A39" s="4" t="inlineStr">
        <is>
          <t>Fair Value</t>
        </is>
      </c>
      <c r="B39" s="5" t="n">
        <v>322848</v>
      </c>
      <c r="C39" s="5" t="n">
        <v>633011</v>
      </c>
    </row>
    <row r="40">
      <c r="A40" s="4" t="inlineStr">
        <is>
          <t>Gross Unrealized Losses</t>
        </is>
      </c>
      <c r="B40" s="6" t="n">
        <v>-1352</v>
      </c>
      <c r="C40" s="6" t="n">
        <v>-34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Dec. 31, 2024</t>
        </is>
      </c>
      <c r="C1" s="2" t="inlineStr">
        <is>
          <t>Jun. 30, 2024</t>
        </is>
      </c>
    </row>
    <row r="2">
      <c r="A2" s="3" t="inlineStr">
        <is>
          <t>Amortized Cost</t>
        </is>
      </c>
      <c r="B2" s="4" t="inlineStr">
        <is>
          <t xml:space="preserve"> </t>
        </is>
      </c>
      <c r="C2" s="4" t="inlineStr">
        <is>
          <t xml:space="preserve"> </t>
        </is>
      </c>
    </row>
    <row r="3">
      <c r="A3" s="4" t="inlineStr">
        <is>
          <t>Due within one year</t>
        </is>
      </c>
      <c r="B3" s="6" t="n">
        <v>954567</v>
      </c>
      <c r="C3" s="4" t="inlineStr">
        <is>
          <t xml:space="preserve"> </t>
        </is>
      </c>
    </row>
    <row r="4">
      <c r="A4" s="4" t="inlineStr">
        <is>
          <t>Due after one year through three years</t>
        </is>
      </c>
      <c r="B4" s="5" t="n">
        <v>968675</v>
      </c>
      <c r="C4" s="4" t="inlineStr">
        <is>
          <t xml:space="preserve"> </t>
        </is>
      </c>
    </row>
    <row r="5">
      <c r="A5" s="4" t="inlineStr">
        <is>
          <t>Amortized Cost</t>
        </is>
      </c>
      <c r="B5" s="5" t="n">
        <v>1923242</v>
      </c>
      <c r="C5" s="6" t="n">
        <v>2505954</v>
      </c>
    </row>
    <row r="6">
      <c r="A6" s="3" t="inlineStr">
        <is>
          <t>Fair Value</t>
        </is>
      </c>
      <c r="B6" s="4" t="inlineStr">
        <is>
          <t xml:space="preserve"> </t>
        </is>
      </c>
      <c r="C6" s="4" t="inlineStr">
        <is>
          <t xml:space="preserve"> </t>
        </is>
      </c>
    </row>
    <row r="7">
      <c r="A7" s="4" t="inlineStr">
        <is>
          <t>Due within one year</t>
        </is>
      </c>
      <c r="B7" s="5" t="n">
        <v>955495</v>
      </c>
      <c r="C7" s="4" t="inlineStr">
        <is>
          <t xml:space="preserve"> </t>
        </is>
      </c>
    </row>
    <row r="8">
      <c r="A8" s="4" t="inlineStr">
        <is>
          <t>Due after one year through three years</t>
        </is>
      </c>
      <c r="B8" s="5" t="n">
        <v>970694</v>
      </c>
      <c r="C8" s="4" t="inlineStr">
        <is>
          <t xml:space="preserve"> </t>
        </is>
      </c>
    </row>
    <row r="9">
      <c r="A9" s="4" t="inlineStr">
        <is>
          <t>Fair Value</t>
        </is>
      </c>
      <c r="B9" s="6" t="n">
        <v>1926189</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Goodwill (Details) $ in Thousands</t>
        </is>
      </c>
      <c r="B1" s="2" t="inlineStr">
        <is>
          <t>6 Months Ended</t>
        </is>
      </c>
    </row>
    <row r="2">
      <c r="B2" s="2" t="inlineStr">
        <is>
          <t>Dec. 31, 2024 USD ($)</t>
        </is>
      </c>
    </row>
    <row r="3">
      <c r="A3" s="3" t="inlineStr">
        <is>
          <t>Goodwill [Roll Forward]</t>
        </is>
      </c>
      <c r="B3" s="4" t="inlineStr">
        <is>
          <t xml:space="preserve"> </t>
        </is>
      </c>
    </row>
    <row r="4">
      <c r="A4" s="4" t="inlineStr">
        <is>
          <t>Beginning balance</t>
        </is>
      </c>
      <c r="B4" s="6" t="n">
        <v>2015726</v>
      </c>
    </row>
    <row r="5">
      <c r="A5" s="4" t="inlineStr">
        <is>
          <t>Goodwill impairment</t>
        </is>
      </c>
      <c r="B5" s="5" t="n">
        <v>-230400</v>
      </c>
    </row>
    <row r="6">
      <c r="A6" s="4" t="inlineStr">
        <is>
          <t>Foreign currency adjustments</t>
        </is>
      </c>
      <c r="B6" s="5" t="n">
        <v>-29</v>
      </c>
    </row>
    <row r="7">
      <c r="A7" s="4" t="inlineStr">
        <is>
          <t>Ending balance</t>
        </is>
      </c>
      <c r="B7" s="5" t="n">
        <v>1785297</v>
      </c>
    </row>
    <row r="8">
      <c r="A8" s="4" t="inlineStr">
        <is>
          <t>Semiconductor Process Control</t>
        </is>
      </c>
      <c r="B8" s="4" t="inlineStr">
        <is>
          <t xml:space="preserve"> </t>
        </is>
      </c>
    </row>
    <row r="9">
      <c r="A9" s="3" t="inlineStr">
        <is>
          <t>Goodwill [Roll Forward]</t>
        </is>
      </c>
      <c r="B9" s="4" t="inlineStr">
        <is>
          <t xml:space="preserve"> </t>
        </is>
      </c>
    </row>
    <row r="10">
      <c r="A10" s="4" t="inlineStr">
        <is>
          <t>Beginning balance</t>
        </is>
      </c>
      <c r="B10" s="5" t="n">
        <v>753018</v>
      </c>
    </row>
    <row r="11">
      <c r="A11" s="4" t="inlineStr">
        <is>
          <t>Goodwill impairment</t>
        </is>
      </c>
      <c r="B11" s="5" t="n">
        <v>0</v>
      </c>
    </row>
    <row r="12">
      <c r="A12" s="4" t="inlineStr">
        <is>
          <t>Foreign currency adjustments</t>
        </is>
      </c>
      <c r="B12" s="5" t="n">
        <v>-29</v>
      </c>
    </row>
    <row r="13">
      <c r="A13" s="4" t="inlineStr">
        <is>
          <t>Ending balance</t>
        </is>
      </c>
      <c r="B13" s="5" t="n">
        <v>752989</v>
      </c>
    </row>
    <row r="14">
      <c r="A14" s="4" t="inlineStr">
        <is>
          <t>Specialty Semiconductor Process</t>
        </is>
      </c>
      <c r="B14" s="4" t="inlineStr">
        <is>
          <t xml:space="preserve"> </t>
        </is>
      </c>
    </row>
    <row r="15">
      <c r="A15" s="3" t="inlineStr">
        <is>
          <t>Goodwill [Roll Forward]</t>
        </is>
      </c>
      <c r="B15" s="4" t="inlineStr">
        <is>
          <t xml:space="preserve"> </t>
        </is>
      </c>
    </row>
    <row r="16">
      <c r="A16" s="4" t="inlineStr">
        <is>
          <t>Beginning balance</t>
        </is>
      </c>
      <c r="B16" s="5" t="n">
        <v>681858</v>
      </c>
    </row>
    <row r="17">
      <c r="A17" s="4" t="inlineStr">
        <is>
          <t>Goodwill impairment</t>
        </is>
      </c>
      <c r="B17" s="5" t="n">
        <v>0</v>
      </c>
    </row>
    <row r="18">
      <c r="A18" s="4" t="inlineStr">
        <is>
          <t>Foreign currency adjustments</t>
        </is>
      </c>
      <c r="B18" s="5" t="n">
        <v>0</v>
      </c>
    </row>
    <row r="19">
      <c r="A19" s="4" t="inlineStr">
        <is>
          <t>Ending balance</t>
        </is>
      </c>
      <c r="B19" s="5" t="n">
        <v>681858</v>
      </c>
    </row>
    <row r="20">
      <c r="A20" s="4" t="inlineStr">
        <is>
          <t>PCB and Component Inspection</t>
        </is>
      </c>
      <c r="B20" s="4" t="inlineStr">
        <is>
          <t xml:space="preserve"> </t>
        </is>
      </c>
    </row>
    <row r="21">
      <c r="A21" s="3" t="inlineStr">
        <is>
          <t>Goodwill [Roll Forward]</t>
        </is>
      </c>
      <c r="B21" s="4" t="inlineStr">
        <is>
          <t xml:space="preserve"> </t>
        </is>
      </c>
    </row>
    <row r="22">
      <c r="A22" s="4" t="inlineStr">
        <is>
          <t>Beginning balance</t>
        </is>
      </c>
      <c r="B22" s="5" t="n">
        <v>580850</v>
      </c>
    </row>
    <row r="23">
      <c r="A23" s="4" t="inlineStr">
        <is>
          <t>Goodwill impairment</t>
        </is>
      </c>
      <c r="B23" s="5" t="n">
        <v>-230400</v>
      </c>
    </row>
    <row r="24">
      <c r="A24" s="4" t="inlineStr">
        <is>
          <t>Foreign currency adjustments</t>
        </is>
      </c>
      <c r="B24" s="5" t="n">
        <v>0</v>
      </c>
    </row>
    <row r="25">
      <c r="A25" s="4" t="inlineStr">
        <is>
          <t>Ending balance</t>
        </is>
      </c>
      <c r="B25" s="6" t="n">
        <v>3504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55" customWidth="1" min="2" max="2"/>
    <col width="55" customWidth="1" min="3" max="3"/>
    <col width="15" customWidth="1" min="4" max="4"/>
    <col width="14" customWidth="1" min="5" max="5"/>
    <col width="14" customWidth="1" min="6" max="6"/>
  </cols>
  <sheetData>
    <row r="1">
      <c r="A1" s="1" t="inlineStr">
        <is>
          <t>GOODWILL AND PURCHASED INTANGIBLE ASSETS - Additional Inform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 and purchased intangible assets</t>
        </is>
      </c>
      <c r="B4" s="4" t="inlineStr">
        <is>
          <t xml:space="preserve"> </t>
        </is>
      </c>
      <c r="C4" s="4" t="inlineStr">
        <is>
          <t xml:space="preserve"> </t>
        </is>
      </c>
      <c r="D4" s="6" t="n">
        <v>230400</v>
      </c>
      <c r="E4" s="4" t="inlineStr">
        <is>
          <t xml:space="preserve"> </t>
        </is>
      </c>
      <c r="F4" s="4" t="inlineStr">
        <is>
          <t xml:space="preserve"> </t>
        </is>
      </c>
    </row>
    <row r="5">
      <c r="A5" s="4" t="inlineStr">
        <is>
          <t>Impairment, Intangible Asset, Finite-Lived, Statement of Income or Comprehensive Income [Extensible Enumeration]</t>
        </is>
      </c>
      <c r="B5" s="4" t="inlineStr">
        <is>
          <t>Impairment of goodwill and purchased intangible assets</t>
        </is>
      </c>
      <c r="C5" s="4" t="inlineStr">
        <is>
          <t>Impairment of goodwill and purchased intangible assets</t>
        </is>
      </c>
      <c r="D5" s="4" t="inlineStr">
        <is>
          <t xml:space="preserve"> </t>
        </is>
      </c>
      <c r="E5" s="4" t="inlineStr">
        <is>
          <t xml:space="preserve"> </t>
        </is>
      </c>
      <c r="F5" s="4" t="inlineStr">
        <is>
          <t xml:space="preserve"> </t>
        </is>
      </c>
    </row>
    <row r="6">
      <c r="A6" s="4" t="inlineStr">
        <is>
          <t>Intangible asset impairment charge</t>
        </is>
      </c>
      <c r="B6" s="6" t="n">
        <v>8700</v>
      </c>
      <c r="C6" s="6" t="n">
        <v>26400</v>
      </c>
      <c r="D6" s="4" t="inlineStr">
        <is>
          <t xml:space="preserve"> </t>
        </is>
      </c>
      <c r="E6" s="4" t="inlineStr">
        <is>
          <t xml:space="preserve"> </t>
        </is>
      </c>
      <c r="F6" s="4" t="inlineStr">
        <is>
          <t xml:space="preserve"> </t>
        </is>
      </c>
    </row>
    <row r="7">
      <c r="A7" s="4" t="inlineStr">
        <is>
          <t>Impairment of goodwill and purchased intangible assets</t>
        </is>
      </c>
      <c r="B7" s="5" t="n">
        <v>239100</v>
      </c>
      <c r="C7" s="5" t="n">
        <v>219000</v>
      </c>
      <c r="D7" s="5" t="n">
        <v>239100</v>
      </c>
      <c r="E7" s="6" t="n">
        <v>219000</v>
      </c>
      <c r="F7" s="4" t="inlineStr">
        <is>
          <t xml:space="preserve"> </t>
        </is>
      </c>
    </row>
    <row r="8">
      <c r="A8" s="4" t="inlineStr">
        <is>
          <t>Amortization of intangible assets</t>
        </is>
      </c>
      <c r="B8" s="5" t="n">
        <v>58900</v>
      </c>
      <c r="C8" s="5" t="n">
        <v>59400</v>
      </c>
      <c r="D8" s="5" t="n">
        <v>115600</v>
      </c>
      <c r="E8" s="6" t="n">
        <v>122700</v>
      </c>
      <c r="F8" s="4" t="inlineStr">
        <is>
          <t xml:space="preserve"> </t>
        </is>
      </c>
    </row>
    <row r="9">
      <c r="A9" s="4" t="inlineStr">
        <is>
          <t>Semiconductor Process Contro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goodwill and purchased intangible assets</t>
        </is>
      </c>
      <c r="B11" s="4" t="inlineStr">
        <is>
          <t xml:space="preserve"> </t>
        </is>
      </c>
      <c r="C11" s="4" t="inlineStr">
        <is>
          <t xml:space="preserve"> </t>
        </is>
      </c>
      <c r="D11" s="5" t="n">
        <v>0</v>
      </c>
      <c r="E11" s="4" t="inlineStr">
        <is>
          <t xml:space="preserve"> </t>
        </is>
      </c>
      <c r="F11" s="4" t="inlineStr">
        <is>
          <t xml:space="preserve"> </t>
        </is>
      </c>
    </row>
    <row r="12">
      <c r="A12" s="4" t="inlineStr">
        <is>
          <t>Non-deductible impairment of goodwill</t>
        </is>
      </c>
      <c r="B12" s="5" t="n">
        <v>277600</v>
      </c>
      <c r="C12" s="4" t="inlineStr">
        <is>
          <t xml:space="preserve"> </t>
        </is>
      </c>
      <c r="D12" s="5" t="n">
        <v>277600</v>
      </c>
      <c r="E12" s="4" t="inlineStr">
        <is>
          <t xml:space="preserve"> </t>
        </is>
      </c>
      <c r="F12" s="6" t="n">
        <v>277600</v>
      </c>
    </row>
    <row r="13">
      <c r="A13" s="4" t="inlineStr">
        <is>
          <t>Specialty Semiconductor Proc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goodwill and purchased intangible assets</t>
        </is>
      </c>
      <c r="B15" s="4" t="inlineStr">
        <is>
          <t xml:space="preserve"> </t>
        </is>
      </c>
      <c r="C15" s="4" t="inlineStr">
        <is>
          <t xml:space="preserve"> </t>
        </is>
      </c>
      <c r="D15" s="5" t="n">
        <v>0</v>
      </c>
      <c r="E15" s="4" t="inlineStr">
        <is>
          <t xml:space="preserve"> </t>
        </is>
      </c>
      <c r="F15" s="4" t="inlineStr">
        <is>
          <t xml:space="preserve"> </t>
        </is>
      </c>
    </row>
    <row r="16">
      <c r="A16" s="4" t="inlineStr">
        <is>
          <t>Non-deductible impairment of goodwill</t>
        </is>
      </c>
      <c r="B16" s="4" t="inlineStr">
        <is>
          <t xml:space="preserve"> </t>
        </is>
      </c>
      <c r="C16" s="4" t="inlineStr">
        <is>
          <t xml:space="preserve"> </t>
        </is>
      </c>
      <c r="D16" s="4" t="inlineStr">
        <is>
          <t xml:space="preserve"> </t>
        </is>
      </c>
      <c r="E16" s="4" t="inlineStr">
        <is>
          <t xml:space="preserve"> </t>
        </is>
      </c>
      <c r="F16" s="5" t="n">
        <v>144200</v>
      </c>
    </row>
    <row r="17">
      <c r="A17" s="4" t="inlineStr">
        <is>
          <t>PCB And Component Inspe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goodwill and purchased intangible assets</t>
        </is>
      </c>
      <c r="B19" s="4" t="inlineStr">
        <is>
          <t xml:space="preserve"> </t>
        </is>
      </c>
      <c r="C19" s="4" t="inlineStr">
        <is>
          <t xml:space="preserve"> </t>
        </is>
      </c>
      <c r="D19" s="5" t="n">
        <v>230400</v>
      </c>
      <c r="E19" s="4" t="inlineStr">
        <is>
          <t xml:space="preserve"> </t>
        </is>
      </c>
      <c r="F19" s="4" t="inlineStr">
        <is>
          <t xml:space="preserve"> </t>
        </is>
      </c>
    </row>
    <row r="20">
      <c r="A20" s="4" t="inlineStr">
        <is>
          <t>Non-deductible impairment of goodwill</t>
        </is>
      </c>
      <c r="B20" s="5" t="n">
        <v>70500</v>
      </c>
      <c r="C20" s="4" t="inlineStr">
        <is>
          <t xml:space="preserve"> </t>
        </is>
      </c>
      <c r="D20" s="6" t="n">
        <v>70500</v>
      </c>
      <c r="E20" s="4" t="inlineStr">
        <is>
          <t xml:space="preserve"> </t>
        </is>
      </c>
      <c r="F20" s="6" t="n">
        <v>70500</v>
      </c>
    </row>
    <row r="21">
      <c r="A21" s="4" t="inlineStr">
        <is>
          <t>PCB And Component Inspe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goodwill and purchased intangible assets</t>
        </is>
      </c>
      <c r="B23" s="6" t="n">
        <v>230400</v>
      </c>
      <c r="C23" s="6" t="n">
        <v>192600</v>
      </c>
      <c r="D23" s="4" t="inlineStr">
        <is>
          <t xml:space="preserve"> </t>
        </is>
      </c>
      <c r="E23" s="4" t="inlineStr">
        <is>
          <t xml:space="preserve"> </t>
        </is>
      </c>
      <c r="F23" s="4" t="inlineStr">
        <is>
          <t xml:space="preserve"> </t>
        </is>
      </c>
    </row>
    <row r="24">
      <c r="A24" s="4" t="inlineStr">
        <is>
          <t>PCB And Component Inspection | Valuation, Income Approac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orting unit, percentage of fair value</t>
        </is>
      </c>
      <c r="B26" s="8" t="n">
        <v>0.75</v>
      </c>
      <c r="C26" s="4" t="inlineStr">
        <is>
          <t xml:space="preserve"> </t>
        </is>
      </c>
      <c r="D26" s="8" t="n">
        <v>0.75</v>
      </c>
      <c r="E26" s="4" t="inlineStr">
        <is>
          <t xml:space="preserve"> </t>
        </is>
      </c>
      <c r="F26" s="4" t="inlineStr">
        <is>
          <t xml:space="preserve"> </t>
        </is>
      </c>
    </row>
    <row r="27">
      <c r="A27" s="4" t="inlineStr">
        <is>
          <t>PCB And Component Inspection | Valuation, Market Approac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orting unit, percentage of fair value</t>
        </is>
      </c>
      <c r="B29" s="8" t="n">
        <v>0.25</v>
      </c>
      <c r="C29" s="4" t="inlineStr">
        <is>
          <t xml:space="preserve"> </t>
        </is>
      </c>
      <c r="D29" s="8" t="n">
        <v>0.25</v>
      </c>
      <c r="E29" s="4" t="inlineStr">
        <is>
          <t xml:space="preserve"> </t>
        </is>
      </c>
      <c r="F29" s="4" t="inlineStr">
        <is>
          <t xml:space="preserve"> </t>
        </is>
      </c>
    </row>
    <row r="30">
      <c r="A30" s="4" t="inlineStr">
        <is>
          <t>Specialty Semiconductor Proc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goodwill and purchased intangible assets</t>
        </is>
      </c>
      <c r="B32" s="6" t="n">
        <v>0</v>
      </c>
      <c r="C32" s="4" t="inlineStr">
        <is>
          <t xml:space="preserve"> </t>
        </is>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Purchased Intangible Assets (Details) - USD ($) $ in Thousands</t>
        </is>
      </c>
      <c r="B1" s="2" t="inlineStr">
        <is>
          <t>Dec. 31, 2024</t>
        </is>
      </c>
      <c r="C1" s="2" t="inlineStr">
        <is>
          <t>Jun. 30, 2024</t>
        </is>
      </c>
    </row>
    <row r="2">
      <c r="A2" s="3" t="inlineStr">
        <is>
          <t>Purchased Intangible Assets</t>
        </is>
      </c>
      <c r="B2" s="4" t="inlineStr">
        <is>
          <t xml:space="preserve"> </t>
        </is>
      </c>
      <c r="C2" s="4" t="inlineStr">
        <is>
          <t xml:space="preserve"> </t>
        </is>
      </c>
    </row>
    <row r="3">
      <c r="A3" s="4" t="inlineStr">
        <is>
          <t>Intangible assets subject to amortization, gross</t>
        </is>
      </c>
      <c r="B3" s="6" t="n">
        <v>2117260</v>
      </c>
      <c r="C3" s="6" t="n">
        <v>2113060</v>
      </c>
    </row>
    <row r="4">
      <c r="A4" s="4" t="inlineStr">
        <is>
          <t>Intangible assets, gross</t>
        </is>
      </c>
      <c r="B4" s="5" t="n">
        <v>2163334</v>
      </c>
      <c r="C4" s="5" t="n">
        <v>2159134</v>
      </c>
    </row>
    <row r="5">
      <c r="A5" s="4" t="inlineStr">
        <is>
          <t>Intangible assets subject to amortization, accumulated amortization and impairment</t>
        </is>
      </c>
      <c r="B5" s="5" t="n">
        <v>1594862</v>
      </c>
      <c r="C5" s="5" t="n">
        <v>1473537</v>
      </c>
    </row>
    <row r="6">
      <c r="A6" s="4" t="inlineStr">
        <is>
          <t>Accumulated Amortization and Impairment</t>
        </is>
      </c>
      <c r="B6" s="5" t="n">
        <v>1614689</v>
      </c>
      <c r="C6" s="5" t="n">
        <v>1490370</v>
      </c>
    </row>
    <row r="7">
      <c r="A7" s="4" t="inlineStr">
        <is>
          <t>Total</t>
        </is>
      </c>
      <c r="B7" s="5" t="n">
        <v>522398</v>
      </c>
      <c r="C7" s="5" t="n">
        <v>639523</v>
      </c>
    </row>
    <row r="8">
      <c r="A8" s="4" t="inlineStr">
        <is>
          <t>Purchased intangible assets, net</t>
        </is>
      </c>
      <c r="B8" s="5" t="n">
        <v>548645</v>
      </c>
      <c r="C8" s="5" t="n">
        <v>668764</v>
      </c>
    </row>
    <row r="9">
      <c r="A9" s="4" t="inlineStr">
        <is>
          <t>In-process research and development</t>
        </is>
      </c>
      <c r="B9" s="4" t="inlineStr">
        <is>
          <t xml:space="preserve"> </t>
        </is>
      </c>
      <c r="C9" s="4" t="inlineStr">
        <is>
          <t xml:space="preserve"> </t>
        </is>
      </c>
    </row>
    <row r="10">
      <c r="A10" s="3" t="inlineStr">
        <is>
          <t>Purchased Intangible Assets</t>
        </is>
      </c>
      <c r="B10" s="4" t="inlineStr">
        <is>
          <t xml:space="preserve"> </t>
        </is>
      </c>
      <c r="C10" s="4" t="inlineStr">
        <is>
          <t xml:space="preserve"> </t>
        </is>
      </c>
    </row>
    <row r="11">
      <c r="A11" s="4" t="inlineStr">
        <is>
          <t>Indefinite-lived intangible assets, gross</t>
        </is>
      </c>
      <c r="B11" s="5" t="n">
        <v>46074</v>
      </c>
      <c r="C11" s="5" t="n">
        <v>46074</v>
      </c>
    </row>
    <row r="12">
      <c r="A12" s="4" t="inlineStr">
        <is>
          <t>Indefinite-lived intangible assets, other accumulated adjustments</t>
        </is>
      </c>
      <c r="B12" s="5" t="n">
        <v>19827</v>
      </c>
      <c r="C12" s="5" t="n">
        <v>16833</v>
      </c>
    </row>
    <row r="13">
      <c r="A13" s="4" t="inlineStr">
        <is>
          <t>Indefinite-lived intangible assets, net</t>
        </is>
      </c>
      <c r="B13" s="5" t="n">
        <v>26247</v>
      </c>
      <c r="C13" s="5" t="n">
        <v>29241</v>
      </c>
    </row>
    <row r="14">
      <c r="A14" s="4" t="inlineStr">
        <is>
          <t>Existing technology</t>
        </is>
      </c>
      <c r="B14" s="4" t="inlineStr">
        <is>
          <t xml:space="preserve"> </t>
        </is>
      </c>
      <c r="C14" s="4" t="inlineStr">
        <is>
          <t xml:space="preserve"> </t>
        </is>
      </c>
    </row>
    <row r="15">
      <c r="A15" s="3" t="inlineStr">
        <is>
          <t>Purchased Intangible Assets</t>
        </is>
      </c>
      <c r="B15" s="4" t="inlineStr">
        <is>
          <t xml:space="preserve"> </t>
        </is>
      </c>
      <c r="C15" s="4" t="inlineStr">
        <is>
          <t xml:space="preserve"> </t>
        </is>
      </c>
    </row>
    <row r="16">
      <c r="A16" s="4" t="inlineStr">
        <is>
          <t>Intangible assets subject to amortization, gross</t>
        </is>
      </c>
      <c r="B16" s="5" t="n">
        <v>1552074</v>
      </c>
      <c r="C16" s="5" t="n">
        <v>1552074</v>
      </c>
    </row>
    <row r="17">
      <c r="A17" s="4" t="inlineStr">
        <is>
          <t>Intangible assets subject to amortization, accumulated amortization and impairment</t>
        </is>
      </c>
      <c r="B17" s="5" t="n">
        <v>1138143</v>
      </c>
      <c r="C17" s="5" t="n">
        <v>1045585</v>
      </c>
    </row>
    <row r="18">
      <c r="A18" s="4" t="inlineStr">
        <is>
          <t>Total</t>
        </is>
      </c>
      <c r="B18" s="5" t="n">
        <v>413931</v>
      </c>
      <c r="C18" s="5" t="n">
        <v>506489</v>
      </c>
    </row>
    <row r="19">
      <c r="A19" s="4" t="inlineStr">
        <is>
          <t>Customer relationships</t>
        </is>
      </c>
      <c r="B19" s="4" t="inlineStr">
        <is>
          <t xml:space="preserve"> </t>
        </is>
      </c>
      <c r="C19" s="4" t="inlineStr">
        <is>
          <t xml:space="preserve"> </t>
        </is>
      </c>
    </row>
    <row r="20">
      <c r="A20" s="3" t="inlineStr">
        <is>
          <t>Purchased Intangible Assets</t>
        </is>
      </c>
      <c r="B20" s="4" t="inlineStr">
        <is>
          <t xml:space="preserve"> </t>
        </is>
      </c>
      <c r="C20" s="4" t="inlineStr">
        <is>
          <t xml:space="preserve"> </t>
        </is>
      </c>
    </row>
    <row r="21">
      <c r="A21" s="4" t="inlineStr">
        <is>
          <t>Intangible assets subject to amortization, gross</t>
        </is>
      </c>
      <c r="B21" s="5" t="n">
        <v>358567</v>
      </c>
      <c r="C21" s="5" t="n">
        <v>358567</v>
      </c>
    </row>
    <row r="22">
      <c r="A22" s="4" t="inlineStr">
        <is>
          <t>Intangible assets subject to amortization, accumulated amortization and impairment</t>
        </is>
      </c>
      <c r="B22" s="5" t="n">
        <v>267026</v>
      </c>
      <c r="C22" s="5" t="n">
        <v>248106</v>
      </c>
    </row>
    <row r="23">
      <c r="A23" s="4" t="inlineStr">
        <is>
          <t>Total</t>
        </is>
      </c>
      <c r="B23" s="5" t="n">
        <v>91541</v>
      </c>
      <c r="C23" s="5" t="n">
        <v>110461</v>
      </c>
    </row>
    <row r="24">
      <c r="A24" s="4" t="inlineStr">
        <is>
          <t>Trade name / Trademark</t>
        </is>
      </c>
      <c r="B24" s="4" t="inlineStr">
        <is>
          <t xml:space="preserve"> </t>
        </is>
      </c>
      <c r="C24" s="4" t="inlineStr">
        <is>
          <t xml:space="preserve"> </t>
        </is>
      </c>
    </row>
    <row r="25">
      <c r="A25" s="3" t="inlineStr">
        <is>
          <t>Purchased Intangible Assets</t>
        </is>
      </c>
      <c r="B25" s="4" t="inlineStr">
        <is>
          <t xml:space="preserve"> </t>
        </is>
      </c>
      <c r="C25" s="4" t="inlineStr">
        <is>
          <t xml:space="preserve"> </t>
        </is>
      </c>
    </row>
    <row r="26">
      <c r="A26" s="4" t="inlineStr">
        <is>
          <t>Intangible assets subject to amortization, gross</t>
        </is>
      </c>
      <c r="B26" s="5" t="n">
        <v>119083</v>
      </c>
      <c r="C26" s="5" t="n">
        <v>119083</v>
      </c>
    </row>
    <row r="27">
      <c r="A27" s="4" t="inlineStr">
        <is>
          <t>Intangible assets subject to amortization, accumulated amortization and impairment</t>
        </is>
      </c>
      <c r="B27" s="5" t="n">
        <v>106704</v>
      </c>
      <c r="C27" s="5" t="n">
        <v>97106</v>
      </c>
    </row>
    <row r="28">
      <c r="A28" s="4" t="inlineStr">
        <is>
          <t>Total</t>
        </is>
      </c>
      <c r="B28" s="5" t="n">
        <v>12379</v>
      </c>
      <c r="C28" s="5" t="n">
        <v>21977</v>
      </c>
    </row>
    <row r="29">
      <c r="A29" s="4" t="inlineStr">
        <is>
          <t>Order backlog and other</t>
        </is>
      </c>
      <c r="B29" s="4" t="inlineStr">
        <is>
          <t xml:space="preserve"> </t>
        </is>
      </c>
      <c r="C29" s="4" t="inlineStr">
        <is>
          <t xml:space="preserve"> </t>
        </is>
      </c>
    </row>
    <row r="30">
      <c r="A30" s="3" t="inlineStr">
        <is>
          <t>Purchased Intangible Assets</t>
        </is>
      </c>
      <c r="B30" s="4" t="inlineStr">
        <is>
          <t xml:space="preserve"> </t>
        </is>
      </c>
      <c r="C30" s="4" t="inlineStr">
        <is>
          <t xml:space="preserve"> </t>
        </is>
      </c>
    </row>
    <row r="31">
      <c r="A31" s="4" t="inlineStr">
        <is>
          <t>Intangible assets subject to amortization, gross</t>
        </is>
      </c>
      <c r="B31" s="5" t="n">
        <v>87536</v>
      </c>
      <c r="C31" s="5" t="n">
        <v>83336</v>
      </c>
    </row>
    <row r="32">
      <c r="A32" s="4" t="inlineStr">
        <is>
          <t>Intangible assets subject to amortization, accumulated amortization and impairment</t>
        </is>
      </c>
      <c r="B32" s="5" t="n">
        <v>82989</v>
      </c>
      <c r="C32" s="5" t="n">
        <v>82740</v>
      </c>
    </row>
    <row r="33">
      <c r="A33" s="4" t="inlineStr">
        <is>
          <t>Total</t>
        </is>
      </c>
      <c r="B33" s="6" t="n">
        <v>4547</v>
      </c>
      <c r="C33" s="6" t="n">
        <v>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Future Estimated Amortization Expense (Details) - USD ($) $ in Thousands</t>
        </is>
      </c>
      <c r="B1" s="2" t="inlineStr">
        <is>
          <t>Dec. 31, 2024</t>
        </is>
      </c>
      <c r="C1" s="2" t="inlineStr">
        <is>
          <t>Jun. 30, 2024</t>
        </is>
      </c>
    </row>
    <row r="2">
      <c r="A2" s="3" t="inlineStr">
        <is>
          <t>Remaing Estimated Amortization Expense</t>
        </is>
      </c>
      <c r="B2" s="4" t="inlineStr">
        <is>
          <t xml:space="preserve"> </t>
        </is>
      </c>
      <c r="C2" s="4" t="inlineStr">
        <is>
          <t xml:space="preserve"> </t>
        </is>
      </c>
    </row>
    <row r="3">
      <c r="A3" s="4" t="inlineStr">
        <is>
          <t>2025 (remaining six months)</t>
        </is>
      </c>
      <c r="B3" s="6" t="n">
        <v>104749</v>
      </c>
      <c r="C3" s="4" t="inlineStr">
        <is>
          <t xml:space="preserve"> </t>
        </is>
      </c>
    </row>
    <row r="4">
      <c r="A4" s="4" t="inlineStr">
        <is>
          <t>2026</t>
        </is>
      </c>
      <c r="B4" s="5" t="n">
        <v>195762</v>
      </c>
      <c r="C4" s="4" t="inlineStr">
        <is>
          <t xml:space="preserve"> </t>
        </is>
      </c>
    </row>
    <row r="5">
      <c r="A5" s="4" t="inlineStr">
        <is>
          <t>2027</t>
        </is>
      </c>
      <c r="B5" s="5" t="n">
        <v>123250</v>
      </c>
      <c r="C5" s="4" t="inlineStr">
        <is>
          <t xml:space="preserve"> </t>
        </is>
      </c>
    </row>
    <row r="6">
      <c r="A6" s="4" t="inlineStr">
        <is>
          <t>2028</t>
        </is>
      </c>
      <c r="B6" s="5" t="n">
        <v>48016</v>
      </c>
      <c r="C6" s="4" t="inlineStr">
        <is>
          <t xml:space="preserve"> </t>
        </is>
      </c>
    </row>
    <row r="7">
      <c r="A7" s="4" t="inlineStr">
        <is>
          <t>2029</t>
        </is>
      </c>
      <c r="B7" s="5" t="n">
        <v>35130</v>
      </c>
      <c r="C7" s="4" t="inlineStr">
        <is>
          <t xml:space="preserve"> </t>
        </is>
      </c>
    </row>
    <row r="8">
      <c r="A8" s="4" t="inlineStr">
        <is>
          <t>2030</t>
        </is>
      </c>
      <c r="B8" s="5" t="n">
        <v>15491</v>
      </c>
      <c r="C8" s="4" t="inlineStr">
        <is>
          <t xml:space="preserve"> </t>
        </is>
      </c>
    </row>
    <row r="9">
      <c r="A9" s="4" t="inlineStr">
        <is>
          <t>Total</t>
        </is>
      </c>
      <c r="B9" s="6" t="n">
        <v>522398</v>
      </c>
      <c r="C9" s="6" t="n">
        <v>639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Jun. 30, 2024</t>
        </is>
      </c>
      <c r="D1" s="2" t="inlineStr">
        <is>
          <t>Feb. 29, 2024</t>
        </is>
      </c>
    </row>
    <row r="2">
      <c r="A2" s="3" t="inlineStr">
        <is>
          <t>Debt Instrument</t>
        </is>
      </c>
      <c r="B2" s="4" t="inlineStr">
        <is>
          <t xml:space="preserve"> </t>
        </is>
      </c>
      <c r="C2" s="4" t="inlineStr">
        <is>
          <t xml:space="preserve"> </t>
        </is>
      </c>
      <c r="D2" s="4" t="inlineStr">
        <is>
          <t xml:space="preserve"> </t>
        </is>
      </c>
    </row>
    <row r="3">
      <c r="A3" s="4" t="inlineStr">
        <is>
          <t>Total</t>
        </is>
      </c>
      <c r="B3" s="6" t="n">
        <v>5950000</v>
      </c>
      <c r="C3" s="6" t="n">
        <v>6700000</v>
      </c>
      <c r="D3" s="4" t="inlineStr">
        <is>
          <t xml:space="preserve"> </t>
        </is>
      </c>
    </row>
    <row r="4">
      <c r="A4" s="4" t="inlineStr">
        <is>
          <t>Unamortized discount</t>
        </is>
      </c>
      <c r="B4" s="5" t="n">
        <v>-24070</v>
      </c>
      <c r="C4" s="5" t="n">
        <v>-24866</v>
      </c>
      <c r="D4" s="4" t="inlineStr">
        <is>
          <t xml:space="preserve"> </t>
        </is>
      </c>
    </row>
    <row r="5">
      <c r="A5" s="4" t="inlineStr">
        <is>
          <t>Unamortized debt issuance costs</t>
        </is>
      </c>
      <c r="B5" s="5" t="n">
        <v>-43543</v>
      </c>
      <c r="C5" s="5" t="n">
        <v>-44999</v>
      </c>
      <c r="D5" s="4" t="inlineStr">
        <is>
          <t xml:space="preserve"> </t>
        </is>
      </c>
    </row>
    <row r="6">
      <c r="A6" s="4" t="inlineStr">
        <is>
          <t>Total</t>
        </is>
      </c>
      <c r="B6" s="5" t="n">
        <v>5882387</v>
      </c>
      <c r="C6" s="5" t="n">
        <v>6630135</v>
      </c>
      <c r="D6" s="4" t="inlineStr">
        <is>
          <t xml:space="preserve"> </t>
        </is>
      </c>
    </row>
    <row r="7">
      <c r="A7" s="4" t="inlineStr">
        <is>
          <t>Current portion of long-term debt</t>
        </is>
      </c>
      <c r="B7" s="5" t="n">
        <v>0</v>
      </c>
      <c r="C7" s="5" t="n">
        <v>749936</v>
      </c>
      <c r="D7" s="4" t="inlineStr">
        <is>
          <t xml:space="preserve"> </t>
        </is>
      </c>
    </row>
    <row r="8">
      <c r="A8" s="4" t="inlineStr">
        <is>
          <t>Long-term debt</t>
        </is>
      </c>
      <c r="B8" s="6" t="n">
        <v>5882387</v>
      </c>
      <c r="C8" s="5" t="n">
        <v>5880199</v>
      </c>
      <c r="D8" s="4" t="inlineStr">
        <is>
          <t xml:space="preserve"> </t>
        </is>
      </c>
    </row>
    <row r="9">
      <c r="A9" s="4" t="inlineStr">
        <is>
          <t>Fixed-rate 4.650% Senior Notes due on November 1, 2024 | Senior not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Stated interest rate</t>
        </is>
      </c>
      <c r="B11" s="10" t="n">
        <v>0.0465</v>
      </c>
      <c r="C11" s="4" t="inlineStr">
        <is>
          <t xml:space="preserve"> </t>
        </is>
      </c>
      <c r="D11" s="4" t="inlineStr">
        <is>
          <t xml:space="preserve"> </t>
        </is>
      </c>
    </row>
    <row r="12">
      <c r="A12" s="4" t="inlineStr">
        <is>
          <t>Debt outstanding</t>
        </is>
      </c>
      <c r="B12" s="6" t="n">
        <v>0</v>
      </c>
      <c r="C12" s="6" t="n">
        <v>750000</v>
      </c>
      <c r="D12" s="4" t="inlineStr">
        <is>
          <t xml:space="preserve"> </t>
        </is>
      </c>
    </row>
    <row r="13">
      <c r="A13" s="4" t="inlineStr">
        <is>
          <t>Effective interest rate</t>
        </is>
      </c>
      <c r="B13" s="8" t="n">
        <v>0</v>
      </c>
      <c r="C13" s="11" t="n">
        <v>0.04682</v>
      </c>
      <c r="D13" s="4" t="inlineStr">
        <is>
          <t xml:space="preserve"> </t>
        </is>
      </c>
    </row>
    <row r="14">
      <c r="A14" s="4" t="inlineStr">
        <is>
          <t>Fixed-rate 4.100% Senior Notes due on March 15, 2029 | Senior notes</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Stated interest rate</t>
        </is>
      </c>
      <c r="B16" s="10" t="n">
        <v>0.041</v>
      </c>
      <c r="C16" s="4" t="inlineStr">
        <is>
          <t xml:space="preserve"> </t>
        </is>
      </c>
      <c r="D16" s="4" t="inlineStr">
        <is>
          <t xml:space="preserve"> </t>
        </is>
      </c>
    </row>
    <row r="17">
      <c r="A17" s="4" t="inlineStr">
        <is>
          <t>Debt outstanding</t>
        </is>
      </c>
      <c r="B17" s="6" t="n">
        <v>800000</v>
      </c>
      <c r="C17" s="6" t="n">
        <v>800000</v>
      </c>
      <c r="D17" s="4" t="inlineStr">
        <is>
          <t xml:space="preserve"> </t>
        </is>
      </c>
    </row>
    <row r="18">
      <c r="A18" s="4" t="inlineStr">
        <is>
          <t>Effective interest rate</t>
        </is>
      </c>
      <c r="B18" s="11" t="n">
        <v>0.04159</v>
      </c>
      <c r="C18" s="11" t="n">
        <v>0.04159</v>
      </c>
      <c r="D18" s="4" t="inlineStr">
        <is>
          <t xml:space="preserve"> </t>
        </is>
      </c>
    </row>
    <row r="19">
      <c r="A19" s="4" t="inlineStr">
        <is>
          <t>Fixed-rate 4.650% Senior Notes due on July 15, 2032 | Senior note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Stated interest rate</t>
        </is>
      </c>
      <c r="B21" s="10" t="n">
        <v>0.0465</v>
      </c>
      <c r="C21" s="4" t="inlineStr">
        <is>
          <t xml:space="preserve"> </t>
        </is>
      </c>
      <c r="D21" s="4" t="inlineStr">
        <is>
          <t xml:space="preserve"> </t>
        </is>
      </c>
    </row>
    <row r="22">
      <c r="A22" s="4" t="inlineStr">
        <is>
          <t>Debt outstanding</t>
        </is>
      </c>
      <c r="B22" s="6" t="n">
        <v>1000000</v>
      </c>
      <c r="C22" s="6" t="n">
        <v>1000000</v>
      </c>
      <c r="D22" s="4" t="inlineStr">
        <is>
          <t xml:space="preserve"> </t>
        </is>
      </c>
    </row>
    <row r="23">
      <c r="A23" s="4" t="inlineStr">
        <is>
          <t>Effective interest rate</t>
        </is>
      </c>
      <c r="B23" s="11" t="n">
        <v>0.04657</v>
      </c>
      <c r="C23" s="11" t="n">
        <v>0.04657</v>
      </c>
      <c r="D23" s="4" t="inlineStr">
        <is>
          <t xml:space="preserve"> </t>
        </is>
      </c>
    </row>
    <row r="24">
      <c r="A24" s="4" t="inlineStr">
        <is>
          <t>Fixed-rate 4.700% Senior Notes due on February 1, 2034 | Senior notes</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Stated interest rate</t>
        </is>
      </c>
      <c r="B26" s="10" t="n">
        <v>0.047</v>
      </c>
      <c r="C26" s="4" t="inlineStr">
        <is>
          <t xml:space="preserve"> </t>
        </is>
      </c>
      <c r="D26" s="10" t="n">
        <v>0.047</v>
      </c>
    </row>
    <row r="27">
      <c r="A27" s="4" t="inlineStr">
        <is>
          <t>Debt outstanding</t>
        </is>
      </c>
      <c r="B27" s="6" t="n">
        <v>500000</v>
      </c>
      <c r="C27" s="6" t="n">
        <v>500000</v>
      </c>
      <c r="D27" s="4" t="inlineStr">
        <is>
          <t xml:space="preserve"> </t>
        </is>
      </c>
    </row>
    <row r="28">
      <c r="A28" s="4" t="inlineStr">
        <is>
          <t>Effective interest rate</t>
        </is>
      </c>
      <c r="B28" s="11" t="n">
        <v>0.04777</v>
      </c>
      <c r="C28" s="11" t="n">
        <v>0.04777</v>
      </c>
      <c r="D28" s="4" t="inlineStr">
        <is>
          <t xml:space="preserve"> </t>
        </is>
      </c>
    </row>
    <row r="29">
      <c r="A29" s="4" t="inlineStr">
        <is>
          <t>Fixed-rate 5.650% Senior Notes due on November 1, 2034 | Senior notes</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Stated interest rate</t>
        </is>
      </c>
      <c r="B31" s="10" t="n">
        <v>0.0565</v>
      </c>
      <c r="C31" s="4" t="inlineStr">
        <is>
          <t xml:space="preserve"> </t>
        </is>
      </c>
      <c r="D31" s="4" t="inlineStr">
        <is>
          <t xml:space="preserve"> </t>
        </is>
      </c>
    </row>
    <row r="32">
      <c r="A32" s="4" t="inlineStr">
        <is>
          <t>Debt outstanding</t>
        </is>
      </c>
      <c r="B32" s="6" t="n">
        <v>250000</v>
      </c>
      <c r="C32" s="6" t="n">
        <v>250000</v>
      </c>
      <c r="D32" s="4" t="inlineStr">
        <is>
          <t xml:space="preserve"> </t>
        </is>
      </c>
    </row>
    <row r="33">
      <c r="A33" s="4" t="inlineStr">
        <is>
          <t>Effective interest rate</t>
        </is>
      </c>
      <c r="B33" s="10" t="n">
        <v>0.0567</v>
      </c>
      <c r="C33" s="10" t="n">
        <v>0.0567</v>
      </c>
      <c r="D33" s="4" t="inlineStr">
        <is>
          <t xml:space="preserve"> </t>
        </is>
      </c>
    </row>
    <row r="34">
      <c r="A34" s="4" t="inlineStr">
        <is>
          <t>Fixed-rate 5.000% Senior Notes due on March 15, 2049 | Senior notes</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Stated interest rate</t>
        </is>
      </c>
      <c r="B36" s="8" t="n">
        <v>0.05</v>
      </c>
      <c r="C36" s="4" t="inlineStr">
        <is>
          <t xml:space="preserve"> </t>
        </is>
      </c>
      <c r="D36" s="4" t="inlineStr">
        <is>
          <t xml:space="preserve"> </t>
        </is>
      </c>
    </row>
    <row r="37">
      <c r="A37" s="4" t="inlineStr">
        <is>
          <t>Debt outstanding</t>
        </is>
      </c>
      <c r="B37" s="6" t="n">
        <v>400000</v>
      </c>
      <c r="C37" s="6" t="n">
        <v>400000</v>
      </c>
      <c r="D37" s="4" t="inlineStr">
        <is>
          <t xml:space="preserve"> </t>
        </is>
      </c>
    </row>
    <row r="38">
      <c r="A38" s="4" t="inlineStr">
        <is>
          <t>Effective interest rate</t>
        </is>
      </c>
      <c r="B38" s="11" t="n">
        <v>0.05047</v>
      </c>
      <c r="C38" s="11" t="n">
        <v>0.05047</v>
      </c>
      <c r="D38" s="4" t="inlineStr">
        <is>
          <t xml:space="preserve"> </t>
        </is>
      </c>
    </row>
    <row r="39">
      <c r="A39" s="4" t="inlineStr">
        <is>
          <t>Fixed-rate 3.300% Senior Notes due on March 1, 2050 | Senior notes</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Stated interest rate</t>
        </is>
      </c>
      <c r="B41" s="10" t="n">
        <v>0.033</v>
      </c>
      <c r="C41" s="4" t="inlineStr">
        <is>
          <t xml:space="preserve"> </t>
        </is>
      </c>
      <c r="D41" s="4" t="inlineStr">
        <is>
          <t xml:space="preserve"> </t>
        </is>
      </c>
    </row>
    <row r="42">
      <c r="A42" s="4" t="inlineStr">
        <is>
          <t>Debt outstanding</t>
        </is>
      </c>
      <c r="B42" s="6" t="n">
        <v>750000</v>
      </c>
      <c r="C42" s="6" t="n">
        <v>750000</v>
      </c>
      <c r="D42" s="4" t="inlineStr">
        <is>
          <t xml:space="preserve"> </t>
        </is>
      </c>
    </row>
    <row r="43">
      <c r="A43" s="4" t="inlineStr">
        <is>
          <t>Effective interest rate</t>
        </is>
      </c>
      <c r="B43" s="11" t="n">
        <v>0.03302</v>
      </c>
      <c r="C43" s="11" t="n">
        <v>0.03302</v>
      </c>
      <c r="D43" s="4" t="inlineStr">
        <is>
          <t xml:space="preserve"> </t>
        </is>
      </c>
    </row>
    <row r="44">
      <c r="A44" s="4" t="inlineStr">
        <is>
          <t>Fixed-rate 4.950% Senior Notes due on July 15, 2052 | Senior notes</t>
        </is>
      </c>
      <c r="B44" s="4" t="inlineStr">
        <is>
          <t xml:space="preserve"> </t>
        </is>
      </c>
      <c r="C44" s="4" t="inlineStr">
        <is>
          <t xml:space="preserve"> </t>
        </is>
      </c>
      <c r="D44" s="4" t="inlineStr">
        <is>
          <t xml:space="preserve"> </t>
        </is>
      </c>
    </row>
    <row r="45">
      <c r="A45" s="3" t="inlineStr">
        <is>
          <t>Debt Instrument</t>
        </is>
      </c>
      <c r="B45" s="4" t="inlineStr">
        <is>
          <t xml:space="preserve"> </t>
        </is>
      </c>
      <c r="C45" s="4" t="inlineStr">
        <is>
          <t xml:space="preserve"> </t>
        </is>
      </c>
      <c r="D45" s="4" t="inlineStr">
        <is>
          <t xml:space="preserve"> </t>
        </is>
      </c>
    </row>
    <row r="46">
      <c r="A46" s="4" t="inlineStr">
        <is>
          <t>Stated interest rate</t>
        </is>
      </c>
      <c r="B46" s="10" t="n">
        <v>0.0495</v>
      </c>
      <c r="C46" s="4" t="inlineStr">
        <is>
          <t xml:space="preserve"> </t>
        </is>
      </c>
      <c r="D46" s="10" t="n">
        <v>0.0495</v>
      </c>
    </row>
    <row r="47">
      <c r="A47" s="4" t="inlineStr">
        <is>
          <t>Debt outstanding</t>
        </is>
      </c>
      <c r="B47" s="6" t="n">
        <v>1450000</v>
      </c>
      <c r="C47" s="6" t="n">
        <v>1450000</v>
      </c>
      <c r="D47" s="6" t="n">
        <v>1450000</v>
      </c>
    </row>
    <row r="48">
      <c r="A48" s="4" t="inlineStr">
        <is>
          <t>Effective interest rate</t>
        </is>
      </c>
      <c r="B48" s="11" t="n">
        <v>0.05023</v>
      </c>
      <c r="C48" s="11" t="n">
        <v>0.05023</v>
      </c>
      <c r="D48" s="4" t="inlineStr">
        <is>
          <t xml:space="preserve"> </t>
        </is>
      </c>
    </row>
    <row r="49">
      <c r="A49" s="4" t="inlineStr">
        <is>
          <t>Fixed-rate 5.250% Senior Notes due on July 15, 2062 | Senior notes</t>
        </is>
      </c>
      <c r="B49" s="4" t="inlineStr">
        <is>
          <t xml:space="preserve"> </t>
        </is>
      </c>
      <c r="C49" s="4" t="inlineStr">
        <is>
          <t xml:space="preserve"> </t>
        </is>
      </c>
      <c r="D49" s="4" t="inlineStr">
        <is>
          <t xml:space="preserve"> </t>
        </is>
      </c>
    </row>
    <row r="50">
      <c r="A50" s="3" t="inlineStr">
        <is>
          <t>Debt Instrument</t>
        </is>
      </c>
      <c r="B50" s="4" t="inlineStr">
        <is>
          <t xml:space="preserve"> </t>
        </is>
      </c>
      <c r="C50" s="4" t="inlineStr">
        <is>
          <t xml:space="preserve"> </t>
        </is>
      </c>
      <c r="D50" s="4" t="inlineStr">
        <is>
          <t xml:space="preserve"> </t>
        </is>
      </c>
    </row>
    <row r="51">
      <c r="A51" s="4" t="inlineStr">
        <is>
          <t>Stated interest rate</t>
        </is>
      </c>
      <c r="B51" s="10" t="n">
        <v>0.0525</v>
      </c>
      <c r="C51" s="4" t="inlineStr">
        <is>
          <t xml:space="preserve"> </t>
        </is>
      </c>
      <c r="D51" s="4" t="inlineStr">
        <is>
          <t xml:space="preserve"> </t>
        </is>
      </c>
    </row>
    <row r="52">
      <c r="A52" s="4" t="inlineStr">
        <is>
          <t>Debt outstanding</t>
        </is>
      </c>
      <c r="B52" s="6" t="n">
        <v>800000</v>
      </c>
      <c r="C52" s="6" t="n">
        <v>800000</v>
      </c>
      <c r="D52" s="4" t="inlineStr">
        <is>
          <t xml:space="preserve"> </t>
        </is>
      </c>
    </row>
    <row r="53">
      <c r="A53" s="4" t="inlineStr">
        <is>
          <t>Effective interest rate</t>
        </is>
      </c>
      <c r="B53" s="11" t="n">
        <v>0.05259</v>
      </c>
      <c r="C53" s="11" t="n">
        <v>0.05259</v>
      </c>
      <c r="D5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6" customWidth="1" min="6" max="6"/>
    <col width="15" customWidth="1" min="7" max="7"/>
    <col width="14" customWidth="1" min="8" max="8"/>
    <col width="15" customWidth="1" min="9" max="9"/>
    <col width="15" customWidth="1" min="10" max="10"/>
  </cols>
  <sheetData>
    <row r="1">
      <c r="A1" s="1" t="inlineStr">
        <is>
          <t>DEBT - Senior Notes and Debt Redemption (Details) - USD ($)</t>
        </is>
      </c>
      <c r="B1" s="2" t="inlineStr">
        <is>
          <t>1 Months Ended</t>
        </is>
      </c>
      <c r="C1" s="2" t="inlineStr">
        <is>
          <t>6 Months Ended</t>
        </is>
      </c>
    </row>
    <row r="2">
      <c r="B2" s="2" t="inlineStr">
        <is>
          <t>Nov. 30, 2024</t>
        </is>
      </c>
      <c r="C2" s="2" t="inlineStr">
        <is>
          <t>Dec. 31, 2024</t>
        </is>
      </c>
      <c r="D2" s="2" t="inlineStr">
        <is>
          <t>Dec. 31, 2023</t>
        </is>
      </c>
      <c r="E2" s="2" t="inlineStr">
        <is>
          <t>Jun. 30, 2024</t>
        </is>
      </c>
      <c r="F2" s="2" t="inlineStr">
        <is>
          <t>Feb. 29, 2024</t>
        </is>
      </c>
      <c r="G2" s="2" t="inlineStr">
        <is>
          <t>Jun. 30, 2022</t>
        </is>
      </c>
      <c r="H2" s="2" t="inlineStr">
        <is>
          <t>Feb. 29, 2020</t>
        </is>
      </c>
      <c r="I2" s="2" t="inlineStr">
        <is>
          <t>Mar. 31, 2019</t>
        </is>
      </c>
      <c r="J2" s="2" t="inlineStr">
        <is>
          <t>Nov. 30, 201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6" t="n">
        <v>75000000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rice</t>
        </is>
      </c>
      <c r="B7" s="4" t="inlineStr">
        <is>
          <t xml:space="preserve"> </t>
        </is>
      </c>
      <c r="C7" s="8" t="n">
        <v>1.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disclosure</t>
        </is>
      </c>
      <c r="B8" s="4" t="inlineStr">
        <is>
          <t xml:space="preserve"> </t>
        </is>
      </c>
      <c r="C8" s="6" t="n">
        <v>5460000000</v>
      </c>
      <c r="D8" s="4" t="inlineStr">
        <is>
          <t xml:space="preserve"> </t>
        </is>
      </c>
      <c r="E8" s="6" t="n">
        <v>626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notes | 2024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6" t="n">
        <v>750000000</v>
      </c>
      <c r="G11" s="4" t="inlineStr">
        <is>
          <t xml:space="preserve"> </t>
        </is>
      </c>
      <c r="H11" s="4" t="inlineStr">
        <is>
          <t xml:space="preserve"> </t>
        </is>
      </c>
      <c r="I11" s="4" t="inlineStr">
        <is>
          <t xml:space="preserve"> </t>
        </is>
      </c>
      <c r="J11" s="4" t="inlineStr">
        <is>
          <t xml:space="preserve"> </t>
        </is>
      </c>
    </row>
    <row r="12">
      <c r="A12" s="4" t="inlineStr">
        <is>
          <t>Senior notes | Fixed-rate 4.700% Senior Notes due on February 1, 203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6" t="n">
        <v>500000000</v>
      </c>
      <c r="G14" s="4" t="inlineStr">
        <is>
          <t xml:space="preserve"> </t>
        </is>
      </c>
      <c r="H14" s="4" t="inlineStr">
        <is>
          <t xml:space="preserve"> </t>
        </is>
      </c>
      <c r="I14" s="4" t="inlineStr">
        <is>
          <t xml:space="preserve"> </t>
        </is>
      </c>
      <c r="J14" s="4" t="inlineStr">
        <is>
          <t xml:space="preserve"> </t>
        </is>
      </c>
    </row>
    <row r="15">
      <c r="A15" s="4" t="inlineStr">
        <is>
          <t>Stated interest rate</t>
        </is>
      </c>
      <c r="B15" s="4" t="inlineStr">
        <is>
          <t xml:space="preserve"> </t>
        </is>
      </c>
      <c r="C15" s="10" t="n">
        <v>0.047</v>
      </c>
      <c r="D15" s="4" t="inlineStr">
        <is>
          <t xml:space="preserve"> </t>
        </is>
      </c>
      <c r="E15" s="4" t="inlineStr">
        <is>
          <t xml:space="preserve"> </t>
        </is>
      </c>
      <c r="F15" s="10" t="n">
        <v>0.047</v>
      </c>
      <c r="G15" s="4" t="inlineStr">
        <is>
          <t xml:space="preserve"> </t>
        </is>
      </c>
      <c r="H15" s="4" t="inlineStr">
        <is>
          <t xml:space="preserve"> </t>
        </is>
      </c>
      <c r="I15" s="4" t="inlineStr">
        <is>
          <t xml:space="preserve"> </t>
        </is>
      </c>
      <c r="J15" s="4" t="inlineStr">
        <is>
          <t xml:space="preserve"> </t>
        </is>
      </c>
    </row>
    <row r="16">
      <c r="A16" s="4" t="inlineStr">
        <is>
          <t>Debt instrument carrying amount</t>
        </is>
      </c>
      <c r="B16" s="4" t="inlineStr">
        <is>
          <t xml:space="preserve"> </t>
        </is>
      </c>
      <c r="C16" s="6" t="n">
        <v>500000000</v>
      </c>
      <c r="D16" s="4" t="inlineStr">
        <is>
          <t xml:space="preserve"> </t>
        </is>
      </c>
      <c r="E16" s="5" t="n">
        <v>5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notes | Fixed-rate 4.950% Senior Notes due on July 15, 205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6" t="n">
        <v>250000000</v>
      </c>
      <c r="G19" s="4" t="inlineStr">
        <is>
          <t xml:space="preserve"> </t>
        </is>
      </c>
      <c r="H19" s="4" t="inlineStr">
        <is>
          <t xml:space="preserve"> </t>
        </is>
      </c>
      <c r="I19" s="4" t="inlineStr">
        <is>
          <t xml:space="preserve"> </t>
        </is>
      </c>
      <c r="J19" s="4" t="inlineStr">
        <is>
          <t xml:space="preserve"> </t>
        </is>
      </c>
    </row>
    <row r="20">
      <c r="A20" s="4" t="inlineStr">
        <is>
          <t>Stated interest rate</t>
        </is>
      </c>
      <c r="B20" s="4" t="inlineStr">
        <is>
          <t xml:space="preserve"> </t>
        </is>
      </c>
      <c r="C20" s="10" t="n">
        <v>0.0495</v>
      </c>
      <c r="D20" s="4" t="inlineStr">
        <is>
          <t xml:space="preserve"> </t>
        </is>
      </c>
      <c r="E20" s="4" t="inlineStr">
        <is>
          <t xml:space="preserve"> </t>
        </is>
      </c>
      <c r="F20" s="10" t="n">
        <v>0.0495</v>
      </c>
      <c r="G20" s="4" t="inlineStr">
        <is>
          <t xml:space="preserve"> </t>
        </is>
      </c>
      <c r="H20" s="4" t="inlineStr">
        <is>
          <t xml:space="preserve"> </t>
        </is>
      </c>
      <c r="I20" s="4" t="inlineStr">
        <is>
          <t xml:space="preserve"> </t>
        </is>
      </c>
      <c r="J20" s="4" t="inlineStr">
        <is>
          <t xml:space="preserve"> </t>
        </is>
      </c>
    </row>
    <row r="21">
      <c r="A21" s="4" t="inlineStr">
        <is>
          <t>Debt instrument carrying amount</t>
        </is>
      </c>
      <c r="B21" s="4" t="inlineStr">
        <is>
          <t xml:space="preserve"> </t>
        </is>
      </c>
      <c r="C21" s="6" t="n">
        <v>1450000000</v>
      </c>
      <c r="D21" s="4" t="inlineStr">
        <is>
          <t xml:space="preserve"> </t>
        </is>
      </c>
      <c r="E21" s="6" t="n">
        <v>1450000000</v>
      </c>
      <c r="F21" s="6" t="n">
        <v>1450000000</v>
      </c>
      <c r="G21" s="4" t="inlineStr">
        <is>
          <t xml:space="preserve"> </t>
        </is>
      </c>
      <c r="H21" s="4" t="inlineStr">
        <is>
          <t xml:space="preserve"> </t>
        </is>
      </c>
      <c r="I21" s="4" t="inlineStr">
        <is>
          <t xml:space="preserve"> </t>
        </is>
      </c>
      <c r="J21" s="4" t="inlineStr">
        <is>
          <t xml:space="preserve"> </t>
        </is>
      </c>
    </row>
    <row r="22">
      <c r="A22" s="4" t="inlineStr">
        <is>
          <t>Senior notes | 2022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3000000000</v>
      </c>
      <c r="H24" s="4" t="inlineStr">
        <is>
          <t xml:space="preserve"> </t>
        </is>
      </c>
      <c r="I24" s="4" t="inlineStr">
        <is>
          <t xml:space="preserve"> </t>
        </is>
      </c>
      <c r="J24" s="4" t="inlineStr">
        <is>
          <t xml:space="preserve"> </t>
        </is>
      </c>
    </row>
    <row r="25">
      <c r="A25" s="4" t="inlineStr">
        <is>
          <t>Senior notes | 2020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50000000</v>
      </c>
      <c r="I27" s="4" t="inlineStr">
        <is>
          <t xml:space="preserve"> </t>
        </is>
      </c>
      <c r="J27" s="4" t="inlineStr">
        <is>
          <t xml:space="preserve"> </t>
        </is>
      </c>
    </row>
    <row r="28">
      <c r="A28" s="4" t="inlineStr">
        <is>
          <t>Senior notes | 2019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00000000</v>
      </c>
      <c r="J30" s="4" t="inlineStr">
        <is>
          <t xml:space="preserve"> </t>
        </is>
      </c>
    </row>
    <row r="31">
      <c r="A31" s="4" t="inlineStr">
        <is>
          <t>Senior notes | 2014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00000000</v>
      </c>
    </row>
    <row r="34">
      <c r="A34" s="4" t="inlineStr">
        <is>
          <t>Repayment of debt</t>
        </is>
      </c>
      <c r="B34" s="6" t="n">
        <v>7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DEBT - Revolving Credit Facility (Details) - Line of credit - Revolving credit facility</t>
        </is>
      </c>
      <c r="B1" s="2" t="inlineStr">
        <is>
          <t>6 Months Ended</t>
        </is>
      </c>
    </row>
    <row r="2">
      <c r="B2" s="2" t="inlineStr">
        <is>
          <t>Dec. 31, 2024 USD ($) extension quarter</t>
        </is>
      </c>
    </row>
    <row r="3">
      <c r="A3" s="3" t="inlineStr">
        <is>
          <t>Debt Instrument</t>
        </is>
      </c>
      <c r="B3" s="4" t="inlineStr">
        <is>
          <t xml:space="preserve"> </t>
        </is>
      </c>
    </row>
    <row r="4">
      <c r="A4" s="4" t="inlineStr">
        <is>
          <t>Maximum borrowing capacity</t>
        </is>
      </c>
      <c r="B4" s="6" t="n">
        <v>1500000000</v>
      </c>
    </row>
    <row r="5">
      <c r="A5" s="4" t="inlineStr">
        <is>
          <t>Increase of borrowing capacity</t>
        </is>
      </c>
      <c r="B5" s="5" t="n">
        <v>250000000</v>
      </c>
    </row>
    <row r="6">
      <c r="A6" s="4" t="inlineStr">
        <is>
          <t>Debt outstanding</t>
        </is>
      </c>
      <c r="B6" s="6" t="n">
        <v>0</v>
      </c>
    </row>
    <row r="7">
      <c r="A7" s="4" t="inlineStr">
        <is>
          <t>Debt number of extension | extension</t>
        </is>
      </c>
      <c r="B7" s="5" t="n">
        <v>2</v>
      </c>
    </row>
    <row r="8">
      <c r="A8" s="4" t="inlineStr">
        <is>
          <t>Extension period (in year)</t>
        </is>
      </c>
      <c r="B8" s="4" t="inlineStr">
        <is>
          <t>1 year</t>
        </is>
      </c>
    </row>
    <row r="9">
      <c r="A9" s="4" t="inlineStr">
        <is>
          <t>Commitment fee percentage (in bps)</t>
        </is>
      </c>
      <c r="B9" s="11" t="n">
        <v>0.00055</v>
      </c>
    </row>
    <row r="10">
      <c r="A10" s="4" t="inlineStr">
        <is>
          <t>Maximum leverage ratio</t>
        </is>
      </c>
      <c r="B10" s="12" t="n">
        <v>3.5</v>
      </c>
    </row>
    <row r="11">
      <c r="A11" s="4" t="inlineStr">
        <is>
          <t>Covenant compliance, number of consecutive quarters | quarter</t>
        </is>
      </c>
      <c r="B11" s="5" t="n">
        <v>4</v>
      </c>
    </row>
    <row r="12">
      <c r="A12" s="4" t="inlineStr">
        <is>
          <t>Maximum leverage ratio under a material acquisition or series of material acquisitions</t>
        </is>
      </c>
      <c r="B12" s="5" t="n">
        <v>4</v>
      </c>
    </row>
    <row r="13">
      <c r="A13" s="4" t="inlineStr">
        <is>
          <t>Minimum</t>
        </is>
      </c>
      <c r="B13" s="4" t="inlineStr">
        <is>
          <t xml:space="preserve"> </t>
        </is>
      </c>
    </row>
    <row r="14">
      <c r="A14" s="3" t="inlineStr">
        <is>
          <t>Debt Instrument</t>
        </is>
      </c>
      <c r="B14" s="4" t="inlineStr">
        <is>
          <t xml:space="preserve"> </t>
        </is>
      </c>
    </row>
    <row r="15">
      <c r="A15" s="4" t="inlineStr">
        <is>
          <t>Commitment fee percentage (in bps)</t>
        </is>
      </c>
      <c r="B15" s="11" t="n">
        <v>0.00045</v>
      </c>
    </row>
    <row r="16">
      <c r="A16" s="4" t="inlineStr">
        <is>
          <t>Maximum</t>
        </is>
      </c>
      <c r="B16" s="4" t="inlineStr">
        <is>
          <t xml:space="preserve"> </t>
        </is>
      </c>
    </row>
    <row r="17">
      <c r="A17" s="3" t="inlineStr">
        <is>
          <t>Debt Instrument</t>
        </is>
      </c>
      <c r="B17" s="4" t="inlineStr">
        <is>
          <t xml:space="preserve"> </t>
        </is>
      </c>
    </row>
    <row r="18">
      <c r="A18" s="4" t="inlineStr">
        <is>
          <t>Commitment fee percentage (in bps)</t>
        </is>
      </c>
      <c r="B18" s="11" t="n">
        <v>0.00125</v>
      </c>
    </row>
    <row r="19">
      <c r="A19" s="4" t="inlineStr">
        <is>
          <t>Secured Overnight Financing Rate (SOFR)</t>
        </is>
      </c>
      <c r="B19" s="4" t="inlineStr">
        <is>
          <t xml:space="preserve"> </t>
        </is>
      </c>
    </row>
    <row r="20">
      <c r="A20" s="3" t="inlineStr">
        <is>
          <t>Debt Instrument</t>
        </is>
      </c>
      <c r="B20" s="4" t="inlineStr">
        <is>
          <t xml:space="preserve"> </t>
        </is>
      </c>
    </row>
    <row r="21">
      <c r="A21" s="4" t="inlineStr">
        <is>
          <t>Basis spread on variable rate (in bps)</t>
        </is>
      </c>
      <c r="B21" s="10" t="n">
        <v>0.001</v>
      </c>
    </row>
    <row r="22">
      <c r="A22" s="4" t="inlineStr">
        <is>
          <t>Secured Overnight Financing Rate (SOFR) | Minimum</t>
        </is>
      </c>
      <c r="B22" s="4" t="inlineStr">
        <is>
          <t xml:space="preserve"> </t>
        </is>
      </c>
    </row>
    <row r="23">
      <c r="A23" s="3" t="inlineStr">
        <is>
          <t>Debt Instrument</t>
        </is>
      </c>
      <c r="B23" s="4" t="inlineStr">
        <is>
          <t xml:space="preserve"> </t>
        </is>
      </c>
    </row>
    <row r="24">
      <c r="A24" s="4" t="inlineStr">
        <is>
          <t>Basis spread on variable rate (in bps)</t>
        </is>
      </c>
      <c r="B24" s="10" t="n">
        <v>0.0075</v>
      </c>
    </row>
    <row r="25">
      <c r="A25" s="4" t="inlineStr">
        <is>
          <t>Secured Overnight Financing Rate (SOFR) | Maximum</t>
        </is>
      </c>
      <c r="B25" s="4" t="inlineStr">
        <is>
          <t xml:space="preserve"> </t>
        </is>
      </c>
    </row>
    <row r="26">
      <c r="A26" s="3" t="inlineStr">
        <is>
          <t>Debt Instrument</t>
        </is>
      </c>
      <c r="B26" s="4" t="inlineStr">
        <is>
          <t xml:space="preserve"> </t>
        </is>
      </c>
    </row>
    <row r="27">
      <c r="A27" s="4" t="inlineStr">
        <is>
          <t>Basis spread on variable rate (in bps)</t>
        </is>
      </c>
      <c r="B27" s="10" t="n">
        <v>0.0125</v>
      </c>
    </row>
    <row r="28">
      <c r="A28" s="4" t="inlineStr">
        <is>
          <t>Alternative base rate | Minimum</t>
        </is>
      </c>
      <c r="B28" s="4" t="inlineStr">
        <is>
          <t xml:space="preserve"> </t>
        </is>
      </c>
    </row>
    <row r="29">
      <c r="A29" s="3" t="inlineStr">
        <is>
          <t>Debt Instrument</t>
        </is>
      </c>
      <c r="B29" s="4" t="inlineStr">
        <is>
          <t xml:space="preserve"> </t>
        </is>
      </c>
    </row>
    <row r="30">
      <c r="A30" s="4" t="inlineStr">
        <is>
          <t>Basis spread on variable rate (in bps)</t>
        </is>
      </c>
      <c r="B30" s="8" t="n">
        <v>0</v>
      </c>
    </row>
    <row r="31">
      <c r="A31" s="4" t="inlineStr">
        <is>
          <t>Alternative base rate | Maximum</t>
        </is>
      </c>
      <c r="B31" s="4" t="inlineStr">
        <is>
          <t xml:space="preserve"> </t>
        </is>
      </c>
    </row>
    <row r="32">
      <c r="A32" s="3" t="inlineStr">
        <is>
          <t>Debt Instrument</t>
        </is>
      </c>
      <c r="B32" s="4" t="inlineStr">
        <is>
          <t xml:space="preserve"> </t>
        </is>
      </c>
    </row>
    <row r="33">
      <c r="A33" s="4" t="inlineStr">
        <is>
          <t>Basis spread on variable rate (in bps)</t>
        </is>
      </c>
      <c r="B33" s="10" t="n">
        <v>0.0025</v>
      </c>
    </row>
    <row r="34">
      <c r="A34" s="4" t="inlineStr">
        <is>
          <t>Adjusted Term Secured Overnight Financing Rate SOFR</t>
        </is>
      </c>
      <c r="B34" s="4" t="inlineStr">
        <is>
          <t xml:space="preserve"> </t>
        </is>
      </c>
    </row>
    <row r="35">
      <c r="A35" s="3" t="inlineStr">
        <is>
          <t>Debt Instrument</t>
        </is>
      </c>
      <c r="B35" s="4" t="inlineStr">
        <is>
          <t xml:space="preserve"> </t>
        </is>
      </c>
    </row>
    <row r="36">
      <c r="A36" s="4" t="inlineStr">
        <is>
          <t>Basis spread on variable rate (in bps)</t>
        </is>
      </c>
      <c r="B36" s="11" t="n">
        <v>0.008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Dec. 31, 2024</t>
        </is>
      </c>
      <c r="C2" s="2" t="inlineStr">
        <is>
          <t>Sep. 30, 2024</t>
        </is>
      </c>
      <c r="D2" s="2" t="inlineStr">
        <is>
          <t>Dec. 31, 2023</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and dividend equivalents declared (in dollars per share)</t>
        </is>
      </c>
      <c r="B4" s="7" t="n">
        <v>1.7</v>
      </c>
      <c r="C4" s="7" t="n">
        <v>1.45</v>
      </c>
      <c r="D4" s="7" t="n">
        <v>1.45</v>
      </c>
      <c r="E4" s="7" t="n">
        <v>1.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 width="25" customWidth="1" min="6" max="6"/>
  </cols>
  <sheetData>
    <row r="1">
      <c r="A1" s="1" t="inlineStr">
        <is>
          <t>LEASES - Additional Information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expense</t>
        </is>
      </c>
      <c r="B4" s="9" t="n">
        <v>11.9</v>
      </c>
      <c r="C4" s="9" t="n">
        <v>12.9</v>
      </c>
      <c r="D4" s="6" t="n">
        <v>25</v>
      </c>
      <c r="E4" s="9" t="n">
        <v>25.2</v>
      </c>
      <c r="F4" s="4" t="inlineStr">
        <is>
          <t xml:space="preserve"> </t>
        </is>
      </c>
    </row>
    <row r="5">
      <c r="A5" s="4" t="inlineStr">
        <is>
          <t>Operating leases, weighted average remaining lease term</t>
        </is>
      </c>
      <c r="B5" s="4" t="inlineStr">
        <is>
          <t>6 years 3 months 18 days</t>
        </is>
      </c>
      <c r="C5" s="4" t="inlineStr">
        <is>
          <t xml:space="preserve"> </t>
        </is>
      </c>
      <c r="D5" s="4" t="inlineStr">
        <is>
          <t>6 years 3 months 18 days</t>
        </is>
      </c>
      <c r="E5" s="4" t="inlineStr">
        <is>
          <t xml:space="preserve"> </t>
        </is>
      </c>
      <c r="F5" s="4" t="inlineStr">
        <is>
          <t>6 years 8 months 12 days</t>
        </is>
      </c>
    </row>
    <row r="6">
      <c r="A6" s="4" t="inlineStr">
        <is>
          <t>Operating leases, weighted average discount rate</t>
        </is>
      </c>
      <c r="B6" s="10" t="n">
        <v>0.043</v>
      </c>
      <c r="C6" s="4" t="inlineStr">
        <is>
          <t xml:space="preserve"> </t>
        </is>
      </c>
      <c r="D6" s="10" t="n">
        <v>0.043</v>
      </c>
      <c r="E6" s="4" t="inlineStr">
        <is>
          <t xml:space="preserve"> </t>
        </is>
      </c>
      <c r="F6" s="10" t="n">
        <v>0.043</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lease terms</t>
        </is>
      </c>
      <c r="B9" s="4" t="inlineStr">
        <is>
          <t xml:space="preserve"> </t>
        </is>
      </c>
      <c r="C9" s="4" t="inlineStr">
        <is>
          <t xml:space="preserve"> </t>
        </is>
      </c>
      <c r="D9" s="4" t="inlineStr">
        <is>
          <t>1 year</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s</t>
        </is>
      </c>
      <c r="B12" s="4" t="inlineStr">
        <is>
          <t xml:space="preserve"> </t>
        </is>
      </c>
      <c r="C12" s="4" t="inlineStr">
        <is>
          <t xml:space="preserve"> </t>
        </is>
      </c>
      <c r="D12" s="4" t="inlineStr">
        <is>
          <t>28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outflows from operating leases</t>
        </is>
      </c>
      <c r="B4" s="6" t="n">
        <v>21258</v>
      </c>
      <c r="C4" s="6" t="n">
        <v>20504</v>
      </c>
    </row>
    <row r="5">
      <c r="A5" s="4" t="inlineStr">
        <is>
          <t>Right of use assets obtained in exchange for new operating lease liabilities</t>
        </is>
      </c>
      <c r="B5" s="6" t="n">
        <v>22051</v>
      </c>
      <c r="C5" s="6" t="n">
        <v>385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Operating Leases, After Adoption of 842</t>
        </is>
      </c>
      <c r="B2" s="4" t="inlineStr">
        <is>
          <t xml:space="preserve"> </t>
        </is>
      </c>
    </row>
    <row r="3">
      <c r="A3" s="4" t="inlineStr">
        <is>
          <t>2025 (remaining six months)</t>
        </is>
      </c>
      <c r="B3" s="6" t="n">
        <v>25517</v>
      </c>
    </row>
    <row r="4">
      <c r="A4" s="4" t="inlineStr">
        <is>
          <t>2026</t>
        </is>
      </c>
      <c r="B4" s="5" t="n">
        <v>46172</v>
      </c>
    </row>
    <row r="5">
      <c r="A5" s="4" t="inlineStr">
        <is>
          <t>2027</t>
        </is>
      </c>
      <c r="B5" s="5" t="n">
        <v>35043</v>
      </c>
    </row>
    <row r="6">
      <c r="A6" s="4" t="inlineStr">
        <is>
          <t>2028</t>
        </is>
      </c>
      <c r="B6" s="5" t="n">
        <v>23828</v>
      </c>
    </row>
    <row r="7">
      <c r="A7" s="4" t="inlineStr">
        <is>
          <t>2029</t>
        </is>
      </c>
      <c r="B7" s="5" t="n">
        <v>20644</v>
      </c>
    </row>
    <row r="8">
      <c r="A8" s="4" t="inlineStr">
        <is>
          <t>2030</t>
        </is>
      </c>
      <c r="B8" s="5" t="n">
        <v>70436</v>
      </c>
    </row>
    <row r="9">
      <c r="A9" s="4" t="inlineStr">
        <is>
          <t>Total lease payments</t>
        </is>
      </c>
      <c r="B9" s="5" t="n">
        <v>221640</v>
      </c>
    </row>
    <row r="10">
      <c r="A10" s="4" t="inlineStr">
        <is>
          <t>Less imputed interest</t>
        </is>
      </c>
      <c r="B10" s="5" t="n">
        <v>-31414</v>
      </c>
    </row>
    <row r="11">
      <c r="A11" s="4" t="inlineStr">
        <is>
          <t>Total</t>
        </is>
      </c>
      <c r="B11" s="6" t="n">
        <v>190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LONG-TERM INCENTIVE COMPENSATION PLANS - Equity Incentive Program and Assumed Equity Plans (Details) - shares shares in Thousands</t>
        </is>
      </c>
      <c r="B1" s="2" t="inlineStr">
        <is>
          <t>Dec. 31, 2024</t>
        </is>
      </c>
      <c r="C1" s="2" t="inlineStr">
        <is>
          <t>Jun. 30, 2024</t>
        </is>
      </c>
    </row>
    <row r="2">
      <c r="A2" s="4" t="inlineStr">
        <is>
          <t>2023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grant (in shares)</t>
        </is>
      </c>
      <c r="B4" s="5" t="n">
        <v>10019</v>
      </c>
      <c r="C4" s="5" t="n">
        <v>102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QUITY AND LONG-TERM INCENTIVE COMPENSATION PLANS - Equity Incentive Plans General Information (Details) shares in Thousands</t>
        </is>
      </c>
      <c r="B1" s="2" t="inlineStr">
        <is>
          <t>6 Months Ended</t>
        </is>
      </c>
    </row>
    <row r="2">
      <c r="B2" s="2" t="inlineStr">
        <is>
          <t>Dec. 31, 2024 shares</t>
        </is>
      </c>
    </row>
    <row r="3">
      <c r="A3" s="4" t="inlineStr">
        <is>
          <t>Restricted stock unit, Performance-based and Service-based | Senior Management</t>
        </is>
      </c>
      <c r="B3" s="4" t="inlineStr">
        <is>
          <t xml:space="preserve"> </t>
        </is>
      </c>
    </row>
    <row r="4">
      <c r="A4" s="3" t="inlineStr">
        <is>
          <t>Available For Grant</t>
        </is>
      </c>
      <c r="B4" s="4" t="inlineStr">
        <is>
          <t xml:space="preserve"> </t>
        </is>
      </c>
    </row>
    <row r="5">
      <c r="A5" s="4" t="inlineStr">
        <is>
          <t>Restricted stock units granted (in shares)</t>
        </is>
      </c>
      <c r="B5" s="5" t="n">
        <v>-200</v>
      </c>
    </row>
    <row r="6">
      <c r="A6" s="4" t="inlineStr">
        <is>
          <t>2023 Plan</t>
        </is>
      </c>
      <c r="B6" s="4" t="inlineStr">
        <is>
          <t xml:space="preserve"> </t>
        </is>
      </c>
    </row>
    <row r="7">
      <c r="A7" s="3" t="inlineStr">
        <is>
          <t>Available For Grant</t>
        </is>
      </c>
      <c r="B7" s="4" t="inlineStr">
        <is>
          <t xml:space="preserve"> </t>
        </is>
      </c>
    </row>
    <row r="8">
      <c r="A8" s="4" t="inlineStr">
        <is>
          <t>Beginning balance (in shares)</t>
        </is>
      </c>
      <c r="B8" s="5" t="n">
        <v>10240</v>
      </c>
    </row>
    <row r="9">
      <c r="A9" s="4" t="inlineStr">
        <is>
          <t>Restricted stock units granted (in shares)</t>
        </is>
      </c>
      <c r="B9" s="5" t="n">
        <v>-319</v>
      </c>
    </row>
    <row r="10">
      <c r="A10" s="4" t="inlineStr">
        <is>
          <t>RSUs granted adjustment (in shares)</t>
        </is>
      </c>
      <c r="B10" s="5" t="n">
        <v>62</v>
      </c>
    </row>
    <row r="11">
      <c r="A11" s="4" t="inlineStr">
        <is>
          <t>Restricted stock units canceled (in shares)</t>
        </is>
      </c>
      <c r="B11" s="5" t="n">
        <v>36</v>
      </c>
    </row>
    <row r="12">
      <c r="A12" s="4" t="inlineStr">
        <is>
          <t>Ending balance (in shares)</t>
        </is>
      </c>
      <c r="B12" s="5" t="n">
        <v>10019</v>
      </c>
    </row>
    <row r="13">
      <c r="A13" s="4" t="inlineStr">
        <is>
          <t>Impact on share reserve multiplier</t>
        </is>
      </c>
      <c r="B13" s="5" t="n">
        <v>2</v>
      </c>
    </row>
    <row r="14">
      <c r="A14" s="4" t="inlineStr">
        <is>
          <t>2023 Plan | Restricted stock unit, Performance-based and Service-based</t>
        </is>
      </c>
      <c r="B14" s="4" t="inlineStr">
        <is>
          <t xml:space="preserve"> </t>
        </is>
      </c>
    </row>
    <row r="15">
      <c r="A15" s="3" t="inlineStr">
        <is>
          <t>Available For Grant</t>
        </is>
      </c>
      <c r="B15" s="4" t="inlineStr">
        <is>
          <t xml:space="preserve"> </t>
        </is>
      </c>
    </row>
    <row r="16">
      <c r="A16" s="4" t="inlineStr">
        <is>
          <t>Ending balance (in shares)</t>
        </is>
      </c>
      <c r="B16" s="5" t="n">
        <v>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LONG-TERM INCENTIVE COMPENSATION PLANS - Share-based Compensation Expens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61841</v>
      </c>
      <c r="C4" s="6" t="n">
        <v>48620</v>
      </c>
      <c r="D4" s="6" t="n">
        <v>123541</v>
      </c>
      <c r="E4" s="6" t="n">
        <v>97392</v>
      </c>
      <c r="F4" s="4" t="inlineStr">
        <is>
          <t xml:space="preserve"> </t>
        </is>
      </c>
    </row>
    <row r="5">
      <c r="A5" s="4" t="inlineStr">
        <is>
          <t>Stock-based compensation capitalized as inventory</t>
        </is>
      </c>
      <c r="B5" s="5" t="n">
        <v>21500</v>
      </c>
      <c r="C5" s="4" t="inlineStr">
        <is>
          <t xml:space="preserve"> </t>
        </is>
      </c>
      <c r="D5" s="5" t="n">
        <v>21500</v>
      </c>
      <c r="E5" s="4" t="inlineStr">
        <is>
          <t xml:space="preserve"> </t>
        </is>
      </c>
      <c r="F5" s="6" t="n">
        <v>21500</v>
      </c>
    </row>
    <row r="6">
      <c r="A6" s="4" t="inlineStr">
        <is>
          <t>Costs of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tock-based compensation expense</t>
        </is>
      </c>
      <c r="B8" s="5" t="n">
        <v>10469</v>
      </c>
      <c r="C8" s="5" t="n">
        <v>8082</v>
      </c>
      <c r="D8" s="5" t="n">
        <v>20258</v>
      </c>
      <c r="E8" s="5" t="n">
        <v>15751</v>
      </c>
      <c r="F8" s="4" t="inlineStr">
        <is>
          <t xml:space="preserve"> </t>
        </is>
      </c>
    </row>
    <row r="9">
      <c r="A9" s="4" t="inlineStr">
        <is>
          <t>R&amp;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tock-based compensation expense</t>
        </is>
      </c>
      <c r="B11" s="5" t="n">
        <v>17045</v>
      </c>
      <c r="C11" s="5" t="n">
        <v>12753</v>
      </c>
      <c r="D11" s="5" t="n">
        <v>34425</v>
      </c>
      <c r="E11" s="5" t="n">
        <v>25781</v>
      </c>
      <c r="F11" s="4" t="inlineStr">
        <is>
          <t xml:space="preserve"> </t>
        </is>
      </c>
    </row>
    <row r="12">
      <c r="A12" s="4" t="inlineStr">
        <is>
          <t>SG&amp;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based compensation expense</t>
        </is>
      </c>
      <c r="B14" s="6" t="n">
        <v>34327</v>
      </c>
      <c r="C14" s="6" t="n">
        <v>27785</v>
      </c>
      <c r="D14" s="6" t="n">
        <v>68858</v>
      </c>
      <c r="E14" s="6" t="n">
        <v>55860</v>
      </c>
      <c r="F1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AND LONG-TERM INCENTIVE COMPENSATION PLANS - Restricted Stock Unit Activities (Details) - USD ($) $ / shares in Units, shares in Thousands, $ in Millions</t>
        </is>
      </c>
      <c r="B1" s="2" t="inlineStr">
        <is>
          <t>6 Months Ended</t>
        </is>
      </c>
    </row>
    <row r="2">
      <c r="B2" s="2" t="inlineStr">
        <is>
          <t>Dec. 31, 2024</t>
        </is>
      </c>
      <c r="C2" s="2" t="inlineStr">
        <is>
          <t>Jun. 30, 2024</t>
        </is>
      </c>
    </row>
    <row r="3">
      <c r="A3" s="4" t="inlineStr">
        <is>
          <t>Restricted stock units</t>
        </is>
      </c>
      <c r="B3" s="4" t="inlineStr">
        <is>
          <t xml:space="preserve"> </t>
        </is>
      </c>
      <c r="C3" s="4" t="inlineStr">
        <is>
          <t xml:space="preserve"> </t>
        </is>
      </c>
    </row>
    <row r="4">
      <c r="A4" s="3" t="inlineStr">
        <is>
          <t>Weighted-Average Grant Date Fair Value</t>
        </is>
      </c>
      <c r="B4" s="4" t="inlineStr">
        <is>
          <t xml:space="preserve"> </t>
        </is>
      </c>
      <c r="C4" s="4" t="inlineStr">
        <is>
          <t xml:space="preserve"> </t>
        </is>
      </c>
    </row>
    <row r="5">
      <c r="A5" s="4" t="inlineStr">
        <is>
          <t>Unrecognized stock-based compensation balance</t>
        </is>
      </c>
      <c r="B5" s="9" t="n">
        <v>439.9</v>
      </c>
      <c r="C5" s="4" t="inlineStr">
        <is>
          <t xml:space="preserve"> </t>
        </is>
      </c>
    </row>
    <row r="6">
      <c r="A6" s="4" t="inlineStr">
        <is>
          <t>Estimated weighted-average amortization period</t>
        </is>
      </c>
      <c r="B6" s="4" t="inlineStr">
        <is>
          <t>1 year 4 months 24 days</t>
        </is>
      </c>
      <c r="C6" s="4" t="inlineStr">
        <is>
          <t xml:space="preserve"> </t>
        </is>
      </c>
    </row>
    <row r="7">
      <c r="A7" s="4" t="inlineStr">
        <is>
          <t>Intrinsic value</t>
        </is>
      </c>
      <c r="B7" s="9" t="n">
        <v>832.4</v>
      </c>
      <c r="C7" s="4" t="inlineStr">
        <is>
          <t xml:space="preserve"> </t>
        </is>
      </c>
    </row>
    <row r="8">
      <c r="A8" s="4" t="inlineStr">
        <is>
          <t>Restricted stock unit, Service-based | Minimum</t>
        </is>
      </c>
      <c r="B8" s="4" t="inlineStr">
        <is>
          <t xml:space="preserve"> </t>
        </is>
      </c>
      <c r="C8" s="4" t="inlineStr">
        <is>
          <t xml:space="preserve"> </t>
        </is>
      </c>
    </row>
    <row r="9">
      <c r="A9" s="3" t="inlineStr">
        <is>
          <t>Weighted-Average Grant Date Fair Value</t>
        </is>
      </c>
      <c r="B9" s="4" t="inlineStr">
        <is>
          <t xml:space="preserve"> </t>
        </is>
      </c>
      <c r="C9" s="4" t="inlineStr">
        <is>
          <t xml:space="preserve"> </t>
        </is>
      </c>
    </row>
    <row r="10">
      <c r="A10" s="4" t="inlineStr">
        <is>
          <t>Share-based vesting period</t>
        </is>
      </c>
      <c r="B10" s="4" t="inlineStr">
        <is>
          <t>2 years</t>
        </is>
      </c>
      <c r="C10" s="4" t="inlineStr">
        <is>
          <t xml:space="preserve"> </t>
        </is>
      </c>
    </row>
    <row r="11">
      <c r="A11" s="4" t="inlineStr">
        <is>
          <t>Restricted stock unit, Service-based | Maximum</t>
        </is>
      </c>
      <c r="B11" s="4" t="inlineStr">
        <is>
          <t xml:space="preserve"> </t>
        </is>
      </c>
      <c r="C11" s="4" t="inlineStr">
        <is>
          <t xml:space="preserve"> </t>
        </is>
      </c>
    </row>
    <row r="12">
      <c r="A12" s="3" t="inlineStr">
        <is>
          <t>Weighted-Average Grant Date Fair Value</t>
        </is>
      </c>
      <c r="B12" s="4" t="inlineStr">
        <is>
          <t xml:space="preserve"> </t>
        </is>
      </c>
      <c r="C12" s="4" t="inlineStr">
        <is>
          <t xml:space="preserve"> </t>
        </is>
      </c>
    </row>
    <row r="13">
      <c r="A13" s="4" t="inlineStr">
        <is>
          <t>Share-based vesting period</t>
        </is>
      </c>
      <c r="B13" s="4" t="inlineStr">
        <is>
          <t>4 years</t>
        </is>
      </c>
      <c r="C13" s="4" t="inlineStr">
        <is>
          <t xml:space="preserve"> </t>
        </is>
      </c>
    </row>
    <row r="14">
      <c r="A14" s="4" t="inlineStr">
        <is>
          <t>Restricted Stock Unit, Market-based and Service-based | Minimum</t>
        </is>
      </c>
      <c r="B14" s="4" t="inlineStr">
        <is>
          <t xml:space="preserve"> </t>
        </is>
      </c>
      <c r="C14" s="4" t="inlineStr">
        <is>
          <t xml:space="preserve"> </t>
        </is>
      </c>
    </row>
    <row r="15">
      <c r="A15" s="3" t="inlineStr">
        <is>
          <t>Weighted-Average Grant Date Fair Value</t>
        </is>
      </c>
      <c r="B15" s="4" t="inlineStr">
        <is>
          <t xml:space="preserve"> </t>
        </is>
      </c>
      <c r="C15" s="4" t="inlineStr">
        <is>
          <t xml:space="preserve"> </t>
        </is>
      </c>
    </row>
    <row r="16">
      <c r="A16" s="4" t="inlineStr">
        <is>
          <t>Share-based vesting period</t>
        </is>
      </c>
      <c r="B16" s="4" t="inlineStr">
        <is>
          <t>3 years</t>
        </is>
      </c>
      <c r="C16" s="4" t="inlineStr">
        <is>
          <t xml:space="preserve"> </t>
        </is>
      </c>
    </row>
    <row r="17">
      <c r="A17" s="4" t="inlineStr">
        <is>
          <t>Restricted Stock Unit, Market-based and Service-based | Maximum</t>
        </is>
      </c>
      <c r="B17" s="4" t="inlineStr">
        <is>
          <t xml:space="preserve"> </t>
        </is>
      </c>
      <c r="C17" s="4" t="inlineStr">
        <is>
          <t xml:space="preserve"> </t>
        </is>
      </c>
    </row>
    <row r="18">
      <c r="A18" s="3" t="inlineStr">
        <is>
          <t>Weighted-Average Grant Date Fair Value</t>
        </is>
      </c>
      <c r="B18" s="4" t="inlineStr">
        <is>
          <t xml:space="preserve"> </t>
        </is>
      </c>
      <c r="C18" s="4" t="inlineStr">
        <is>
          <t xml:space="preserve"> </t>
        </is>
      </c>
    </row>
    <row r="19">
      <c r="A19" s="4" t="inlineStr">
        <is>
          <t>Share-based vesting period</t>
        </is>
      </c>
      <c r="B19" s="4" t="inlineStr">
        <is>
          <t>4 years</t>
        </is>
      </c>
      <c r="C19" s="4" t="inlineStr">
        <is>
          <t xml:space="preserve"> </t>
        </is>
      </c>
    </row>
    <row r="20">
      <c r="A20" s="4" t="inlineStr">
        <is>
          <t>2023 Plan</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Granted (in shares)</t>
        </is>
      </c>
      <c r="B22" s="5" t="n">
        <v>319</v>
      </c>
      <c r="C22" s="4" t="inlineStr">
        <is>
          <t xml:space="preserve"> </t>
        </is>
      </c>
    </row>
    <row r="23">
      <c r="A23" s="4" t="inlineStr">
        <is>
          <t>Granted adjustments (in shares)</t>
        </is>
      </c>
      <c r="B23" s="5" t="n">
        <v>62</v>
      </c>
      <c r="C23" s="4" t="inlineStr">
        <is>
          <t xml:space="preserve"> </t>
        </is>
      </c>
    </row>
    <row r="24">
      <c r="A24" s="4" t="inlineStr">
        <is>
          <t>Forfeited (in shares)</t>
        </is>
      </c>
      <c r="B24" s="5" t="n">
        <v>-36</v>
      </c>
      <c r="C24" s="4" t="inlineStr">
        <is>
          <t xml:space="preserve"> </t>
        </is>
      </c>
    </row>
    <row r="25">
      <c r="A25" s="3" t="inlineStr">
        <is>
          <t>Weighted-Average Grant Date Fair Value</t>
        </is>
      </c>
      <c r="B25" s="4" t="inlineStr">
        <is>
          <t xml:space="preserve"> </t>
        </is>
      </c>
      <c r="C25" s="4" t="inlineStr">
        <is>
          <t xml:space="preserve"> </t>
        </is>
      </c>
    </row>
    <row r="26">
      <c r="A26" s="4" t="inlineStr">
        <is>
          <t>Number of shares available for grant (in shares)</t>
        </is>
      </c>
      <c r="B26" s="5" t="n">
        <v>10019</v>
      </c>
      <c r="C26" s="5" t="n">
        <v>10240</v>
      </c>
    </row>
    <row r="27">
      <c r="A27" s="4" t="inlineStr">
        <is>
          <t>2023 Plan | Restricted stock units</t>
        </is>
      </c>
      <c r="B27" s="4" t="inlineStr">
        <is>
          <t xml:space="preserve"> </t>
        </is>
      </c>
      <c r="C27" s="4" t="inlineStr">
        <is>
          <t xml:space="preserve"> </t>
        </is>
      </c>
    </row>
    <row r="28">
      <c r="A28" s="3" t="inlineStr">
        <is>
          <t>Shares</t>
        </is>
      </c>
      <c r="B28" s="4" t="inlineStr">
        <is>
          <t xml:space="preserve"> </t>
        </is>
      </c>
      <c r="C28" s="4" t="inlineStr">
        <is>
          <t xml:space="preserve"> </t>
        </is>
      </c>
    </row>
    <row r="29">
      <c r="A29" s="4" t="inlineStr">
        <is>
          <t>Outstanding restricted stock units, beginning (in shares)</t>
        </is>
      </c>
      <c r="B29" s="5" t="n">
        <v>1467</v>
      </c>
      <c r="C29" s="4" t="inlineStr">
        <is>
          <t xml:space="preserve"> </t>
        </is>
      </c>
    </row>
    <row r="30">
      <c r="A30" s="4" t="inlineStr">
        <is>
          <t>Granted (in shares)</t>
        </is>
      </c>
      <c r="B30" s="5" t="n">
        <v>160</v>
      </c>
      <c r="C30" s="4" t="inlineStr">
        <is>
          <t xml:space="preserve"> </t>
        </is>
      </c>
    </row>
    <row r="31">
      <c r="A31" s="4" t="inlineStr">
        <is>
          <t>Granted adjustments (in shares)</t>
        </is>
      </c>
      <c r="B31" s="5" t="n">
        <v>-31</v>
      </c>
      <c r="C31" s="4" t="inlineStr">
        <is>
          <t xml:space="preserve"> </t>
        </is>
      </c>
    </row>
    <row r="32">
      <c r="A32" s="4" t="inlineStr">
        <is>
          <t>Vested and released (in shares)</t>
        </is>
      </c>
      <c r="B32" s="5" t="n">
        <v>-257</v>
      </c>
      <c r="C32" s="4" t="inlineStr">
        <is>
          <t xml:space="preserve"> </t>
        </is>
      </c>
    </row>
    <row r="33">
      <c r="A33" s="4" t="inlineStr">
        <is>
          <t>Forfeited (in shares)</t>
        </is>
      </c>
      <c r="B33" s="5" t="n">
        <v>-18</v>
      </c>
      <c r="C33" s="4" t="inlineStr">
        <is>
          <t xml:space="preserve"> </t>
        </is>
      </c>
    </row>
    <row r="34">
      <c r="A34" s="4" t="inlineStr">
        <is>
          <t>Outstanding restricted stock units, ending (in shares)</t>
        </is>
      </c>
      <c r="B34" s="5" t="n">
        <v>1321</v>
      </c>
      <c r="C34" s="4" t="inlineStr">
        <is>
          <t xml:space="preserve"> </t>
        </is>
      </c>
    </row>
    <row r="35">
      <c r="A35" s="3" t="inlineStr">
        <is>
          <t>Weighted-Average Grant Date Fair Value</t>
        </is>
      </c>
      <c r="B35" s="4" t="inlineStr">
        <is>
          <t xml:space="preserve"> </t>
        </is>
      </c>
      <c r="C35" s="4" t="inlineStr">
        <is>
          <t xml:space="preserve"> </t>
        </is>
      </c>
    </row>
    <row r="36">
      <c r="A36" s="4" t="inlineStr">
        <is>
          <t>Outstanding restricted stock units, beginning (in dollars per share)</t>
        </is>
      </c>
      <c r="B36" s="7" t="n">
        <v>424.66</v>
      </c>
      <c r="C36" s="4" t="inlineStr">
        <is>
          <t xml:space="preserve"> </t>
        </is>
      </c>
    </row>
    <row r="37">
      <c r="A37" s="4" t="inlineStr">
        <is>
          <t>Granted (in dollars per share)</t>
        </is>
      </c>
      <c r="B37" s="12" t="n">
        <v>772.9400000000001</v>
      </c>
      <c r="C37" s="4" t="inlineStr">
        <is>
          <t xml:space="preserve"> </t>
        </is>
      </c>
    </row>
    <row r="38">
      <c r="A38" s="4" t="inlineStr">
        <is>
          <t>Granted adjustments (in dollars per share)</t>
        </is>
      </c>
      <c r="B38" s="12" t="n">
        <v>397.4</v>
      </c>
      <c r="C38" s="4" t="inlineStr">
        <is>
          <t xml:space="preserve"> </t>
        </is>
      </c>
    </row>
    <row r="39">
      <c r="A39" s="4" t="inlineStr">
        <is>
          <t>Vested and released (in dollars per share)</t>
        </is>
      </c>
      <c r="B39" s="12" t="n">
        <v>322.16</v>
      </c>
      <c r="C39" s="4" t="inlineStr">
        <is>
          <t xml:space="preserve"> </t>
        </is>
      </c>
    </row>
    <row r="40">
      <c r="A40" s="4" t="inlineStr">
        <is>
          <t>Forfeited (in dollars per share)</t>
        </is>
      </c>
      <c r="B40" s="12" t="n">
        <v>469.66</v>
      </c>
      <c r="C40" s="4" t="inlineStr">
        <is>
          <t xml:space="preserve"> </t>
        </is>
      </c>
    </row>
    <row r="41">
      <c r="A41" s="4" t="inlineStr">
        <is>
          <t>Outstanding restricted stock units, ending (in dollars per share)</t>
        </is>
      </c>
      <c r="B41" s="7" t="n">
        <v>486.68</v>
      </c>
      <c r="C41" s="4" t="inlineStr">
        <is>
          <t xml:space="preserve"> </t>
        </is>
      </c>
    </row>
    <row r="42">
      <c r="A42" s="4" t="inlineStr">
        <is>
          <t>2023 Plan | Restricted stock unit, Performance-based and Service-based</t>
        </is>
      </c>
      <c r="B42" s="4" t="inlineStr">
        <is>
          <t xml:space="preserve"> </t>
        </is>
      </c>
      <c r="C42" s="4" t="inlineStr">
        <is>
          <t xml:space="preserve"> </t>
        </is>
      </c>
    </row>
    <row r="43">
      <c r="A43" s="3" t="inlineStr">
        <is>
          <t>Weighted-Average Grant Date Fair Value</t>
        </is>
      </c>
      <c r="B43" s="4" t="inlineStr">
        <is>
          <t xml:space="preserve"> </t>
        </is>
      </c>
      <c r="C43" s="4" t="inlineStr">
        <is>
          <t xml:space="preserve"> </t>
        </is>
      </c>
    </row>
    <row r="44">
      <c r="A44" s="4" t="inlineStr">
        <is>
          <t>Number of shares available for grant (in shares)</t>
        </is>
      </c>
      <c r="B44" s="5" t="n">
        <v>100</v>
      </c>
      <c r="C4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 Additional Information (Details) - USD ($) $ in Millions</t>
        </is>
      </c>
      <c r="B1" s="2" t="inlineStr">
        <is>
          <t>3 Months Ended</t>
        </is>
      </c>
    </row>
    <row r="2">
      <c r="B2" s="2" t="inlineStr">
        <is>
          <t>Sep. 30, 2023</t>
        </is>
      </c>
      <c r="C2" s="2" t="inlineStr">
        <is>
          <t>Dec. 31, 2024</t>
        </is>
      </c>
    </row>
    <row r="3">
      <c r="A3" s="3" t="inlineStr">
        <is>
          <t>Equity [Abstract]</t>
        </is>
      </c>
      <c r="B3" s="4" t="inlineStr">
        <is>
          <t xml:space="preserve"> </t>
        </is>
      </c>
      <c r="C3" s="4" t="inlineStr">
        <is>
          <t xml:space="preserve"> </t>
        </is>
      </c>
    </row>
    <row r="4">
      <c r="A4" s="4" t="inlineStr">
        <is>
          <t>Increase of stock repurchase program authorized amount</t>
        </is>
      </c>
      <c r="B4" s="6" t="n">
        <v>2000</v>
      </c>
      <c r="C4" s="4" t="inlineStr">
        <is>
          <t xml:space="preserve"> </t>
        </is>
      </c>
    </row>
    <row r="5">
      <c r="A5" s="4" t="inlineStr">
        <is>
          <t>Remaining shares authorized to be repurchased, amount</t>
        </is>
      </c>
      <c r="B5" s="4" t="inlineStr">
        <is>
          <t xml:space="preserve"> </t>
        </is>
      </c>
      <c r="C5" s="9" t="n">
        <v>96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REPURCHASE PROGRAM - Summary of Share Repurchase Transactions (Details) - USD ($) shares in Thousands,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repurchased (in shares)</t>
        </is>
      </c>
      <c r="B4" s="5" t="n">
        <v>979</v>
      </c>
      <c r="C4" s="4" t="inlineStr">
        <is>
          <t xml:space="preserve"> </t>
        </is>
      </c>
      <c r="D4" s="5" t="n">
        <v>848</v>
      </c>
      <c r="E4" s="4" t="inlineStr">
        <is>
          <t xml:space="preserve"> </t>
        </is>
      </c>
      <c r="F4" s="5" t="n">
        <v>1719</v>
      </c>
      <c r="G4" s="5" t="n">
        <v>1804</v>
      </c>
    </row>
    <row r="5">
      <c r="A5" s="4" t="inlineStr">
        <is>
          <t>Total cost of repurchases</t>
        </is>
      </c>
      <c r="B5" s="6" t="n">
        <v>655973</v>
      </c>
      <c r="C5" s="6" t="n">
        <v>570936</v>
      </c>
      <c r="D5" s="6" t="n">
        <v>441563</v>
      </c>
      <c r="E5" s="6" t="n">
        <v>459093</v>
      </c>
      <c r="F5" s="6" t="n">
        <v>1226909</v>
      </c>
      <c r="G5" s="4" t="inlineStr">
        <is>
          <t xml:space="preserve"> </t>
        </is>
      </c>
    </row>
    <row r="6">
      <c r="A6" s="4" t="inlineStr">
        <is>
          <t>Total cost of repurchases</t>
        </is>
      </c>
      <c r="B6" s="4" t="inlineStr">
        <is>
          <t xml:space="preserve"> </t>
        </is>
      </c>
      <c r="C6" s="4" t="inlineStr">
        <is>
          <t xml:space="preserve"> </t>
        </is>
      </c>
      <c r="D6" s="6" t="n">
        <v>441563</v>
      </c>
      <c r="E6" s="4" t="inlineStr">
        <is>
          <t xml:space="preserve"> </t>
        </is>
      </c>
      <c r="F6" s="4" t="inlineStr">
        <is>
          <t xml:space="preserve"> </t>
        </is>
      </c>
      <c r="G6" s="6" t="n">
        <v>900656</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shares in Thousands,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24527</v>
      </c>
      <c r="C4" s="6" t="n">
        <v>945851</v>
      </c>
      <c r="D4" s="6" t="n">
        <v>582534</v>
      </c>
      <c r="E4" s="6" t="n">
        <v>741375</v>
      </c>
      <c r="F4" s="6" t="n">
        <v>1770378</v>
      </c>
      <c r="G4" s="6" t="n">
        <v>132390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 basic, excluding unvested RSU's (in shares)</t>
        </is>
      </c>
      <c r="B6" s="5" t="n">
        <v>133327</v>
      </c>
      <c r="C6" s="4" t="inlineStr">
        <is>
          <t xml:space="preserve"> </t>
        </is>
      </c>
      <c r="D6" s="5" t="n">
        <v>135539</v>
      </c>
      <c r="E6" s="4" t="inlineStr">
        <is>
          <t xml:space="preserve"> </t>
        </is>
      </c>
      <c r="F6" s="5" t="n">
        <v>133730</v>
      </c>
      <c r="G6" s="5" t="n">
        <v>135976</v>
      </c>
    </row>
    <row r="7">
      <c r="A7" s="4" t="inlineStr">
        <is>
          <t>Effect of dilutive RSUs and options (in shares)</t>
        </is>
      </c>
      <c r="B7" s="5" t="n">
        <v>599</v>
      </c>
      <c r="C7" s="4" t="inlineStr">
        <is>
          <t xml:space="preserve"> </t>
        </is>
      </c>
      <c r="D7" s="5" t="n">
        <v>715</v>
      </c>
      <c r="E7" s="4" t="inlineStr">
        <is>
          <t xml:space="preserve"> </t>
        </is>
      </c>
      <c r="F7" s="5" t="n">
        <v>685</v>
      </c>
      <c r="G7" s="5" t="n">
        <v>708</v>
      </c>
    </row>
    <row r="8">
      <c r="A8" s="4" t="inlineStr">
        <is>
          <t>Weighted-average shares - diluted (in shares)</t>
        </is>
      </c>
      <c r="B8" s="5" t="n">
        <v>133926</v>
      </c>
      <c r="C8" s="4" t="inlineStr">
        <is>
          <t xml:space="preserve"> </t>
        </is>
      </c>
      <c r="D8" s="5" t="n">
        <v>136254</v>
      </c>
      <c r="E8" s="4" t="inlineStr">
        <is>
          <t xml:space="preserve"> </t>
        </is>
      </c>
      <c r="F8" s="5" t="n">
        <v>134415</v>
      </c>
      <c r="G8" s="5" t="n">
        <v>136684</v>
      </c>
    </row>
    <row r="9">
      <c r="A9" s="4" t="inlineStr">
        <is>
          <t>Basic net income per share (in dollars per share)</t>
        </is>
      </c>
      <c r="B9" s="7" t="n">
        <v>6.18</v>
      </c>
      <c r="C9" s="4" t="inlineStr">
        <is>
          <t xml:space="preserve"> </t>
        </is>
      </c>
      <c r="D9" s="7" t="n">
        <v>4.3</v>
      </c>
      <c r="E9" s="4" t="inlineStr">
        <is>
          <t xml:space="preserve"> </t>
        </is>
      </c>
      <c r="F9" s="7" t="n">
        <v>13.24</v>
      </c>
      <c r="G9" s="7" t="n">
        <v>9.74</v>
      </c>
    </row>
    <row r="10">
      <c r="A10" s="4" t="inlineStr">
        <is>
          <t>Diluted net income per share (in dollars per share)</t>
        </is>
      </c>
      <c r="B10" s="7" t="n">
        <v>6.16</v>
      </c>
      <c r="C10" s="4" t="inlineStr">
        <is>
          <t xml:space="preserve"> </t>
        </is>
      </c>
      <c r="D10" s="7" t="n">
        <v>4.28</v>
      </c>
      <c r="E10" s="4" t="inlineStr">
        <is>
          <t xml:space="preserve"> </t>
        </is>
      </c>
      <c r="F10" s="7" t="n">
        <v>13.17</v>
      </c>
      <c r="G10" s="7" t="n">
        <v>9.69</v>
      </c>
    </row>
    <row r="11">
      <c r="A11" s="4" t="inlineStr">
        <is>
          <t>Anti-dilutive securities excluded from the computation of diluted net income per share (in shares)</t>
        </is>
      </c>
      <c r="B11" s="5" t="n">
        <v>145</v>
      </c>
      <c r="C11" s="4" t="inlineStr">
        <is>
          <t xml:space="preserve"> </t>
        </is>
      </c>
      <c r="D11" s="5" t="n">
        <v>0</v>
      </c>
      <c r="E11" s="4" t="inlineStr">
        <is>
          <t xml:space="preserve"> </t>
        </is>
      </c>
      <c r="F11" s="5" t="n">
        <v>36</v>
      </c>
      <c r="G11" s="5"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770378</v>
      </c>
      <c r="C4" s="6" t="n">
        <v>1323909</v>
      </c>
    </row>
    <row r="5">
      <c r="A5" s="3" t="inlineStr">
        <is>
          <t>Adjustments to reconcile net income to net cash provided by (used in) operating activities:</t>
        </is>
      </c>
      <c r="B5" s="4" t="inlineStr">
        <is>
          <t xml:space="preserve"> </t>
        </is>
      </c>
      <c r="C5" s="4" t="inlineStr">
        <is>
          <t xml:space="preserve"> </t>
        </is>
      </c>
    </row>
    <row r="6">
      <c r="A6" s="4" t="inlineStr">
        <is>
          <t>Impairment of goodwill and purchased intangible assets</t>
        </is>
      </c>
      <c r="B6" s="5" t="n">
        <v>239100</v>
      </c>
      <c r="C6" s="5" t="n">
        <v>219000</v>
      </c>
    </row>
    <row r="7">
      <c r="A7" s="4" t="inlineStr">
        <is>
          <t>Depreciation and amortization</t>
        </is>
      </c>
      <c r="B7" s="5" t="n">
        <v>199745</v>
      </c>
      <c r="C7" s="5" t="n">
        <v>201466</v>
      </c>
    </row>
    <row r="8">
      <c r="A8" s="4" t="inlineStr">
        <is>
          <t>Unrealized foreign exchange (gain) loss and other</t>
        </is>
      </c>
      <c r="B8" s="5" t="n">
        <v>19064</v>
      </c>
      <c r="C8" s="5" t="n">
        <v>-24376</v>
      </c>
    </row>
    <row r="9">
      <c r="A9" s="4" t="inlineStr">
        <is>
          <t>Stock-based compensation expense</t>
        </is>
      </c>
      <c r="B9" s="5" t="n">
        <v>123541</v>
      </c>
      <c r="C9" s="5" t="n">
        <v>97392</v>
      </c>
    </row>
    <row r="10">
      <c r="A10" s="4" t="inlineStr">
        <is>
          <t>Net gain on sale of assets</t>
        </is>
      </c>
      <c r="B10" s="5" t="n">
        <v>-161</v>
      </c>
      <c r="C10" s="5" t="n">
        <v>0</v>
      </c>
    </row>
    <row r="11">
      <c r="A11" s="4" t="inlineStr">
        <is>
          <t>Deferred income taxes</t>
        </is>
      </c>
      <c r="B11" s="5" t="n">
        <v>-150658</v>
      </c>
      <c r="C11" s="5" t="n">
        <v>-136480</v>
      </c>
    </row>
    <row r="12">
      <c r="A12" s="3" t="inlineStr">
        <is>
          <t>Changes in assets and liabilities, net of assets acquired and liabilities assumed in business acquisitions:</t>
        </is>
      </c>
      <c r="B12" s="4" t="inlineStr">
        <is>
          <t xml:space="preserve"> </t>
        </is>
      </c>
      <c r="C12" s="4" t="inlineStr">
        <is>
          <t xml:space="preserve"> </t>
        </is>
      </c>
    </row>
    <row r="13">
      <c r="A13" s="4" t="inlineStr">
        <is>
          <t>Accounts receivable</t>
        </is>
      </c>
      <c r="B13" s="5" t="n">
        <v>-486264</v>
      </c>
      <c r="C13" s="5" t="n">
        <v>-53247</v>
      </c>
    </row>
    <row r="14">
      <c r="A14" s="4" t="inlineStr">
        <is>
          <t>Inventories</t>
        </is>
      </c>
      <c r="B14" s="5" t="n">
        <v>5632</v>
      </c>
      <c r="C14" s="5" t="n">
        <v>-159608</v>
      </c>
    </row>
    <row r="15">
      <c r="A15" s="4" t="inlineStr">
        <is>
          <t>Other assets</t>
        </is>
      </c>
      <c r="B15" s="5" t="n">
        <v>61796</v>
      </c>
      <c r="C15" s="5" t="n">
        <v>-112392</v>
      </c>
    </row>
    <row r="16">
      <c r="A16" s="4" t="inlineStr">
        <is>
          <t>Accounts payable</t>
        </is>
      </c>
      <c r="B16" s="5" t="n">
        <v>54617</v>
      </c>
      <c r="C16" s="5" t="n">
        <v>11037</v>
      </c>
    </row>
    <row r="17">
      <c r="A17" s="4" t="inlineStr">
        <is>
          <t>Deferred system revenue</t>
        </is>
      </c>
      <c r="B17" s="5" t="n">
        <v>86709</v>
      </c>
      <c r="C17" s="5" t="n">
        <v>232307</v>
      </c>
    </row>
    <row r="18">
      <c r="A18" s="4" t="inlineStr">
        <is>
          <t>Deferred service revenue</t>
        </is>
      </c>
      <c r="B18" s="5" t="n">
        <v>58790</v>
      </c>
      <c r="C18" s="5" t="n">
        <v>74722</v>
      </c>
    </row>
    <row r="19">
      <c r="A19" s="4" t="inlineStr">
        <is>
          <t>Other liabilities</t>
        </is>
      </c>
      <c r="B19" s="5" t="n">
        <v>-137536</v>
      </c>
      <c r="C19" s="5" t="n">
        <v>-167748</v>
      </c>
    </row>
    <row r="20">
      <c r="A20" s="4" t="inlineStr">
        <is>
          <t>Net cash provided by operating activities</t>
        </is>
      </c>
      <c r="B20" s="5" t="n">
        <v>1844753</v>
      </c>
      <c r="C20" s="5" t="n">
        <v>1505982</v>
      </c>
    </row>
    <row r="21">
      <c r="A21" s="3" t="inlineStr">
        <is>
          <t>Cash flows from investing activities:</t>
        </is>
      </c>
      <c r="B21" s="4" t="inlineStr">
        <is>
          <t xml:space="preserve"> </t>
        </is>
      </c>
      <c r="C21" s="4" t="inlineStr">
        <is>
          <t xml:space="preserve"> </t>
        </is>
      </c>
    </row>
    <row r="22">
      <c r="A22" s="4" t="inlineStr">
        <is>
          <t>Proceeds from sale of assets</t>
        </is>
      </c>
      <c r="B22" s="5" t="n">
        <v>161</v>
      </c>
      <c r="C22" s="5" t="n">
        <v>5079</v>
      </c>
    </row>
    <row r="23">
      <c r="A23" s="4" t="inlineStr">
        <is>
          <t>Capital expenditures</t>
        </is>
      </c>
      <c r="B23" s="5" t="n">
        <v>-152716</v>
      </c>
      <c r="C23" s="5" t="n">
        <v>-144846</v>
      </c>
    </row>
    <row r="24">
      <c r="A24" s="4" t="inlineStr">
        <is>
          <t>Purchases of available-for-sale securities</t>
        </is>
      </c>
      <c r="B24" s="5" t="n">
        <v>-1326968</v>
      </c>
      <c r="C24" s="5" t="n">
        <v>-982642</v>
      </c>
    </row>
    <row r="25">
      <c r="A25" s="4" t="inlineStr">
        <is>
          <t>Proceeds from sale of available-for-sale securities</t>
        </is>
      </c>
      <c r="B25" s="5" t="n">
        <v>238419</v>
      </c>
      <c r="C25" s="5" t="n">
        <v>15235</v>
      </c>
    </row>
    <row r="26">
      <c r="A26" s="4" t="inlineStr">
        <is>
          <t>Proceeds from maturity of available-for-sale securities</t>
        </is>
      </c>
      <c r="B26" s="5" t="n">
        <v>1682585</v>
      </c>
      <c r="C26" s="5" t="n">
        <v>628277</v>
      </c>
    </row>
    <row r="27">
      <c r="A27" s="4" t="inlineStr">
        <is>
          <t>Purchases of trading securities</t>
        </is>
      </c>
      <c r="B27" s="5" t="n">
        <v>-34857</v>
      </c>
      <c r="C27" s="5" t="n">
        <v>-66007</v>
      </c>
    </row>
    <row r="28">
      <c r="A28" s="4" t="inlineStr">
        <is>
          <t>Proceeds from sale of trading securities</t>
        </is>
      </c>
      <c r="B28" s="5" t="n">
        <v>36043</v>
      </c>
      <c r="C28" s="5" t="n">
        <v>64757</v>
      </c>
    </row>
    <row r="29">
      <c r="A29" s="4" t="inlineStr">
        <is>
          <t>Net cash provided by (used in) investing activities</t>
        </is>
      </c>
      <c r="B29" s="5" t="n">
        <v>442667</v>
      </c>
      <c r="C29" s="5" t="n">
        <v>-480147</v>
      </c>
    </row>
    <row r="30">
      <c r="A30" s="3" t="inlineStr">
        <is>
          <t>Cash flows from financing activities:</t>
        </is>
      </c>
      <c r="B30" s="4" t="inlineStr">
        <is>
          <t xml:space="preserve"> </t>
        </is>
      </c>
      <c r="C30" s="4" t="inlineStr">
        <is>
          <t xml:space="preserve"> </t>
        </is>
      </c>
    </row>
    <row r="31">
      <c r="A31" s="4" t="inlineStr">
        <is>
          <t>Repayment of debt</t>
        </is>
      </c>
      <c r="B31" s="5" t="n">
        <v>-750000</v>
      </c>
      <c r="C31" s="5" t="n">
        <v>0</v>
      </c>
    </row>
    <row r="32">
      <c r="A32" s="4" t="inlineStr">
        <is>
          <t>Common stock repurchases</t>
        </is>
      </c>
      <c r="B32" s="5" t="n">
        <v>-1217504</v>
      </c>
      <c r="C32" s="5" t="n">
        <v>-893229</v>
      </c>
    </row>
    <row r="33">
      <c r="A33" s="4" t="inlineStr">
        <is>
          <t>Payment of dividends to stockholders</t>
        </is>
      </c>
      <c r="B33" s="5" t="n">
        <v>-424855</v>
      </c>
      <c r="C33" s="5" t="n">
        <v>-378366</v>
      </c>
    </row>
    <row r="34">
      <c r="A34" s="4" t="inlineStr">
        <is>
          <t>Issuance of common stock</t>
        </is>
      </c>
      <c r="B34" s="5" t="n">
        <v>47538</v>
      </c>
      <c r="C34" s="5" t="n">
        <v>48433</v>
      </c>
    </row>
    <row r="35">
      <c r="A35" s="4" t="inlineStr">
        <is>
          <t>Tax withholding payments related to vested and released restricted stock units</t>
        </is>
      </c>
      <c r="B35" s="5" t="n">
        <v>-75854</v>
      </c>
      <c r="C35" s="5" t="n">
        <v>-71242</v>
      </c>
    </row>
    <row r="36">
      <c r="A36" s="4" t="inlineStr">
        <is>
          <t>Contingent consideration payable and other, net</t>
        </is>
      </c>
      <c r="B36" s="5" t="n">
        <v>0</v>
      </c>
      <c r="C36" s="5" t="n">
        <v>-1676</v>
      </c>
    </row>
    <row r="37">
      <c r="A37" s="4" t="inlineStr">
        <is>
          <t>Net cash used in financing activities</t>
        </is>
      </c>
      <c r="B37" s="5" t="n">
        <v>-2420675</v>
      </c>
      <c r="C37" s="5" t="n">
        <v>-1296080</v>
      </c>
    </row>
    <row r="38">
      <c r="A38" s="4" t="inlineStr">
        <is>
          <t>Effect of exchange rate changes on cash and cash equivalents</t>
        </is>
      </c>
      <c r="B38" s="5" t="n">
        <v>-5596</v>
      </c>
      <c r="C38" s="5" t="n">
        <v>7434</v>
      </c>
    </row>
    <row r="39">
      <c r="A39" s="4" t="inlineStr">
        <is>
          <t>Net decrease in cash and cash equivalents</t>
        </is>
      </c>
      <c r="B39" s="5" t="n">
        <v>-138851</v>
      </c>
      <c r="C39" s="5" t="n">
        <v>-262811</v>
      </c>
    </row>
    <row r="40">
      <c r="A40" s="4" t="inlineStr">
        <is>
          <t>Cash and cash equivalents at beginning of period</t>
        </is>
      </c>
      <c r="B40" s="5" t="n">
        <v>1977129</v>
      </c>
      <c r="C40" s="5" t="n">
        <v>1927865</v>
      </c>
    </row>
    <row r="41">
      <c r="A41" s="4" t="inlineStr">
        <is>
          <t>Cash and cash equivalents at end of period</t>
        </is>
      </c>
      <c r="B41" s="5" t="n">
        <v>1838278</v>
      </c>
      <c r="C41" s="5" t="n">
        <v>1665054</v>
      </c>
    </row>
    <row r="42">
      <c r="A42" s="3" t="inlineStr">
        <is>
          <t>Supplemental cash flow disclosures:</t>
        </is>
      </c>
      <c r="B42" s="4" t="inlineStr">
        <is>
          <t xml:space="preserve"> </t>
        </is>
      </c>
      <c r="C42" s="4" t="inlineStr">
        <is>
          <t xml:space="preserve"> </t>
        </is>
      </c>
    </row>
    <row r="43">
      <c r="A43" s="4" t="inlineStr">
        <is>
          <t>Income taxes paid, net</t>
        </is>
      </c>
      <c r="B43" s="5" t="n">
        <v>458228</v>
      </c>
      <c r="C43" s="5" t="n">
        <v>605434</v>
      </c>
    </row>
    <row r="44">
      <c r="A44" s="4" t="inlineStr">
        <is>
          <t>Interest paid</t>
        </is>
      </c>
      <c r="B44" s="5" t="n">
        <v>156185</v>
      </c>
      <c r="C44" s="5" t="n">
        <v>138054</v>
      </c>
    </row>
    <row r="45">
      <c r="A45" s="3" t="inlineStr">
        <is>
          <t>Non-cash activities:</t>
        </is>
      </c>
      <c r="B45" s="4" t="inlineStr">
        <is>
          <t xml:space="preserve"> </t>
        </is>
      </c>
      <c r="C45" s="4" t="inlineStr">
        <is>
          <t xml:space="preserve"> </t>
        </is>
      </c>
    </row>
    <row r="46">
      <c r="A46" s="4" t="inlineStr">
        <is>
          <t>Contingent consideration payable - financing activities</t>
        </is>
      </c>
      <c r="B46" s="5" t="n">
        <v>0</v>
      </c>
      <c r="C46" s="5" t="n">
        <v>-765</v>
      </c>
    </row>
    <row r="47">
      <c r="A47" s="4" t="inlineStr">
        <is>
          <t>Dividends payable - financing activities</t>
        </is>
      </c>
      <c r="B47" s="5" t="n">
        <v>4113</v>
      </c>
      <c r="C47" s="5" t="n">
        <v>3985</v>
      </c>
    </row>
    <row r="48">
      <c r="A48" s="4" t="inlineStr">
        <is>
          <t>Unsettled common stock repurchase - financing activities</t>
        </is>
      </c>
      <c r="B48" s="5" t="n">
        <v>5500</v>
      </c>
      <c r="C48" s="5" t="n">
        <v>10999</v>
      </c>
    </row>
    <row r="49">
      <c r="A49" s="4" t="inlineStr">
        <is>
          <t>Accrued purchases of land, property and equipment - investing activities</t>
        </is>
      </c>
      <c r="B49" s="6" t="n">
        <v>11354</v>
      </c>
      <c r="C49" s="6" t="n">
        <v>183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972529</v>
      </c>
      <c r="C4" s="6" t="n">
        <v>691270</v>
      </c>
      <c r="D4" s="6" t="n">
        <v>2051216</v>
      </c>
      <c r="E4" s="6" t="n">
        <v>1542981</v>
      </c>
    </row>
    <row r="5">
      <c r="A5" s="4" t="inlineStr">
        <is>
          <t>Provision for income taxes</t>
        </is>
      </c>
      <c r="B5" s="6" t="n">
        <v>148002</v>
      </c>
      <c r="C5" s="6" t="n">
        <v>108736</v>
      </c>
      <c r="D5" s="6" t="n">
        <v>280838</v>
      </c>
      <c r="E5" s="6" t="n">
        <v>219072</v>
      </c>
    </row>
    <row r="6">
      <c r="A6" s="4" t="inlineStr">
        <is>
          <t>Effective tax rate</t>
        </is>
      </c>
      <c r="B6" s="10" t="n">
        <v>0.152</v>
      </c>
      <c r="C6" s="10" t="n">
        <v>0.157</v>
      </c>
      <c r="D6" s="10" t="n">
        <v>0.137</v>
      </c>
      <c r="E6" s="10" t="n">
        <v>0.1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Receivabl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ceivables sold under factoring agreements</t>
        </is>
      </c>
      <c r="B4" s="6" t="n">
        <v>38246</v>
      </c>
      <c r="C4" s="6" t="n">
        <v>49072</v>
      </c>
      <c r="D4" s="6" t="n">
        <v>83705</v>
      </c>
      <c r="E4" s="6" t="n">
        <v>94679</v>
      </c>
    </row>
    <row r="5">
      <c r="A5" s="4" t="inlineStr">
        <is>
          <t>Proceeds from sales of LC</t>
        </is>
      </c>
      <c r="B5" s="6" t="n">
        <v>33359</v>
      </c>
      <c r="C5" s="6" t="n">
        <v>13900</v>
      </c>
      <c r="D5" s="6" t="n">
        <v>35337</v>
      </c>
      <c r="E5" s="6" t="n">
        <v>139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Additional Information (Details) $ in Millions</t>
        </is>
      </c>
      <c r="B1" s="2" t="inlineStr">
        <is>
          <t>6 Months Ended</t>
        </is>
      </c>
    </row>
    <row r="2">
      <c r="B2" s="2" t="inlineStr">
        <is>
          <t>Dec. 31, 2024 USD ($) installment</t>
        </is>
      </c>
    </row>
    <row r="3">
      <c r="A3" s="3" t="inlineStr">
        <is>
          <t>Commitments and Contingencies</t>
        </is>
      </c>
      <c r="B3" s="4" t="inlineStr">
        <is>
          <t xml:space="preserve"> </t>
        </is>
      </c>
    </row>
    <row r="4">
      <c r="A4" s="4" t="inlineStr">
        <is>
          <t>Purchase commitments</t>
        </is>
      </c>
      <c r="B4" s="6" t="n">
        <v>2310</v>
      </c>
    </row>
    <row r="5">
      <c r="A5" s="4" t="inlineStr">
        <is>
          <t>Majority outstanding purchase commitment, period due (in months)</t>
        </is>
      </c>
      <c r="B5" s="4" t="inlineStr">
        <is>
          <t>12 months</t>
        </is>
      </c>
    </row>
    <row r="6">
      <c r="A6" s="4" t="inlineStr">
        <is>
          <t>Cash-based long-term incentive plan, committed amount</t>
        </is>
      </c>
      <c r="B6" s="9" t="n">
        <v>136.2</v>
      </c>
    </row>
    <row r="7">
      <c r="A7" s="4" t="inlineStr">
        <is>
          <t>Guarantee arrangements to fund customs guarantees for VAT and other operating requirements</t>
        </is>
      </c>
      <c r="B7" s="13" t="n">
        <v>107.1</v>
      </c>
    </row>
    <row r="8">
      <c r="A8" s="4" t="inlineStr">
        <is>
          <t>Outstanding guarantee arrangements to fund customs authorities for VAT and other operating requirements</t>
        </is>
      </c>
      <c r="B8" s="9" t="n">
        <v>71.90000000000001</v>
      </c>
    </row>
    <row r="9">
      <c r="A9" s="4" t="inlineStr">
        <is>
          <t>Minimum | Cash LTI Plan</t>
        </is>
      </c>
      <c r="B9" s="4" t="inlineStr">
        <is>
          <t xml:space="preserve"> </t>
        </is>
      </c>
    </row>
    <row r="10">
      <c r="A10" s="3" t="inlineStr">
        <is>
          <t>Commitments and Contingencies</t>
        </is>
      </c>
      <c r="B10" s="4" t="inlineStr">
        <is>
          <t xml:space="preserve"> </t>
        </is>
      </c>
    </row>
    <row r="11">
      <c r="A11" s="4" t="inlineStr">
        <is>
          <t>Cash long-term incentive plan, equal vesting installments | installment</t>
        </is>
      </c>
      <c r="B11" s="5" t="n">
        <v>3</v>
      </c>
    </row>
    <row r="12">
      <c r="A12" s="4" t="inlineStr">
        <is>
          <t>Cash long-term incentive plan, percentage of equal vesting installments</t>
        </is>
      </c>
      <c r="B12" s="10" t="n">
        <v>0.3333</v>
      </c>
    </row>
    <row r="13">
      <c r="A13" s="4" t="inlineStr">
        <is>
          <t>Cash long-term incentive plan, vesting period</t>
        </is>
      </c>
      <c r="B13" s="4" t="inlineStr">
        <is>
          <t>3 years</t>
        </is>
      </c>
    </row>
    <row r="14">
      <c r="A14" s="4" t="inlineStr">
        <is>
          <t>Maximum | Cash LTI Plan</t>
        </is>
      </c>
      <c r="B14" s="4" t="inlineStr">
        <is>
          <t xml:space="preserve"> </t>
        </is>
      </c>
    </row>
    <row r="15">
      <c r="A15" s="3" t="inlineStr">
        <is>
          <t>Commitments and Contingencies</t>
        </is>
      </c>
      <c r="B15" s="4" t="inlineStr">
        <is>
          <t xml:space="preserve"> </t>
        </is>
      </c>
    </row>
    <row r="16">
      <c r="A16" s="4" t="inlineStr">
        <is>
          <t>Cash long-term incentive plan, equal vesting installments | installment</t>
        </is>
      </c>
      <c r="B16" s="5" t="n">
        <v>4</v>
      </c>
    </row>
    <row r="17">
      <c r="A17" s="4" t="inlineStr">
        <is>
          <t>Cash long-term incentive plan, percentage of equal vesting installments</t>
        </is>
      </c>
      <c r="B17" s="8" t="n">
        <v>0.25</v>
      </c>
    </row>
    <row r="18">
      <c r="A18" s="4" t="inlineStr">
        <is>
          <t>Cash long-term incentive plan, vesting period</t>
        </is>
      </c>
      <c r="B18"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44" customWidth="1" min="5" max="5"/>
    <col width="22" customWidth="1" min="6" max="6"/>
  </cols>
  <sheetData>
    <row r="1">
      <c r="A1" s="1" t="inlineStr">
        <is>
          <t>DERIVATIVE INSTRUMENTS AND HEDGING ACTIVITIES - Additional Information (Details) $ in Thousands</t>
        </is>
      </c>
      <c r="C1" s="2" t="inlineStr">
        <is>
          <t>3 Months Ended</t>
        </is>
      </c>
      <c r="E1" s="2" t="inlineStr">
        <is>
          <t>6 Months Ended</t>
        </is>
      </c>
    </row>
    <row r="2">
      <c r="B2" s="2" t="inlineStr">
        <is>
          <t>Dec. 31, 2024 USD ($) derivative_instrument</t>
        </is>
      </c>
      <c r="C2" s="2" t="inlineStr">
        <is>
          <t>Dec. 31, 2024 USD ($) derivative_instrument</t>
        </is>
      </c>
      <c r="D2" s="2" t="inlineStr">
        <is>
          <t>Dec. 31, 2023 USD ($)</t>
        </is>
      </c>
      <c r="E2" s="2" t="inlineStr">
        <is>
          <t>Dec. 31, 2024 USD ($) derivative_instrument</t>
        </is>
      </c>
      <c r="F2" s="2" t="inlineStr">
        <is>
          <t>Dec. 31, 2023 USD ($)</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s (losses) reclassified from AOCI to earnings</t>
        </is>
      </c>
      <c r="B4" s="4" t="inlineStr">
        <is>
          <t xml:space="preserve"> </t>
        </is>
      </c>
      <c r="C4" s="6" t="n">
        <v>2260</v>
      </c>
      <c r="D4" s="6" t="n">
        <v>8953</v>
      </c>
      <c r="E4" s="6" t="n">
        <v>5768</v>
      </c>
      <c r="F4" s="6" t="n">
        <v>16061</v>
      </c>
    </row>
    <row r="5">
      <c r="A5" s="4" t="inlineStr">
        <is>
          <t>Portion of AOCI expected to be reclassified into earnings within next 12 months</t>
        </is>
      </c>
      <c r="B5" s="6" t="n">
        <v>6200</v>
      </c>
      <c r="C5" s="4" t="inlineStr">
        <is>
          <t xml:space="preserve"> </t>
        </is>
      </c>
      <c r="D5" s="4" t="inlineStr">
        <is>
          <t xml:space="preserve"> </t>
        </is>
      </c>
      <c r="E5" s="4" t="inlineStr">
        <is>
          <t xml:space="preserve"> </t>
        </is>
      </c>
      <c r="F5" s="4" t="inlineStr">
        <is>
          <t xml:space="preserve"> </t>
        </is>
      </c>
    </row>
    <row r="6">
      <c r="A6" s="4" t="inlineStr">
        <is>
          <t>Rate lock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rivative instruments held | derivative_instrument</t>
        </is>
      </c>
      <c r="B8" s="5" t="n">
        <v>5</v>
      </c>
      <c r="C8" s="5" t="n">
        <v>5</v>
      </c>
      <c r="D8" s="4" t="inlineStr">
        <is>
          <t xml:space="preserve"> </t>
        </is>
      </c>
      <c r="E8" s="5" t="n">
        <v>5</v>
      </c>
      <c r="F8" s="4" t="inlineStr">
        <is>
          <t xml:space="preserve"> </t>
        </is>
      </c>
    </row>
    <row r="9">
      <c r="A9" s="4" t="inlineStr">
        <is>
          <t>Amount of gains (losses) reclassified from AOCI to earnings</t>
        </is>
      </c>
      <c r="B9" s="4" t="inlineStr">
        <is>
          <t xml:space="preserve"> </t>
        </is>
      </c>
      <c r="C9" s="6" t="n">
        <v>800</v>
      </c>
      <c r="D9" s="6" t="n">
        <v>900</v>
      </c>
      <c r="E9" s="6" t="n">
        <v>1800</v>
      </c>
      <c r="F9" s="6" t="n">
        <v>1900</v>
      </c>
    </row>
    <row r="10">
      <c r="A10" s="4" t="inlineStr">
        <is>
          <t>Derivatives designated as hedging instruments | Cash Flow Hedging | Rate lock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portion of the fair value of derivative contracts</t>
        </is>
      </c>
      <c r="B12" s="6" t="n">
        <v>45900</v>
      </c>
      <c r="C12" s="6" t="n">
        <v>45900</v>
      </c>
      <c r="D12" s="4" t="inlineStr">
        <is>
          <t xml:space="preserve"> </t>
        </is>
      </c>
      <c r="E12" s="6" t="n">
        <v>45900</v>
      </c>
      <c r="F12" s="4" t="inlineStr">
        <is>
          <t xml:space="preserve"> </t>
        </is>
      </c>
    </row>
    <row r="13">
      <c r="A13" s="4" t="inlineStr">
        <is>
          <t>Maximum | Derivatives designated as hedging instruments | Cash Flow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18 months</t>
        </is>
      </c>
      <c r="F15"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Derivatives in Cash Flow Hedging Relationships Recognized in OCI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mounts included in the assessment of effectiveness</t>
        </is>
      </c>
      <c r="B4" s="6" t="n">
        <v>1889000</v>
      </c>
      <c r="C4" s="6" t="n">
        <v>9806000</v>
      </c>
      <c r="D4" s="6" t="n">
        <v>4987000</v>
      </c>
      <c r="E4" s="6" t="n">
        <v>8325000</v>
      </c>
    </row>
    <row r="5">
      <c r="A5" s="4" t="inlineStr">
        <is>
          <t>Rate lock agreements | Cash Flow Hedging</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Amounts included in the assessment of effectiveness</t>
        </is>
      </c>
      <c r="B7" s="5" t="n">
        <v>0</v>
      </c>
      <c r="C7" s="5" t="n">
        <v>-3385000</v>
      </c>
      <c r="D7" s="5" t="n">
        <v>0</v>
      </c>
      <c r="E7" s="5" t="n">
        <v>-3385000</v>
      </c>
    </row>
    <row r="8">
      <c r="A8" s="4" t="inlineStr">
        <is>
          <t>Foreign exchange contracts | Cash Flow Hedging</t>
        </is>
      </c>
      <c r="B8" s="4" t="inlineStr">
        <is>
          <t xml:space="preserve"> </t>
        </is>
      </c>
      <c r="C8" s="4" t="inlineStr">
        <is>
          <t xml:space="preserve"> </t>
        </is>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Amounts included in the assessment of effectiveness</t>
        </is>
      </c>
      <c r="B10" s="5" t="n">
        <v>1703000</v>
      </c>
      <c r="C10" s="5" t="n">
        <v>13184000</v>
      </c>
      <c r="D10" s="5" t="n">
        <v>5147000</v>
      </c>
      <c r="E10" s="5" t="n">
        <v>11651000</v>
      </c>
    </row>
    <row r="11">
      <c r="A11" s="4" t="inlineStr">
        <is>
          <t>Amounts excluded from the assessment of effectiveness</t>
        </is>
      </c>
      <c r="B11" s="5" t="n">
        <v>186000</v>
      </c>
      <c r="C11" s="5" t="n">
        <v>7000</v>
      </c>
      <c r="D11" s="5" t="n">
        <v>-160000</v>
      </c>
      <c r="E11" s="5" t="n">
        <v>59000</v>
      </c>
    </row>
    <row r="12">
      <c r="A12" s="4" t="inlineStr">
        <is>
          <t>Foreign exchange contracts | Net investment hedging</t>
        </is>
      </c>
      <c r="B12" s="4" t="inlineStr">
        <is>
          <t xml:space="preserve"> </t>
        </is>
      </c>
      <c r="C12" s="4" t="inlineStr">
        <is>
          <t xml:space="preserve"> </t>
        </is>
      </c>
      <c r="D12" s="4" t="inlineStr">
        <is>
          <t xml:space="preserve"> </t>
        </is>
      </c>
      <c r="E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row>
    <row r="14">
      <c r="A14" s="4" t="inlineStr">
        <is>
          <t>Amounts excluded from the assessment of effectiveness</t>
        </is>
      </c>
      <c r="B14" s="5" t="n">
        <v>0</v>
      </c>
      <c r="C14" s="5" t="n">
        <v>0</v>
      </c>
      <c r="D14" s="5" t="n">
        <v>0</v>
      </c>
      <c r="E14" s="5" t="n">
        <v>0</v>
      </c>
    </row>
    <row r="15">
      <c r="A15" s="4" t="inlineStr">
        <is>
          <t>Gains (losses) on derivatives in net investment hedging recognized in OCI</t>
        </is>
      </c>
      <c r="B15" s="6" t="n">
        <v>8712000</v>
      </c>
      <c r="C15" s="6" t="n">
        <v>-9606000</v>
      </c>
      <c r="D15" s="6" t="n">
        <v>1713000</v>
      </c>
      <c r="E15" s="6" t="n">
        <v>-707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s and Amounts of Designated and Non-Designated Derivative's Gains and Loss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Revenues</t>
        </is>
      </c>
      <c r="B4" s="6" t="n">
        <v>3076851</v>
      </c>
      <c r="C4" s="6" t="n">
        <v>2486726</v>
      </c>
      <c r="D4" s="6" t="n">
        <v>5918392</v>
      </c>
      <c r="E4" s="6" t="n">
        <v>4883682</v>
      </c>
    </row>
    <row r="5">
      <c r="A5" s="4" t="inlineStr">
        <is>
          <t>Costs of revenues and operating expenses</t>
        </is>
      </c>
      <c r="B5" s="5" t="n">
        <v>2073799</v>
      </c>
      <c r="C5" s="5" t="n">
        <v>1753408</v>
      </c>
      <c r="D5" s="5" t="n">
        <v>3795417</v>
      </c>
      <c r="E5" s="5" t="n">
        <v>3251158</v>
      </c>
    </row>
    <row r="6">
      <c r="A6" s="4" t="inlineStr">
        <is>
          <t>Interest expense</t>
        </is>
      </c>
      <c r="B6" s="5" t="n">
        <v>74981</v>
      </c>
      <c r="C6" s="5" t="n">
        <v>74202</v>
      </c>
      <c r="D6" s="5" t="n">
        <v>157152</v>
      </c>
      <c r="E6" s="5" t="n">
        <v>148436</v>
      </c>
    </row>
    <row r="7">
      <c r="A7" s="4" t="inlineStr">
        <is>
          <t>Other expense (income), net</t>
        </is>
      </c>
      <c r="B7" s="5" t="n">
        <v>-44458</v>
      </c>
      <c r="C7" s="5" t="n">
        <v>-32154</v>
      </c>
      <c r="D7" s="5" t="n">
        <v>-85393</v>
      </c>
      <c r="E7" s="5" t="n">
        <v>-58893</v>
      </c>
    </row>
    <row r="8">
      <c r="A8" s="4" t="inlineStr">
        <is>
          <t>Amount of gains (losses) reclassified from AOCI to earnings</t>
        </is>
      </c>
      <c r="B8" s="5" t="n">
        <v>2260</v>
      </c>
      <c r="C8" s="5" t="n">
        <v>8953</v>
      </c>
      <c r="D8" s="5" t="n">
        <v>5768</v>
      </c>
      <c r="E8" s="5" t="n">
        <v>16061</v>
      </c>
    </row>
    <row r="9">
      <c r="A9" s="4" t="inlineStr">
        <is>
          <t>Rate lock agreements</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Amount of gains (losses) reclassified from AOCI to earnings</t>
        </is>
      </c>
      <c r="B11" s="5" t="n">
        <v>800</v>
      </c>
      <c r="C11" s="5" t="n">
        <v>900</v>
      </c>
      <c r="D11" s="5" t="n">
        <v>1800</v>
      </c>
      <c r="E11" s="5" t="n">
        <v>1900</v>
      </c>
    </row>
    <row r="12">
      <c r="A12" s="4" t="inlineStr">
        <is>
          <t>Rate lock agreements | Revenues</t>
        </is>
      </c>
      <c r="B12" s="4" t="inlineStr">
        <is>
          <t xml:space="preserve"> </t>
        </is>
      </c>
      <c r="C12" s="4" t="inlineStr">
        <is>
          <t xml:space="preserve"> </t>
        </is>
      </c>
      <c r="D12" s="4" t="inlineStr">
        <is>
          <t xml:space="preserve"> </t>
        </is>
      </c>
      <c r="E12" s="4" t="inlineStr">
        <is>
          <t xml:space="preserve"> </t>
        </is>
      </c>
    </row>
    <row r="13">
      <c r="A13" s="3" t="inlineStr">
        <is>
          <t>Derivative Instruments</t>
        </is>
      </c>
      <c r="B13" s="4" t="inlineStr">
        <is>
          <t xml:space="preserve"> </t>
        </is>
      </c>
      <c r="C13" s="4" t="inlineStr">
        <is>
          <t xml:space="preserve"> </t>
        </is>
      </c>
      <c r="D13" s="4" t="inlineStr">
        <is>
          <t xml:space="preserve"> </t>
        </is>
      </c>
      <c r="E13" s="4" t="inlineStr">
        <is>
          <t xml:space="preserve"> </t>
        </is>
      </c>
    </row>
    <row r="14">
      <c r="A14" s="4" t="inlineStr">
        <is>
          <t>Amount of gains (losses) reclassified from AOCI to earnings</t>
        </is>
      </c>
      <c r="B14" s="5" t="n">
        <v>0</v>
      </c>
      <c r="C14" s="5" t="n">
        <v>0</v>
      </c>
      <c r="D14" s="5" t="n">
        <v>0</v>
      </c>
      <c r="E14" s="5" t="n">
        <v>0</v>
      </c>
    </row>
    <row r="15">
      <c r="A15" s="4" t="inlineStr">
        <is>
          <t>Rate lock agreements | Costs of Revenues and Operating Expenses</t>
        </is>
      </c>
      <c r="B15" s="4" t="inlineStr">
        <is>
          <t xml:space="preserve"> </t>
        </is>
      </c>
      <c r="C15" s="4" t="inlineStr">
        <is>
          <t xml:space="preserve"> </t>
        </is>
      </c>
      <c r="D15" s="4" t="inlineStr">
        <is>
          <t xml:space="preserve"> </t>
        </is>
      </c>
      <c r="E15" s="4" t="inlineStr">
        <is>
          <t xml:space="preserve"> </t>
        </is>
      </c>
    </row>
    <row r="16">
      <c r="A16" s="3" t="inlineStr">
        <is>
          <t>Derivative Instruments</t>
        </is>
      </c>
      <c r="B16" s="4" t="inlineStr">
        <is>
          <t xml:space="preserve"> </t>
        </is>
      </c>
      <c r="C16" s="4" t="inlineStr">
        <is>
          <t xml:space="preserve"> </t>
        </is>
      </c>
      <c r="D16" s="4" t="inlineStr">
        <is>
          <t xml:space="preserve"> </t>
        </is>
      </c>
      <c r="E16" s="4" t="inlineStr">
        <is>
          <t xml:space="preserve"> </t>
        </is>
      </c>
    </row>
    <row r="17">
      <c r="A17" s="4" t="inlineStr">
        <is>
          <t>Amount of gains (losses) reclassified from AOCI to earnings</t>
        </is>
      </c>
      <c r="B17" s="5" t="n">
        <v>0</v>
      </c>
      <c r="C17" s="5" t="n">
        <v>0</v>
      </c>
      <c r="D17" s="5" t="n">
        <v>0</v>
      </c>
      <c r="E17" s="5" t="n">
        <v>0</v>
      </c>
    </row>
    <row r="18">
      <c r="A18" s="4" t="inlineStr">
        <is>
          <t>Rate lock agreements | Interest Expense</t>
        </is>
      </c>
      <c r="B18" s="4" t="inlineStr">
        <is>
          <t xml:space="preserve"> </t>
        </is>
      </c>
      <c r="C18" s="4" t="inlineStr">
        <is>
          <t xml:space="preserve"> </t>
        </is>
      </c>
      <c r="D18" s="4" t="inlineStr">
        <is>
          <t xml:space="preserve"> </t>
        </is>
      </c>
      <c r="E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row>
    <row r="20">
      <c r="A20" s="4" t="inlineStr">
        <is>
          <t>Amount of gains (losses) reclassified from AOCI to earnings</t>
        </is>
      </c>
      <c r="B20" s="5" t="n">
        <v>821</v>
      </c>
      <c r="C20" s="5" t="n">
        <v>937</v>
      </c>
      <c r="D20" s="5" t="n">
        <v>1768</v>
      </c>
      <c r="E20" s="5" t="n">
        <v>1874</v>
      </c>
    </row>
    <row r="21">
      <c r="A21" s="4" t="inlineStr">
        <is>
          <t>Rate lock agreements | Other Expense (Income), Net</t>
        </is>
      </c>
      <c r="B21" s="4" t="inlineStr">
        <is>
          <t xml:space="preserve"> </t>
        </is>
      </c>
      <c r="C21" s="4" t="inlineStr">
        <is>
          <t xml:space="preserve"> </t>
        </is>
      </c>
      <c r="D21" s="4" t="inlineStr">
        <is>
          <t xml:space="preserve"> </t>
        </is>
      </c>
      <c r="E21" s="4" t="inlineStr">
        <is>
          <t xml:space="preserve"> </t>
        </is>
      </c>
    </row>
    <row r="22">
      <c r="A22" s="3" t="inlineStr">
        <is>
          <t>Derivative Instruments</t>
        </is>
      </c>
      <c r="B22" s="4" t="inlineStr">
        <is>
          <t xml:space="preserve"> </t>
        </is>
      </c>
      <c r="C22" s="4" t="inlineStr">
        <is>
          <t xml:space="preserve"> </t>
        </is>
      </c>
      <c r="D22" s="4" t="inlineStr">
        <is>
          <t xml:space="preserve"> </t>
        </is>
      </c>
      <c r="E22" s="4" t="inlineStr">
        <is>
          <t xml:space="preserve"> </t>
        </is>
      </c>
    </row>
    <row r="23">
      <c r="A23" s="4" t="inlineStr">
        <is>
          <t>Amount of gains (losses) reclassified from AOCI to earnings</t>
        </is>
      </c>
      <c r="B23" s="5" t="n">
        <v>0</v>
      </c>
      <c r="C23" s="5" t="n">
        <v>0</v>
      </c>
      <c r="D23" s="5" t="n">
        <v>0</v>
      </c>
      <c r="E23" s="5" t="n">
        <v>0</v>
      </c>
    </row>
    <row r="24">
      <c r="A24" s="4" t="inlineStr">
        <is>
          <t>Foreign exchange contracts | Revenues</t>
        </is>
      </c>
      <c r="B24" s="4" t="inlineStr">
        <is>
          <t xml:space="preserve"> </t>
        </is>
      </c>
      <c r="C24" s="4" t="inlineStr">
        <is>
          <t xml:space="preserve"> </t>
        </is>
      </c>
      <c r="D24" s="4" t="inlineStr">
        <is>
          <t xml:space="preserve"> </t>
        </is>
      </c>
      <c r="E24" s="4" t="inlineStr">
        <is>
          <t xml:space="preserve"> </t>
        </is>
      </c>
    </row>
    <row r="25">
      <c r="A25" s="3" t="inlineStr">
        <is>
          <t>Derivative Instruments</t>
        </is>
      </c>
      <c r="B25" s="4" t="inlineStr">
        <is>
          <t xml:space="preserve"> </t>
        </is>
      </c>
      <c r="C25" s="4" t="inlineStr">
        <is>
          <t xml:space="preserve"> </t>
        </is>
      </c>
      <c r="D25" s="4" t="inlineStr">
        <is>
          <t xml:space="preserve"> </t>
        </is>
      </c>
      <c r="E25" s="4" t="inlineStr">
        <is>
          <t xml:space="preserve"> </t>
        </is>
      </c>
    </row>
    <row r="26">
      <c r="A26" s="4" t="inlineStr">
        <is>
          <t>Amount of gains (losses) reclassified from AOCI to earnings</t>
        </is>
      </c>
      <c r="B26" s="5" t="n">
        <v>1325</v>
      </c>
      <c r="C26" s="5" t="n">
        <v>8296</v>
      </c>
      <c r="D26" s="5" t="n">
        <v>4429</v>
      </c>
      <c r="E26" s="5" t="n">
        <v>11945</v>
      </c>
    </row>
    <row r="27">
      <c r="A27" s="4" t="inlineStr">
        <is>
          <t>Amount excluded from the assessment of effectiveness recognized in earnings</t>
        </is>
      </c>
      <c r="B27" s="5" t="n">
        <v>-314</v>
      </c>
      <c r="C27" s="5" t="n">
        <v>-260</v>
      </c>
      <c r="D27" s="5" t="n">
        <v>-883</v>
      </c>
      <c r="E27" s="5" t="n">
        <v>-513</v>
      </c>
    </row>
    <row r="28">
      <c r="A28" s="4" t="inlineStr">
        <is>
          <t>Amount of gains recognized in earnings</t>
        </is>
      </c>
      <c r="B28" s="5" t="n">
        <v>0</v>
      </c>
      <c r="C28" s="5" t="n">
        <v>0</v>
      </c>
      <c r="D28" s="5" t="n">
        <v>0</v>
      </c>
      <c r="E28" s="5" t="n">
        <v>0</v>
      </c>
    </row>
    <row r="29">
      <c r="A29" s="4" t="inlineStr">
        <is>
          <t>Foreign exchange contracts | Costs of Revenues and Operating Expenses</t>
        </is>
      </c>
      <c r="B29" s="4" t="inlineStr">
        <is>
          <t xml:space="preserve"> </t>
        </is>
      </c>
      <c r="C29" s="4" t="inlineStr">
        <is>
          <t xml:space="preserve"> </t>
        </is>
      </c>
      <c r="D29" s="4" t="inlineStr">
        <is>
          <t xml:space="preserve"> </t>
        </is>
      </c>
      <c r="E29" s="4" t="inlineStr">
        <is>
          <t xml:space="preserve"> </t>
        </is>
      </c>
    </row>
    <row r="30">
      <c r="A30" s="3" t="inlineStr">
        <is>
          <t>Derivative Instruments</t>
        </is>
      </c>
      <c r="B30" s="4" t="inlineStr">
        <is>
          <t xml:space="preserve"> </t>
        </is>
      </c>
      <c r="C30" s="4" t="inlineStr">
        <is>
          <t xml:space="preserve"> </t>
        </is>
      </c>
      <c r="D30" s="4" t="inlineStr">
        <is>
          <t xml:space="preserve"> </t>
        </is>
      </c>
      <c r="E30" s="4" t="inlineStr">
        <is>
          <t xml:space="preserve"> </t>
        </is>
      </c>
    </row>
    <row r="31">
      <c r="A31" s="4" t="inlineStr">
        <is>
          <t>Amount of gains (losses) reclassified from AOCI to earnings</t>
        </is>
      </c>
      <c r="B31" s="5" t="n">
        <v>428</v>
      </c>
      <c r="C31" s="5" t="n">
        <v>-20</v>
      </c>
      <c r="D31" s="5" t="n">
        <v>454</v>
      </c>
      <c r="E31" s="5" t="n">
        <v>2755</v>
      </c>
    </row>
    <row r="32">
      <c r="A32" s="4" t="inlineStr">
        <is>
          <t>Amount excluded from the assessment of effectiveness recognized in earnings</t>
        </is>
      </c>
      <c r="B32" s="5" t="n">
        <v>0</v>
      </c>
      <c r="C32" s="5" t="n">
        <v>0</v>
      </c>
      <c r="D32" s="5" t="n">
        <v>0</v>
      </c>
      <c r="E32" s="5" t="n">
        <v>0</v>
      </c>
    </row>
    <row r="33">
      <c r="A33" s="4" t="inlineStr">
        <is>
          <t>Amount of gains recognized in earnings</t>
        </is>
      </c>
      <c r="B33" s="5" t="n">
        <v>0</v>
      </c>
      <c r="C33" s="5" t="n">
        <v>0</v>
      </c>
      <c r="D33" s="5" t="n">
        <v>0</v>
      </c>
      <c r="E33" s="5" t="n">
        <v>0</v>
      </c>
    </row>
    <row r="34">
      <c r="A34" s="4" t="inlineStr">
        <is>
          <t>Foreign exchange contracts | Interest Expense</t>
        </is>
      </c>
      <c r="B34" s="4" t="inlineStr">
        <is>
          <t xml:space="preserve"> </t>
        </is>
      </c>
      <c r="C34" s="4" t="inlineStr">
        <is>
          <t xml:space="preserve"> </t>
        </is>
      </c>
      <c r="D34" s="4" t="inlineStr">
        <is>
          <t xml:space="preserve"> </t>
        </is>
      </c>
      <c r="E34" s="4" t="inlineStr">
        <is>
          <t xml:space="preserve"> </t>
        </is>
      </c>
    </row>
    <row r="35">
      <c r="A35" s="3" t="inlineStr">
        <is>
          <t>Derivative Instruments</t>
        </is>
      </c>
      <c r="B35" s="4" t="inlineStr">
        <is>
          <t xml:space="preserve"> </t>
        </is>
      </c>
      <c r="C35" s="4" t="inlineStr">
        <is>
          <t xml:space="preserve"> </t>
        </is>
      </c>
      <c r="D35" s="4" t="inlineStr">
        <is>
          <t xml:space="preserve"> </t>
        </is>
      </c>
      <c r="E35" s="4" t="inlineStr">
        <is>
          <t xml:space="preserve"> </t>
        </is>
      </c>
    </row>
    <row r="36">
      <c r="A36" s="4" t="inlineStr">
        <is>
          <t>Amount of gains (losses) reclassified from AOCI to earnings</t>
        </is>
      </c>
      <c r="B36" s="5" t="n">
        <v>0</v>
      </c>
      <c r="C36" s="5" t="n">
        <v>0</v>
      </c>
      <c r="D36" s="5" t="n">
        <v>0</v>
      </c>
      <c r="E36" s="5" t="n">
        <v>0</v>
      </c>
    </row>
    <row r="37">
      <c r="A37" s="4" t="inlineStr">
        <is>
          <t>Amount excluded from the assessment of effectiveness recognized in earnings</t>
        </is>
      </c>
      <c r="B37" s="5" t="n">
        <v>0</v>
      </c>
      <c r="C37" s="5" t="n">
        <v>0</v>
      </c>
      <c r="D37" s="5" t="n">
        <v>0</v>
      </c>
      <c r="E37" s="5" t="n">
        <v>0</v>
      </c>
    </row>
    <row r="38">
      <c r="A38" s="4" t="inlineStr">
        <is>
          <t>Amount of gains recognized in earnings</t>
        </is>
      </c>
      <c r="B38" s="5" t="n">
        <v>0</v>
      </c>
      <c r="C38" s="5" t="n">
        <v>0</v>
      </c>
      <c r="D38" s="5" t="n">
        <v>0</v>
      </c>
      <c r="E38" s="5" t="n">
        <v>0</v>
      </c>
    </row>
    <row r="39">
      <c r="A39" s="4" t="inlineStr">
        <is>
          <t>Foreign exchange contracts | Other Expense (Income), Net</t>
        </is>
      </c>
      <c r="B39" s="4" t="inlineStr">
        <is>
          <t xml:space="preserve"> </t>
        </is>
      </c>
      <c r="C39" s="4" t="inlineStr">
        <is>
          <t xml:space="preserve"> </t>
        </is>
      </c>
      <c r="D39" s="4" t="inlineStr">
        <is>
          <t xml:space="preserve"> </t>
        </is>
      </c>
      <c r="E39" s="4" t="inlineStr">
        <is>
          <t xml:space="preserve"> </t>
        </is>
      </c>
    </row>
    <row r="40">
      <c r="A40" s="3" t="inlineStr">
        <is>
          <t>Derivative Instruments</t>
        </is>
      </c>
      <c r="B40" s="4" t="inlineStr">
        <is>
          <t xml:space="preserve"> </t>
        </is>
      </c>
      <c r="C40" s="4" t="inlineStr">
        <is>
          <t xml:space="preserve"> </t>
        </is>
      </c>
      <c r="D40" s="4" t="inlineStr">
        <is>
          <t xml:space="preserve"> </t>
        </is>
      </c>
      <c r="E40" s="4" t="inlineStr">
        <is>
          <t xml:space="preserve"> </t>
        </is>
      </c>
    </row>
    <row r="41">
      <c r="A41" s="4" t="inlineStr">
        <is>
          <t>Amount of gains (losses) reclassified from AOCI to earnings</t>
        </is>
      </c>
      <c r="B41" s="5" t="n">
        <v>0</v>
      </c>
      <c r="C41" s="5" t="n">
        <v>0</v>
      </c>
      <c r="D41" s="5" t="n">
        <v>0</v>
      </c>
      <c r="E41" s="5" t="n">
        <v>0</v>
      </c>
    </row>
    <row r="42">
      <c r="A42" s="4" t="inlineStr">
        <is>
          <t>Amount excluded from the assessment of effectiveness recognized in earnings</t>
        </is>
      </c>
      <c r="B42" s="5" t="n">
        <v>6344</v>
      </c>
      <c r="C42" s="5" t="n">
        <v>7</v>
      </c>
      <c r="D42" s="5" t="n">
        <v>5973</v>
      </c>
      <c r="E42" s="5" t="n">
        <v>59</v>
      </c>
    </row>
    <row r="43">
      <c r="A43" s="4" t="inlineStr">
        <is>
          <t>Amount of gains recognized in earnings</t>
        </is>
      </c>
      <c r="B43" s="6" t="n">
        <v>3317</v>
      </c>
      <c r="C43" s="6" t="n">
        <v>13062</v>
      </c>
      <c r="D43" s="6" t="n">
        <v>3400</v>
      </c>
      <c r="E43" s="6" t="n">
        <v>16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 (Details) - USD ($) $ in Thousands</t>
        </is>
      </c>
      <c r="B1" s="2" t="inlineStr">
        <is>
          <t>Dec. 31, 2024</t>
        </is>
      </c>
      <c r="C1" s="2" t="inlineStr">
        <is>
          <t>Jun. 30, 2024</t>
        </is>
      </c>
    </row>
    <row r="2">
      <c r="A2" s="3" t="inlineStr">
        <is>
          <t>Derivative</t>
        </is>
      </c>
      <c r="B2" s="4" t="inlineStr">
        <is>
          <t xml:space="preserve"> </t>
        </is>
      </c>
      <c r="C2" s="4" t="inlineStr">
        <is>
          <t xml:space="preserve"> </t>
        </is>
      </c>
    </row>
    <row r="3">
      <c r="A3" s="4" t="inlineStr">
        <is>
          <t>Remaining maturity</t>
        </is>
      </c>
      <c r="B3" s="4" t="inlineStr">
        <is>
          <t>12 months</t>
        </is>
      </c>
      <c r="C3" s="4" t="inlineStr">
        <is>
          <t>12 months</t>
        </is>
      </c>
    </row>
    <row r="4">
      <c r="A4" s="4" t="inlineStr">
        <is>
          <t>Derivatives designated as hedging instruments | Purchase | Other foreign currency hedge contract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notional amount</t>
        </is>
      </c>
      <c r="B6" s="6" t="n">
        <v>579914</v>
      </c>
      <c r="C6" s="6" t="n">
        <v>589171</v>
      </c>
    </row>
    <row r="7">
      <c r="A7" s="4" t="inlineStr">
        <is>
          <t>Derivatives designated as hedging instruments | Purchase | Cash Flow Hedging | Foreign exchange contract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notional amount</t>
        </is>
      </c>
      <c r="B9" s="5" t="n">
        <v>411817</v>
      </c>
      <c r="C9" s="5" t="n">
        <v>426839</v>
      </c>
    </row>
    <row r="10">
      <c r="A10" s="4" t="inlineStr">
        <is>
          <t>Derivatives designated as hedging instruments | Sell | Other foreign currency hedge contract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notional amount</t>
        </is>
      </c>
      <c r="B12" s="5" t="n">
        <v>329209</v>
      </c>
      <c r="C12" s="5" t="n">
        <v>411635</v>
      </c>
    </row>
    <row r="13">
      <c r="A13" s="4" t="inlineStr">
        <is>
          <t>Derivatives designated as hedging instruments | Sell | Cash Flow Hedging | Foreign exchange contracts</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notional amount</t>
        </is>
      </c>
      <c r="B15" s="5" t="n">
        <v>137830</v>
      </c>
      <c r="C15" s="5" t="n">
        <v>76342</v>
      </c>
    </row>
    <row r="16">
      <c r="A16" s="4" t="inlineStr">
        <is>
          <t>Derivatives designated as hedging instruments | Sell | Net Investment Hedging | Foreign exchange contracts</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notional amount</t>
        </is>
      </c>
      <c r="B18" s="6" t="n">
        <v>274591</v>
      </c>
      <c r="C18" s="6" t="n">
        <v>2739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Dec. 31, 2024</t>
        </is>
      </c>
      <c r="C1" s="2" t="inlineStr">
        <is>
          <t>Jun. 30, 2024</t>
        </is>
      </c>
    </row>
    <row r="2">
      <c r="A2" s="3" t="inlineStr">
        <is>
          <t>Derivative Assets and Liabilities, at Fair Value, Net, by Balance Sheet Classification</t>
        </is>
      </c>
      <c r="B2" s="4" t="inlineStr">
        <is>
          <t xml:space="preserve"> </t>
        </is>
      </c>
      <c r="C2" s="4" t="inlineStr">
        <is>
          <t xml:space="preserve"> </t>
        </is>
      </c>
    </row>
    <row r="3">
      <c r="A3" s="4" t="inlineStr">
        <is>
          <t>Asset derivatives fair value</t>
        </is>
      </c>
      <c r="B3" s="6" t="n">
        <v>34598</v>
      </c>
      <c r="C3" s="6" t="n">
        <v>36503</v>
      </c>
    </row>
    <row r="4">
      <c r="A4" s="4" t="inlineStr">
        <is>
          <t>Liability derivatives fair value</t>
        </is>
      </c>
      <c r="B4" s="5" t="n">
        <v>-14401</v>
      </c>
      <c r="C4" s="5" t="n">
        <v>-15683</v>
      </c>
    </row>
    <row r="5">
      <c r="A5" s="4" t="inlineStr">
        <is>
          <t>Derivatives designated as hedging instruments</t>
        </is>
      </c>
      <c r="B5" s="4" t="inlineStr">
        <is>
          <t xml:space="preserve"> </t>
        </is>
      </c>
      <c r="C5" s="4" t="inlineStr">
        <is>
          <t xml:space="preserve"> </t>
        </is>
      </c>
    </row>
    <row r="6">
      <c r="A6" s="3" t="inlineStr">
        <is>
          <t>Derivative Assets and Liabilities, at Fair Value, Net, by Balance Sheet Classification</t>
        </is>
      </c>
      <c r="B6" s="4" t="inlineStr">
        <is>
          <t xml:space="preserve"> </t>
        </is>
      </c>
      <c r="C6" s="4" t="inlineStr">
        <is>
          <t xml:space="preserve"> </t>
        </is>
      </c>
    </row>
    <row r="7">
      <c r="A7" s="4" t="inlineStr">
        <is>
          <t>Asset derivatives fair value</t>
        </is>
      </c>
      <c r="B7" s="5" t="n">
        <v>20232</v>
      </c>
      <c r="C7" s="5" t="n">
        <v>13783</v>
      </c>
    </row>
    <row r="8">
      <c r="A8" s="4" t="inlineStr">
        <is>
          <t>Liability derivatives fair value</t>
        </is>
      </c>
      <c r="B8" s="5" t="n">
        <v>-6576</v>
      </c>
      <c r="C8" s="5" t="n">
        <v>-8066</v>
      </c>
    </row>
    <row r="9">
      <c r="A9" s="4" t="inlineStr">
        <is>
          <t>Derivatives not designated as hedging instruments</t>
        </is>
      </c>
      <c r="B9" s="4" t="inlineStr">
        <is>
          <t xml:space="preserve"> </t>
        </is>
      </c>
      <c r="C9" s="4" t="inlineStr">
        <is>
          <t xml:space="preserve"> </t>
        </is>
      </c>
    </row>
    <row r="10">
      <c r="A10" s="3" t="inlineStr">
        <is>
          <t>Derivative Assets and Liabilities, at Fair Value, Net, by Balance Sheet Classification</t>
        </is>
      </c>
      <c r="B10" s="4" t="inlineStr">
        <is>
          <t xml:space="preserve"> </t>
        </is>
      </c>
      <c r="C10" s="4" t="inlineStr">
        <is>
          <t xml:space="preserve"> </t>
        </is>
      </c>
    </row>
    <row r="11">
      <c r="A11" s="4" t="inlineStr">
        <is>
          <t>Asset derivatives fair value</t>
        </is>
      </c>
      <c r="B11" s="5" t="n">
        <v>14366</v>
      </c>
      <c r="C11" s="5" t="n">
        <v>22720</v>
      </c>
    </row>
    <row r="12">
      <c r="A12" s="4" t="inlineStr">
        <is>
          <t>Liability derivatives fair value</t>
        </is>
      </c>
      <c r="B12" s="5" t="n">
        <v>-7825</v>
      </c>
      <c r="C12" s="5" t="n">
        <v>-7617</v>
      </c>
    </row>
    <row r="13">
      <c r="A13" s="4" t="inlineStr">
        <is>
          <t>Foreign exchange contracts | Derivatives designated as hedging instruments</t>
        </is>
      </c>
      <c r="B13" s="4" t="inlineStr">
        <is>
          <t xml:space="preserve"> </t>
        </is>
      </c>
      <c r="C13" s="4" t="inlineStr">
        <is>
          <t xml:space="preserve"> </t>
        </is>
      </c>
    </row>
    <row r="14">
      <c r="A14" s="3" t="inlineStr">
        <is>
          <t>Derivative Assets and Liabilities, at Fair Value, Net, by Balance Sheet Classification</t>
        </is>
      </c>
      <c r="B14" s="4" t="inlineStr">
        <is>
          <t xml:space="preserve"> </t>
        </is>
      </c>
      <c r="C14" s="4" t="inlineStr">
        <is>
          <t xml:space="preserve"> </t>
        </is>
      </c>
    </row>
    <row r="15">
      <c r="A15" s="4" t="inlineStr">
        <is>
          <t>Asset derivatives fair value</t>
        </is>
      </c>
      <c r="B15" s="5" t="n">
        <v>20232</v>
      </c>
      <c r="C15" s="5" t="n">
        <v>13783</v>
      </c>
    </row>
    <row r="16">
      <c r="A16" s="4" t="inlineStr">
        <is>
          <t>Liability derivatives fair value</t>
        </is>
      </c>
      <c r="B16" s="5" t="n">
        <v>-6576</v>
      </c>
      <c r="C16" s="5" t="n">
        <v>-8066</v>
      </c>
    </row>
    <row r="17">
      <c r="A17" s="4" t="inlineStr">
        <is>
          <t>Foreign exchange contracts | Derivatives not designated as hedging instruments</t>
        </is>
      </c>
      <c r="B17" s="4" t="inlineStr">
        <is>
          <t xml:space="preserve"> </t>
        </is>
      </c>
      <c r="C17" s="4" t="inlineStr">
        <is>
          <t xml:space="preserve"> </t>
        </is>
      </c>
    </row>
    <row r="18">
      <c r="A18" s="3" t="inlineStr">
        <is>
          <t>Derivative Assets and Liabilities, at Fair Value, Net, by Balance Sheet Classification</t>
        </is>
      </c>
      <c r="B18" s="4" t="inlineStr">
        <is>
          <t xml:space="preserve"> </t>
        </is>
      </c>
      <c r="C18" s="4" t="inlineStr">
        <is>
          <t xml:space="preserve"> </t>
        </is>
      </c>
    </row>
    <row r="19">
      <c r="A19" s="4" t="inlineStr">
        <is>
          <t>Asset derivatives fair value</t>
        </is>
      </c>
      <c r="B19" s="5" t="n">
        <v>14366</v>
      </c>
      <c r="C19" s="5" t="n">
        <v>22720</v>
      </c>
    </row>
    <row r="20">
      <c r="A20" s="4" t="inlineStr">
        <is>
          <t>Liability derivatives fair value</t>
        </is>
      </c>
      <c r="B20" s="6" t="n">
        <v>-7825</v>
      </c>
      <c r="C20" s="6" t="n">
        <v>-76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hanges of OCI, Before Taxes, Related to Derivativ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368328</v>
      </c>
      <c r="E4" s="4" t="inlineStr">
        <is>
          <t xml:space="preserve"> </t>
        </is>
      </c>
    </row>
    <row r="5">
      <c r="A5" s="4" t="inlineStr">
        <is>
          <t>Ending balance</t>
        </is>
      </c>
      <c r="B5" s="6" t="n">
        <v>3584549</v>
      </c>
      <c r="C5" s="4" t="inlineStr">
        <is>
          <t xml:space="preserve"> </t>
        </is>
      </c>
      <c r="D5" s="5" t="n">
        <v>3584549</v>
      </c>
      <c r="E5" s="4" t="inlineStr">
        <is>
          <t xml:space="preserve"> </t>
        </is>
      </c>
    </row>
    <row r="6">
      <c r="A6" s="4" t="inlineStr">
        <is>
          <t>AOCI derivative</t>
        </is>
      </c>
      <c r="B6" s="4" t="inlineStr">
        <is>
          <t xml:space="preserve"> </t>
        </is>
      </c>
      <c r="C6" s="4" t="inlineStr">
        <is>
          <t xml:space="preserve"> </t>
        </is>
      </c>
      <c r="D6" s="4" t="inlineStr">
        <is>
          <t xml:space="preserve"> </t>
        </is>
      </c>
      <c r="E6" s="4" t="inlineStr">
        <is>
          <t xml:space="preserve"> </t>
        </is>
      </c>
    </row>
    <row r="7">
      <c r="A7" s="3" t="inlineStr">
        <is>
          <t>Accumulated Other Comprehensive Income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1494</v>
      </c>
      <c r="C8" s="6" t="n">
        <v>75558</v>
      </c>
      <c r="D8" s="5" t="n">
        <v>68903</v>
      </c>
      <c r="E8" s="6" t="n">
        <v>81611</v>
      </c>
    </row>
    <row r="9">
      <c r="A9" s="4" t="inlineStr">
        <is>
          <t>Amount reclassified to earnings as net gains</t>
        </is>
      </c>
      <c r="B9" s="5" t="n">
        <v>-2260</v>
      </c>
      <c r="C9" s="5" t="n">
        <v>-8953</v>
      </c>
      <c r="D9" s="5" t="n">
        <v>-5768</v>
      </c>
      <c r="E9" s="5" t="n">
        <v>-16061</v>
      </c>
    </row>
    <row r="10">
      <c r="A10" s="4" t="inlineStr">
        <is>
          <t>Net change in unrealized gains</t>
        </is>
      </c>
      <c r="B10" s="5" t="n">
        <v>10601</v>
      </c>
      <c r="C10" s="5" t="n">
        <v>200</v>
      </c>
      <c r="D10" s="5" t="n">
        <v>6700</v>
      </c>
      <c r="E10" s="5" t="n">
        <v>1255</v>
      </c>
    </row>
    <row r="11">
      <c r="A11" s="4" t="inlineStr">
        <is>
          <t>Ending balance</t>
        </is>
      </c>
      <c r="B11" s="6" t="n">
        <v>69835</v>
      </c>
      <c r="C11" s="6" t="n">
        <v>66805</v>
      </c>
      <c r="D11" s="6" t="n">
        <v>69835</v>
      </c>
      <c r="E11" s="6" t="n">
        <v>668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 Assets and Liabilities (Details) - USD ($) $ in Thousands</t>
        </is>
      </c>
      <c r="B1" s="2" t="inlineStr">
        <is>
          <t>Dec. 31, 2024</t>
        </is>
      </c>
      <c r="C1" s="2" t="inlineStr">
        <is>
          <t>Jun. 30, 2024</t>
        </is>
      </c>
    </row>
    <row r="2">
      <c r="A2" s="3" t="inlineStr">
        <is>
          <t>Derivatives - assets</t>
        </is>
      </c>
      <c r="B2" s="4" t="inlineStr">
        <is>
          <t xml:space="preserve"> </t>
        </is>
      </c>
      <c r="C2" s="4" t="inlineStr">
        <is>
          <t xml:space="preserve"> </t>
        </is>
      </c>
    </row>
    <row r="3">
      <c r="A3" s="4" t="inlineStr">
        <is>
          <t>Derivative - assets, gross amounts of derivatives</t>
        </is>
      </c>
      <c r="B3" s="6" t="n">
        <v>34598</v>
      </c>
      <c r="C3" s="6" t="n">
        <v>36503</v>
      </c>
    </row>
    <row r="4">
      <c r="A4" s="4" t="inlineStr">
        <is>
          <t>Derivatives - assets, gross amounts of derivatives offset in the condensed consolidated balance sheets</t>
        </is>
      </c>
      <c r="B4" s="5" t="n">
        <v>0</v>
      </c>
      <c r="C4" s="5" t="n">
        <v>0</v>
      </c>
    </row>
    <row r="5">
      <c r="A5" s="4" t="inlineStr">
        <is>
          <t>Derivatives - assets, net amount of derivatives presented in the condensed consolidated balance Sheets</t>
        </is>
      </c>
      <c r="B5" s="5" t="n">
        <v>34598</v>
      </c>
      <c r="C5" s="5" t="n">
        <v>36503</v>
      </c>
    </row>
    <row r="6">
      <c r="A6" s="4" t="inlineStr">
        <is>
          <t>Derivatives - assets, financial instruments</t>
        </is>
      </c>
      <c r="B6" s="5" t="n">
        <v>-14401</v>
      </c>
      <c r="C6" s="5" t="n">
        <v>-15173</v>
      </c>
    </row>
    <row r="7">
      <c r="A7" s="4" t="inlineStr">
        <is>
          <t>Derivatives - assets, cash collateral received</t>
        </is>
      </c>
      <c r="B7" s="5" t="n">
        <v>0</v>
      </c>
      <c r="C7" s="5" t="n">
        <v>0</v>
      </c>
    </row>
    <row r="8">
      <c r="A8" s="4" t="inlineStr">
        <is>
          <t>Derivatives - assets, net amount</t>
        </is>
      </c>
      <c r="B8" s="5" t="n">
        <v>20197</v>
      </c>
      <c r="C8" s="5" t="n">
        <v>21330</v>
      </c>
    </row>
    <row r="9">
      <c r="A9" s="3" t="inlineStr">
        <is>
          <t>Derivatives - liabilities</t>
        </is>
      </c>
      <c r="B9" s="4" t="inlineStr">
        <is>
          <t xml:space="preserve"> </t>
        </is>
      </c>
      <c r="C9" s="4" t="inlineStr">
        <is>
          <t xml:space="preserve"> </t>
        </is>
      </c>
    </row>
    <row r="10">
      <c r="A10" s="4" t="inlineStr">
        <is>
          <t>Derivatives - liabilities, gross amounts of derivatives</t>
        </is>
      </c>
      <c r="B10" s="5" t="n">
        <v>-14401</v>
      </c>
      <c r="C10" s="5" t="n">
        <v>-15683</v>
      </c>
    </row>
    <row r="11">
      <c r="A11" s="4" t="inlineStr">
        <is>
          <t>Derivatives - liabilities, gross amounts of derivatives offset in the condensed consolidated balance sheets</t>
        </is>
      </c>
      <c r="B11" s="5" t="n">
        <v>0</v>
      </c>
      <c r="C11" s="5" t="n">
        <v>0</v>
      </c>
    </row>
    <row r="12">
      <c r="A12" s="4" t="inlineStr">
        <is>
          <t>Derivatives - liabilities, net amount of derivatives presented in the condensed consolidated balance sheets</t>
        </is>
      </c>
      <c r="B12" s="5" t="n">
        <v>-14401</v>
      </c>
      <c r="C12" s="5" t="n">
        <v>-15683</v>
      </c>
    </row>
    <row r="13">
      <c r="A13" s="4" t="inlineStr">
        <is>
          <t>Derivatives - liabilities, financial instruments</t>
        </is>
      </c>
      <c r="B13" s="5" t="n">
        <v>14401</v>
      </c>
      <c r="C13" s="5" t="n">
        <v>15173</v>
      </c>
    </row>
    <row r="14">
      <c r="A14" s="4" t="inlineStr">
        <is>
          <t>Derivatives - liabilities, cash collateral received</t>
        </is>
      </c>
      <c r="B14" s="5" t="n">
        <v>0</v>
      </c>
      <c r="C14" s="5" t="n">
        <v>0</v>
      </c>
    </row>
    <row r="15">
      <c r="A15" s="4" t="inlineStr">
        <is>
          <t>Derivatives - liabilities, net amount</t>
        </is>
      </c>
      <c r="B15" s="6" t="n">
        <v>0</v>
      </c>
      <c r="C15" s="6" t="n">
        <v>-5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The unaudited interim Condensed Consolidated Financial Statements do not include all of the information and footnotes required by GAAP for audited financial statements. The balance sheet as of June 30, 2024 was derived from the Company’s audited Consolidated Financial Statements included in our Annual Report on Form 10-K for the fiscal year ended June 30, 2024, but does not include all disclosures required by GAAP for audited financial statements. The unaudited interim Condensed Consolidated Financial Statements reflect all adjustments (consisting only of normal, recurring adjustments) necessary for a fair statement of the financial position, results of operations, comprehensive income, stockholders’ equity and cash flows for the periods indicated. These Condensed Consolidated Financial Statements and notes, however, should be read in conjunction with Item 8 “Financial Statements and Supplementary Data” included in our Annual Report on Form 10-K for the fiscal year ended June 30, 2024. The Condensed Consolidated Financial Statements include the accounts of KLA and its majority-owned subsidiaries. All significant intercompany balances and transactions have been eliminated. The results of operations for the three and six months ended December 31, 2024 are not necessarily indicative of the results that may be expected for any other interim period or for the full fiscal year ending June 30, 2025. Management Estimates. The preparation of the Condensed Consolidated Financial Statements in conformity with GAAP requires management to make estimates and assumptions in applying our accounting policies that affect the reported amounts of assets and liabilities (and related disclosure of contingent assets and liabilities) at the dates of the Condensed Consolidated Financial Statements and the reported amounts of revenues and expenses during the reporting periods. Actual results could differ from those estimates. Reclassifications . The Company has reclassified certain prior period balances to conform to the current year presentation. These reclassifications did not impact any prior amounts of reported total assets, total liabilities, stockholders’ equity, results of operations or cash flows. Significant Accounting Policies. Except for the below additions to our accounting policies, there have been no material changes to our significant accounting policies summarized in Note 1 “Description of Business and Summary of Significant Accounting Policies” to our Consolidated Financial Statements included in our Annual Report on Form 10-K for the fiscal year ended June 30, 2024. Government Incentives. We occasionally receive incentives from governmental entities related to capital expenditures, expenses and other activities, primarily in the form of cash grants and tax credits. Government assistance is recognized when there is reasonable assurance that (1) the Company will comply with relevant conditions; and (2) the assistance will be received. Government incentives related to the acquisition or construction of property, plant and equipment are recognized as a reduction in the carrying amounts of the related assets and reduce depreciation expense over the useful lives of the assets. Incentives related to specific operating activities are offset against the related expense in the period the expense is incurred. Collaborative Arrangements. We assess joint development arrangements to determine whether they are in the scope of Accounting Standards Codification (“ASC”) 808, Collaborative Arrangements. In our assessment, we evaluate whether such arrangements involve joint operating activities performed by parties that are both active participants in the activities and exposed to significant risks and rewards dependent on commercial success of the activities. This assessment is performed throughout the life of such arrangement with consideration given to the changes in the roles and responsibilities between the parties. During the quarter ended September 30, 2024, we entered into a joint development arrangement within the scope of ASC 808 to develop and commercialize a new product. Recent Accounting Pronouncements Recently Adopted None Updates Not Yet Effective In November 2023, the Financial Accounting Standards Board (“FASB”) issued Accounting Standards Update (“ASU”) 2023-07, Segment Reporting (Topic 280), Improvements to Reportable Segment Disclosures . The new guidance requires enhanced disclosures about significant segment expenses. This standard update is effective for our annual reports beginning in the fiscal year ending June 30, 2025 and interim period reports beginning in the first quarter of the fiscal year ending June 30, 2026. Early adoption is permitted on a retrospective basis. We will adopt this update for our annual report for the fiscal year ending June 30, 2025. In December 2023, the FASB issued ASU 2023-09, Income Taxes (Topic 740), Improvements to Income Tax Disclosures . The new guidance requires enhanced disclosures about income tax expenses. This standard update is effective for our annual reports beginning in the fiscal year ending June 30, 2026. Early adoption is permitted on a prospective basis. We are currently evaluating the impact of this ASU on our annual income tax disclosure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GMENT REPORTING AND GEOGRAPHIC INFORMATION - Additional Information (Details) - segment</t>
        </is>
      </c>
      <c r="B1" s="2" t="inlineStr">
        <is>
          <t>3 Months Ended</t>
        </is>
      </c>
      <c r="C1" s="2" t="inlineStr">
        <is>
          <t>6 Months Ended</t>
        </is>
      </c>
      <c r="E1" s="2" t="inlineStr">
        <is>
          <t>12 Months Ended</t>
        </is>
      </c>
    </row>
    <row r="2">
      <c r="B2" s="2" t="inlineStr">
        <is>
          <t>Dec. 31, 2024</t>
        </is>
      </c>
      <c r="C2" s="2" t="inlineStr">
        <is>
          <t>Dec. 31, 2024</t>
        </is>
      </c>
      <c r="D2" s="2" t="inlineStr">
        <is>
          <t>Dec. 31, 2023</t>
        </is>
      </c>
      <c r="E2" s="2" t="inlineStr">
        <is>
          <t>Jun. 30, 2024</t>
        </is>
      </c>
    </row>
    <row r="3">
      <c r="A3" s="3" t="inlineStr">
        <is>
          <t>Segment Reporting and Geographic Information</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5" t="n">
        <v>3</v>
      </c>
      <c r="D4" s="4" t="inlineStr">
        <is>
          <t xml:space="preserve"> </t>
        </is>
      </c>
      <c r="E4" s="4" t="inlineStr">
        <is>
          <t xml:space="preserve"> </t>
        </is>
      </c>
    </row>
    <row r="5">
      <c r="A5" s="4" t="inlineStr">
        <is>
          <t>Customer Concentration Risk | Revenue from Contract with Customer Benchmark | One Customer</t>
        </is>
      </c>
      <c r="B5" s="4" t="inlineStr">
        <is>
          <t xml:space="preserve"> </t>
        </is>
      </c>
      <c r="C5" s="4" t="inlineStr">
        <is>
          <t xml:space="preserve"> </t>
        </is>
      </c>
      <c r="D5" s="4" t="inlineStr">
        <is>
          <t xml:space="preserve"> </t>
        </is>
      </c>
      <c r="E5" s="4" t="inlineStr">
        <is>
          <t xml:space="preserve"> </t>
        </is>
      </c>
    </row>
    <row r="6">
      <c r="A6" s="3" t="inlineStr">
        <is>
          <t>Segment Reporting and Geographic Information</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23</v>
      </c>
      <c r="C7" s="8" t="n">
        <v>0.18</v>
      </c>
      <c r="D7" s="8" t="n">
        <v>0.11</v>
      </c>
      <c r="E7" s="4" t="inlineStr">
        <is>
          <t xml:space="preserve"> </t>
        </is>
      </c>
    </row>
    <row r="8">
      <c r="A8" s="4" t="inlineStr">
        <is>
          <t>Customer Concentration Risk | Accounts Receivable | One Customer</t>
        </is>
      </c>
      <c r="B8" s="4" t="inlineStr">
        <is>
          <t xml:space="preserve"> </t>
        </is>
      </c>
      <c r="C8" s="4" t="inlineStr">
        <is>
          <t xml:space="preserve"> </t>
        </is>
      </c>
      <c r="D8" s="4" t="inlineStr">
        <is>
          <t xml:space="preserve"> </t>
        </is>
      </c>
      <c r="E8" s="4" t="inlineStr">
        <is>
          <t xml:space="preserve"> </t>
        </is>
      </c>
    </row>
    <row r="9">
      <c r="A9" s="3" t="inlineStr">
        <is>
          <t>Segment Reporting and Geographic Information</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8" t="n">
        <v>0.1</v>
      </c>
      <c r="D10" s="4" t="inlineStr">
        <is>
          <t xml:space="preserve"> </t>
        </is>
      </c>
      <c r="E10" s="8" t="n">
        <v>0.1</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AND GEOGRAPHIC INFORMATION - Summary of Results for Reportable Segments (Details) $ in Thousands</t>
        </is>
      </c>
      <c r="B1" s="2" t="inlineStr">
        <is>
          <t>3 Months Ended</t>
        </is>
      </c>
      <c r="D1" s="2" t="inlineStr">
        <is>
          <t>6 Months Ended</t>
        </is>
      </c>
    </row>
    <row r="2">
      <c r="B2" s="2" t="inlineStr">
        <is>
          <t>Dec. 31, 2024 USD ($)</t>
        </is>
      </c>
      <c r="C2" s="2" t="inlineStr">
        <is>
          <t>Dec. 31, 2023 USD ($)</t>
        </is>
      </c>
      <c r="D2" s="2" t="inlineStr">
        <is>
          <t>Dec. 31, 2024 USD ($) segment</t>
        </is>
      </c>
      <c r="E2" s="2" t="inlineStr">
        <is>
          <t>Dec. 31, 2023 USD ($)</t>
        </is>
      </c>
    </row>
    <row r="3">
      <c r="A3" s="3" t="inlineStr">
        <is>
          <t>Segment Reporting and Geographic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venues</t>
        </is>
      </c>
      <c r="B5" s="6" t="n">
        <v>3076851</v>
      </c>
      <c r="C5" s="6" t="n">
        <v>2486726</v>
      </c>
      <c r="D5" s="6" t="n">
        <v>5918392</v>
      </c>
      <c r="E5" s="6" t="n">
        <v>4883682</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and Geographic Information</t>
        </is>
      </c>
      <c r="B7" s="4" t="inlineStr">
        <is>
          <t xml:space="preserve"> </t>
        </is>
      </c>
      <c r="C7" s="4" t="inlineStr">
        <is>
          <t xml:space="preserve"> </t>
        </is>
      </c>
      <c r="D7" s="4" t="inlineStr">
        <is>
          <t xml:space="preserve"> </t>
        </is>
      </c>
      <c r="E7" s="4" t="inlineStr">
        <is>
          <t xml:space="preserve"> </t>
        </is>
      </c>
    </row>
    <row r="8">
      <c r="A8" s="4" t="inlineStr">
        <is>
          <t>Revenues</t>
        </is>
      </c>
      <c r="B8" s="5" t="n">
        <v>3077230</v>
      </c>
      <c r="C8" s="5" t="n">
        <v>2487176</v>
      </c>
      <c r="D8" s="5" t="n">
        <v>5918698</v>
      </c>
      <c r="E8" s="5" t="n">
        <v>4885416</v>
      </c>
    </row>
    <row r="9">
      <c r="A9" s="4" t="inlineStr">
        <is>
          <t>Segment gross profit</t>
        </is>
      </c>
      <c r="B9" s="5" t="n">
        <v>1899725</v>
      </c>
      <c r="C9" s="5" t="n">
        <v>1556782</v>
      </c>
      <c r="D9" s="5" t="n">
        <v>3638538</v>
      </c>
      <c r="E9" s="5" t="n">
        <v>3052432</v>
      </c>
    </row>
    <row r="10">
      <c r="A10" s="4" t="inlineStr">
        <is>
          <t>Operating segments | Semiconductor Process Control:</t>
        </is>
      </c>
      <c r="B10" s="4" t="inlineStr">
        <is>
          <t xml:space="preserve"> </t>
        </is>
      </c>
      <c r="C10" s="4" t="inlineStr">
        <is>
          <t xml:space="preserve"> </t>
        </is>
      </c>
      <c r="D10" s="4" t="inlineStr">
        <is>
          <t xml:space="preserve"> </t>
        </is>
      </c>
      <c r="E10" s="4" t="inlineStr">
        <is>
          <t xml:space="preserve"> </t>
        </is>
      </c>
    </row>
    <row r="11">
      <c r="A11" s="3" t="inlineStr">
        <is>
          <t>Segment Reporting and Geographic Information</t>
        </is>
      </c>
      <c r="B11" s="4" t="inlineStr">
        <is>
          <t xml:space="preserve"> </t>
        </is>
      </c>
      <c r="C11" s="4" t="inlineStr">
        <is>
          <t xml:space="preserve"> </t>
        </is>
      </c>
      <c r="D11" s="4" t="inlineStr">
        <is>
          <t xml:space="preserve"> </t>
        </is>
      </c>
      <c r="E11" s="4" t="inlineStr">
        <is>
          <t xml:space="preserve"> </t>
        </is>
      </c>
    </row>
    <row r="12">
      <c r="A12" s="4" t="inlineStr">
        <is>
          <t>Revenues</t>
        </is>
      </c>
      <c r="B12" s="5" t="n">
        <v>2755743</v>
      </c>
      <c r="C12" s="5" t="n">
        <v>2194079</v>
      </c>
      <c r="D12" s="5" t="n">
        <v>5330894</v>
      </c>
      <c r="E12" s="5" t="n">
        <v>4329557</v>
      </c>
    </row>
    <row r="13">
      <c r="A13" s="4" t="inlineStr">
        <is>
          <t>Segment gross profit</t>
        </is>
      </c>
      <c r="B13" s="5" t="n">
        <v>1763077</v>
      </c>
      <c r="C13" s="5" t="n">
        <v>1418339</v>
      </c>
      <c r="D13" s="5" t="n">
        <v>3379859</v>
      </c>
      <c r="E13" s="5" t="n">
        <v>2804868</v>
      </c>
    </row>
    <row r="14">
      <c r="A14" s="4" t="inlineStr">
        <is>
          <t>Operating segments | Specialty Semiconductor Process</t>
        </is>
      </c>
      <c r="B14" s="4" t="inlineStr">
        <is>
          <t xml:space="preserve"> </t>
        </is>
      </c>
      <c r="C14" s="4" t="inlineStr">
        <is>
          <t xml:space="preserve"> </t>
        </is>
      </c>
      <c r="D14" s="4" t="inlineStr">
        <is>
          <t xml:space="preserve"> </t>
        </is>
      </c>
      <c r="E14" s="4" t="inlineStr">
        <is>
          <t xml:space="preserve"> </t>
        </is>
      </c>
    </row>
    <row r="15">
      <c r="A15" s="3" t="inlineStr">
        <is>
          <t>Segment Reporting and Geographic Information</t>
        </is>
      </c>
      <c r="B15" s="4" t="inlineStr">
        <is>
          <t xml:space="preserve"> </t>
        </is>
      </c>
      <c r="C15" s="4" t="inlineStr">
        <is>
          <t xml:space="preserve"> </t>
        </is>
      </c>
      <c r="D15" s="4" t="inlineStr">
        <is>
          <t xml:space="preserve"> </t>
        </is>
      </c>
      <c r="E15" s="4" t="inlineStr">
        <is>
          <t xml:space="preserve"> </t>
        </is>
      </c>
    </row>
    <row r="16">
      <c r="A16" s="4" t="inlineStr">
        <is>
          <t>Revenues</t>
        </is>
      </c>
      <c r="B16" s="5" t="n">
        <v>160407</v>
      </c>
      <c r="C16" s="5" t="n">
        <v>150065</v>
      </c>
      <c r="D16" s="5" t="n">
        <v>288741</v>
      </c>
      <c r="E16" s="5" t="n">
        <v>276784</v>
      </c>
    </row>
    <row r="17">
      <c r="A17" s="4" t="inlineStr">
        <is>
          <t>Segment gross profit</t>
        </is>
      </c>
      <c r="B17" s="5" t="n">
        <v>81122</v>
      </c>
      <c r="C17" s="5" t="n">
        <v>81278</v>
      </c>
      <c r="D17" s="5" t="n">
        <v>145616</v>
      </c>
      <c r="E17" s="5" t="n">
        <v>150579</v>
      </c>
    </row>
    <row r="18">
      <c r="A18" s="4" t="inlineStr">
        <is>
          <t>Operating segments | PCB and Component Inspection</t>
        </is>
      </c>
      <c r="B18" s="4" t="inlineStr">
        <is>
          <t xml:space="preserve"> </t>
        </is>
      </c>
      <c r="C18" s="4" t="inlineStr">
        <is>
          <t xml:space="preserve"> </t>
        </is>
      </c>
      <c r="D18" s="4" t="inlineStr">
        <is>
          <t xml:space="preserve"> </t>
        </is>
      </c>
      <c r="E18" s="4" t="inlineStr">
        <is>
          <t xml:space="preserve"> </t>
        </is>
      </c>
    </row>
    <row r="19">
      <c r="A19" s="3" t="inlineStr">
        <is>
          <t>Segment Reporting and Geographic Information</t>
        </is>
      </c>
      <c r="B19" s="4" t="inlineStr">
        <is>
          <t xml:space="preserve"> </t>
        </is>
      </c>
      <c r="C19" s="4" t="inlineStr">
        <is>
          <t xml:space="preserve"> </t>
        </is>
      </c>
      <c r="D19" s="4" t="inlineStr">
        <is>
          <t xml:space="preserve"> </t>
        </is>
      </c>
      <c r="E19" s="4" t="inlineStr">
        <is>
          <t xml:space="preserve"> </t>
        </is>
      </c>
    </row>
    <row r="20">
      <c r="A20" s="4" t="inlineStr">
        <is>
          <t>Revenues</t>
        </is>
      </c>
      <c r="B20" s="5" t="n">
        <v>161080</v>
      </c>
      <c r="C20" s="5" t="n">
        <v>143032</v>
      </c>
      <c r="D20" s="5" t="n">
        <v>299063</v>
      </c>
      <c r="E20" s="5" t="n">
        <v>279075</v>
      </c>
    </row>
    <row r="21">
      <c r="A21" s="4" t="inlineStr">
        <is>
          <t>Segment gross profit</t>
        </is>
      </c>
      <c r="B21" s="6" t="n">
        <v>55526</v>
      </c>
      <c r="C21" s="6" t="n">
        <v>57165</v>
      </c>
      <c r="D21" s="6" t="n">
        <v>113063</v>
      </c>
      <c r="E21" s="6" t="n">
        <v>9698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conciliation of Total Reportable Segments Revenue to Total Revenu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3076851</v>
      </c>
      <c r="C4" s="6" t="n">
        <v>2486726</v>
      </c>
      <c r="D4" s="6" t="n">
        <v>5918392</v>
      </c>
      <c r="E4" s="6" t="n">
        <v>4883682</v>
      </c>
    </row>
    <row r="5">
      <c r="A5" s="4" t="inlineStr">
        <is>
          <t>Total revenues for reportable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3077230</v>
      </c>
      <c r="C7" s="5" t="n">
        <v>2487176</v>
      </c>
      <c r="D7" s="5" t="n">
        <v>5918698</v>
      </c>
      <c r="E7" s="5" t="n">
        <v>4885416</v>
      </c>
    </row>
    <row r="8">
      <c r="A8" s="4" t="inlineStr">
        <is>
          <t>Corporate allocations and effects of changes in foreign currency exchange rat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79</v>
      </c>
      <c r="C10" s="6" t="n">
        <v>-450</v>
      </c>
      <c r="D10" s="6" t="n">
        <v>-306</v>
      </c>
      <c r="E10" s="6" t="n">
        <v>-173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conciliation of Total Segment Gross Margin to Total Income Before 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cquisition-related charges, corporate allocations, and effects of changes in foreign currency exchange rates</t>
        </is>
      </c>
      <c r="B4" s="6" t="n">
        <v>44335</v>
      </c>
      <c r="C4" s="6" t="n">
        <v>46802</v>
      </c>
      <c r="D4" s="6" t="n">
        <v>89038</v>
      </c>
      <c r="E4" s="6" t="n">
        <v>92387</v>
      </c>
    </row>
    <row r="5">
      <c r="A5" s="4" t="inlineStr">
        <is>
          <t>R&amp;D</t>
        </is>
      </c>
      <c r="B5" s="5" t="n">
        <v>346157</v>
      </c>
      <c r="C5" s="5" t="n">
        <v>320418</v>
      </c>
      <c r="D5" s="5" t="n">
        <v>669302</v>
      </c>
      <c r="E5" s="5" t="n">
        <v>631632</v>
      </c>
    </row>
    <row r="6">
      <c r="A6" s="4" t="inlineStr">
        <is>
          <t>SG&amp;A</t>
        </is>
      </c>
      <c r="B6" s="5" t="n">
        <v>267081</v>
      </c>
      <c r="C6" s="5" t="n">
        <v>237244</v>
      </c>
      <c r="D6" s="5" t="n">
        <v>518123</v>
      </c>
      <c r="E6" s="5" t="n">
        <v>476889</v>
      </c>
    </row>
    <row r="7">
      <c r="A7" s="4" t="inlineStr">
        <is>
          <t>Impairment of goodwill and purchased intangible assets</t>
        </is>
      </c>
      <c r="B7" s="5" t="n">
        <v>239100</v>
      </c>
      <c r="C7" s="5" t="n">
        <v>219000</v>
      </c>
      <c r="D7" s="5" t="n">
        <v>239100</v>
      </c>
      <c r="E7" s="5" t="n">
        <v>219000</v>
      </c>
    </row>
    <row r="8">
      <c r="A8" s="4" t="inlineStr">
        <is>
          <t>Interest expense</t>
        </is>
      </c>
      <c r="B8" s="5" t="n">
        <v>74981</v>
      </c>
      <c r="C8" s="5" t="n">
        <v>74202</v>
      </c>
      <c r="D8" s="5" t="n">
        <v>157152</v>
      </c>
      <c r="E8" s="5" t="n">
        <v>148436</v>
      </c>
    </row>
    <row r="9">
      <c r="A9" s="4" t="inlineStr">
        <is>
          <t>Other expense (income), net</t>
        </is>
      </c>
      <c r="B9" s="5" t="n">
        <v>-44458</v>
      </c>
      <c r="C9" s="5" t="n">
        <v>-32154</v>
      </c>
      <c r="D9" s="5" t="n">
        <v>-85393</v>
      </c>
      <c r="E9" s="5" t="n">
        <v>-58893</v>
      </c>
    </row>
    <row r="10">
      <c r="A10" s="4" t="inlineStr">
        <is>
          <t>Income before income taxes</t>
        </is>
      </c>
      <c r="B10" s="5" t="n">
        <v>972529</v>
      </c>
      <c r="C10" s="5" t="n">
        <v>691270</v>
      </c>
      <c r="D10" s="5" t="n">
        <v>2051216</v>
      </c>
      <c r="E10" s="5" t="n">
        <v>154298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segment gross profit</t>
        </is>
      </c>
      <c r="B13" s="6" t="n">
        <v>1899725</v>
      </c>
      <c r="C13" s="6" t="n">
        <v>1556782</v>
      </c>
      <c r="D13" s="6" t="n">
        <v>3638538</v>
      </c>
      <c r="E13" s="6" t="n">
        <v>30524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and Geographic Information</t>
        </is>
      </c>
      <c r="B3" s="4" t="inlineStr">
        <is>
          <t xml:space="preserve"> </t>
        </is>
      </c>
      <c r="C3" s="4" t="inlineStr">
        <is>
          <t xml:space="preserve"> </t>
        </is>
      </c>
      <c r="D3" s="4" t="inlineStr">
        <is>
          <t xml:space="preserve"> </t>
        </is>
      </c>
      <c r="E3" s="4" t="inlineStr">
        <is>
          <t xml:space="preserve"> </t>
        </is>
      </c>
    </row>
    <row r="4">
      <c r="A4" s="4" t="inlineStr">
        <is>
          <t>Revenues</t>
        </is>
      </c>
      <c r="B4" s="6" t="n">
        <v>3076851</v>
      </c>
      <c r="C4" s="6" t="n">
        <v>2486726</v>
      </c>
      <c r="D4" s="6" t="n">
        <v>5918392</v>
      </c>
      <c r="E4" s="6" t="n">
        <v>4883682</v>
      </c>
    </row>
    <row r="5">
      <c r="A5" s="4" t="inlineStr">
        <is>
          <t>Geographic Concentration Risk | Revenue from Contract with Customer Benchmark</t>
        </is>
      </c>
      <c r="B5" s="4" t="inlineStr">
        <is>
          <t xml:space="preserve"> </t>
        </is>
      </c>
      <c r="C5" s="4" t="inlineStr">
        <is>
          <t xml:space="preserve"> </t>
        </is>
      </c>
      <c r="D5" s="4" t="inlineStr">
        <is>
          <t xml:space="preserve"> </t>
        </is>
      </c>
      <c r="E5" s="4" t="inlineStr">
        <is>
          <t xml:space="preserve"> </t>
        </is>
      </c>
    </row>
    <row r="6">
      <c r="A6" s="3" t="inlineStr">
        <is>
          <t>Segment Reporting and Geographic Information</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1</v>
      </c>
      <c r="C7" s="8" t="n">
        <v>1</v>
      </c>
      <c r="D7" s="8" t="n">
        <v>1</v>
      </c>
      <c r="E7" s="8" t="n">
        <v>1</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and Geographic Information</t>
        </is>
      </c>
      <c r="B9" s="4" t="inlineStr">
        <is>
          <t xml:space="preserve"> </t>
        </is>
      </c>
      <c r="C9" s="4" t="inlineStr">
        <is>
          <t xml:space="preserve"> </t>
        </is>
      </c>
      <c r="D9" s="4" t="inlineStr">
        <is>
          <t xml:space="preserve"> </t>
        </is>
      </c>
      <c r="E9" s="4" t="inlineStr">
        <is>
          <t xml:space="preserve"> </t>
        </is>
      </c>
    </row>
    <row r="10">
      <c r="A10" s="4" t="inlineStr">
        <is>
          <t>Revenues</t>
        </is>
      </c>
      <c r="B10" s="6" t="n">
        <v>1092525</v>
      </c>
      <c r="C10" s="6" t="n">
        <v>1027780</v>
      </c>
      <c r="D10" s="6" t="n">
        <v>2290829</v>
      </c>
      <c r="E10" s="6" t="n">
        <v>2053724</v>
      </c>
    </row>
    <row r="11">
      <c r="A11" s="4" t="inlineStr">
        <is>
          <t>China | Geographic Concentration Risk | Revenue from Contract with Customer Benchmark</t>
        </is>
      </c>
      <c r="B11" s="4" t="inlineStr">
        <is>
          <t xml:space="preserve"> </t>
        </is>
      </c>
      <c r="C11" s="4" t="inlineStr">
        <is>
          <t xml:space="preserve"> </t>
        </is>
      </c>
      <c r="D11" s="4" t="inlineStr">
        <is>
          <t xml:space="preserve"> </t>
        </is>
      </c>
      <c r="E11" s="4" t="inlineStr">
        <is>
          <t xml:space="preserve"> </t>
        </is>
      </c>
    </row>
    <row r="12">
      <c r="A12" s="3" t="inlineStr">
        <is>
          <t>Segment Reporting and Geographic Information</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36</v>
      </c>
      <c r="C13" s="8" t="n">
        <v>0.41</v>
      </c>
      <c r="D13" s="8" t="n">
        <v>0.39</v>
      </c>
      <c r="E13" s="8" t="n">
        <v>0.42</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Segment Reporting and Geographic Information</t>
        </is>
      </c>
      <c r="B15" s="4" t="inlineStr">
        <is>
          <t xml:space="preserve"> </t>
        </is>
      </c>
      <c r="C15" s="4" t="inlineStr">
        <is>
          <t xml:space="preserve"> </t>
        </is>
      </c>
      <c r="D15" s="4" t="inlineStr">
        <is>
          <t xml:space="preserve"> </t>
        </is>
      </c>
      <c r="E15" s="4" t="inlineStr">
        <is>
          <t xml:space="preserve"> </t>
        </is>
      </c>
    </row>
    <row r="16">
      <c r="A16" s="4" t="inlineStr">
        <is>
          <t>Revenues</t>
        </is>
      </c>
      <c r="B16" s="6" t="n">
        <v>286191</v>
      </c>
      <c r="C16" s="6" t="n">
        <v>263613</v>
      </c>
      <c r="D16" s="6" t="n">
        <v>787134</v>
      </c>
      <c r="E16" s="6" t="n">
        <v>514326</v>
      </c>
    </row>
    <row r="17">
      <c r="A17" s="4" t="inlineStr">
        <is>
          <t>North America | Geographic Concentration Risk | Revenue from Contract with Customer Benchmark</t>
        </is>
      </c>
      <c r="B17" s="4" t="inlineStr">
        <is>
          <t xml:space="preserve"> </t>
        </is>
      </c>
      <c r="C17" s="4" t="inlineStr">
        <is>
          <t xml:space="preserve"> </t>
        </is>
      </c>
      <c r="D17" s="4" t="inlineStr">
        <is>
          <t xml:space="preserve"> </t>
        </is>
      </c>
      <c r="E17" s="4" t="inlineStr">
        <is>
          <t xml:space="preserve"> </t>
        </is>
      </c>
    </row>
    <row r="18">
      <c r="A18" s="3" t="inlineStr">
        <is>
          <t>Segment Reporting and Geographic Information</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8" t="n">
        <v>0.09</v>
      </c>
      <c r="C19" s="8" t="n">
        <v>0.11</v>
      </c>
      <c r="D19" s="8" t="n">
        <v>0.13</v>
      </c>
      <c r="E19" s="8" t="n">
        <v>0.1</v>
      </c>
    </row>
    <row r="20">
      <c r="A20" s="4" t="inlineStr">
        <is>
          <t>Taiwan</t>
        </is>
      </c>
      <c r="B20" s="4" t="inlineStr">
        <is>
          <t xml:space="preserve"> </t>
        </is>
      </c>
      <c r="C20" s="4" t="inlineStr">
        <is>
          <t xml:space="preserve"> </t>
        </is>
      </c>
      <c r="D20" s="4" t="inlineStr">
        <is>
          <t xml:space="preserve"> </t>
        </is>
      </c>
      <c r="E20" s="4" t="inlineStr">
        <is>
          <t xml:space="preserve"> </t>
        </is>
      </c>
    </row>
    <row r="21">
      <c r="A21" s="3" t="inlineStr">
        <is>
          <t>Segment Reporting and Geographic Information</t>
        </is>
      </c>
      <c r="B21" s="4" t="inlineStr">
        <is>
          <t xml:space="preserve"> </t>
        </is>
      </c>
      <c r="C21" s="4" t="inlineStr">
        <is>
          <t xml:space="preserve"> </t>
        </is>
      </c>
      <c r="D21" s="4" t="inlineStr">
        <is>
          <t xml:space="preserve"> </t>
        </is>
      </c>
      <c r="E21" s="4" t="inlineStr">
        <is>
          <t xml:space="preserve"> </t>
        </is>
      </c>
    </row>
    <row r="22">
      <c r="A22" s="4" t="inlineStr">
        <is>
          <t>Revenues</t>
        </is>
      </c>
      <c r="B22" s="6" t="n">
        <v>881211</v>
      </c>
      <c r="C22" s="6" t="n">
        <v>375259</v>
      </c>
      <c r="D22" s="6" t="n">
        <v>1343202</v>
      </c>
      <c r="E22" s="6" t="n">
        <v>780602</v>
      </c>
    </row>
    <row r="23">
      <c r="A23" s="4" t="inlineStr">
        <is>
          <t>Taiwan | Geographic Concentration Risk | Revenue from Contract with Customer Benchmark</t>
        </is>
      </c>
      <c r="B23" s="4" t="inlineStr">
        <is>
          <t xml:space="preserve"> </t>
        </is>
      </c>
      <c r="C23" s="4" t="inlineStr">
        <is>
          <t xml:space="preserve"> </t>
        </is>
      </c>
      <c r="D23" s="4" t="inlineStr">
        <is>
          <t xml:space="preserve"> </t>
        </is>
      </c>
      <c r="E23" s="4" t="inlineStr">
        <is>
          <t xml:space="preserve"> </t>
        </is>
      </c>
    </row>
    <row r="24">
      <c r="A24" s="3" t="inlineStr">
        <is>
          <t>Segment Reporting and Geographic Information</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8" t="n">
        <v>0.29</v>
      </c>
      <c r="C25" s="8" t="n">
        <v>0.15</v>
      </c>
      <c r="D25" s="8" t="n">
        <v>0.23</v>
      </c>
      <c r="E25" s="8" t="n">
        <v>0.16</v>
      </c>
    </row>
    <row r="26">
      <c r="A26" s="4" t="inlineStr">
        <is>
          <t>Korea</t>
        </is>
      </c>
      <c r="B26" s="4" t="inlineStr">
        <is>
          <t xml:space="preserve"> </t>
        </is>
      </c>
      <c r="C26" s="4" t="inlineStr">
        <is>
          <t xml:space="preserve"> </t>
        </is>
      </c>
      <c r="D26" s="4" t="inlineStr">
        <is>
          <t xml:space="preserve"> </t>
        </is>
      </c>
      <c r="E26" s="4" t="inlineStr">
        <is>
          <t xml:space="preserve"> </t>
        </is>
      </c>
    </row>
    <row r="27">
      <c r="A27" s="3" t="inlineStr">
        <is>
          <t>Segment Reporting and Geographic Information</t>
        </is>
      </c>
      <c r="B27" s="4" t="inlineStr">
        <is>
          <t xml:space="preserve"> </t>
        </is>
      </c>
      <c r="C27" s="4" t="inlineStr">
        <is>
          <t xml:space="preserve"> </t>
        </is>
      </c>
      <c r="D27" s="4" t="inlineStr">
        <is>
          <t xml:space="preserve"> </t>
        </is>
      </c>
      <c r="E27" s="4" t="inlineStr">
        <is>
          <t xml:space="preserve"> </t>
        </is>
      </c>
    </row>
    <row r="28">
      <c r="A28" s="4" t="inlineStr">
        <is>
          <t>Revenues</t>
        </is>
      </c>
      <c r="B28" s="6" t="n">
        <v>357434</v>
      </c>
      <c r="C28" s="6" t="n">
        <v>310672</v>
      </c>
      <c r="D28" s="6" t="n">
        <v>596108</v>
      </c>
      <c r="E28" s="6" t="n">
        <v>530493</v>
      </c>
    </row>
    <row r="29">
      <c r="A29" s="4" t="inlineStr">
        <is>
          <t>Korea | Geographic Concentration Risk | Revenue from Contract with Customer Benchmark</t>
        </is>
      </c>
      <c r="B29" s="4" t="inlineStr">
        <is>
          <t xml:space="preserve"> </t>
        </is>
      </c>
      <c r="C29" s="4" t="inlineStr">
        <is>
          <t xml:space="preserve"> </t>
        </is>
      </c>
      <c r="D29" s="4" t="inlineStr">
        <is>
          <t xml:space="preserve"> </t>
        </is>
      </c>
      <c r="E29" s="4" t="inlineStr">
        <is>
          <t xml:space="preserve"> </t>
        </is>
      </c>
    </row>
    <row r="30">
      <c r="A30" s="3" t="inlineStr">
        <is>
          <t>Segment Reporting and Geographic Information</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8" t="n">
        <v>0.12</v>
      </c>
      <c r="C31" s="8" t="n">
        <v>0.12</v>
      </c>
      <c r="D31" s="8" t="n">
        <v>0.1</v>
      </c>
      <c r="E31" s="8" t="n">
        <v>0.11</v>
      </c>
    </row>
    <row r="32">
      <c r="A32" s="4" t="inlineStr">
        <is>
          <t>Japan</t>
        </is>
      </c>
      <c r="B32" s="4" t="inlineStr">
        <is>
          <t xml:space="preserve"> </t>
        </is>
      </c>
      <c r="C32" s="4" t="inlineStr">
        <is>
          <t xml:space="preserve"> </t>
        </is>
      </c>
      <c r="D32" s="4" t="inlineStr">
        <is>
          <t xml:space="preserve"> </t>
        </is>
      </c>
      <c r="E32" s="4" t="inlineStr">
        <is>
          <t xml:space="preserve"> </t>
        </is>
      </c>
    </row>
    <row r="33">
      <c r="A33" s="3" t="inlineStr">
        <is>
          <t>Segment Reporting and Geographic Information</t>
        </is>
      </c>
      <c r="B33" s="4" t="inlineStr">
        <is>
          <t xml:space="preserve"> </t>
        </is>
      </c>
      <c r="C33" s="4" t="inlineStr">
        <is>
          <t xml:space="preserve"> </t>
        </is>
      </c>
      <c r="D33" s="4" t="inlineStr">
        <is>
          <t xml:space="preserve"> </t>
        </is>
      </c>
      <c r="E33" s="4" t="inlineStr">
        <is>
          <t xml:space="preserve"> </t>
        </is>
      </c>
    </row>
    <row r="34">
      <c r="A34" s="4" t="inlineStr">
        <is>
          <t>Revenues</t>
        </is>
      </c>
      <c r="B34" s="6" t="n">
        <v>228614</v>
      </c>
      <c r="C34" s="6" t="n">
        <v>297757</v>
      </c>
      <c r="D34" s="6" t="n">
        <v>417183</v>
      </c>
      <c r="E34" s="6" t="n">
        <v>525134</v>
      </c>
    </row>
    <row r="35">
      <c r="A35" s="4" t="inlineStr">
        <is>
          <t>Japan | Geographic Concentration Risk | Revenue from Contract with Customer Benchmark</t>
        </is>
      </c>
      <c r="B35" s="4" t="inlineStr">
        <is>
          <t xml:space="preserve"> </t>
        </is>
      </c>
      <c r="C35" s="4" t="inlineStr">
        <is>
          <t xml:space="preserve"> </t>
        </is>
      </c>
      <c r="D35" s="4" t="inlineStr">
        <is>
          <t xml:space="preserve"> </t>
        </is>
      </c>
      <c r="E35" s="4" t="inlineStr">
        <is>
          <t xml:space="preserve"> </t>
        </is>
      </c>
    </row>
    <row r="36">
      <c r="A36" s="3" t="inlineStr">
        <is>
          <t>Segment Reporting and Geographic Information</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8" t="n">
        <v>0.07000000000000001</v>
      </c>
      <c r="C37" s="8" t="n">
        <v>0.12</v>
      </c>
      <c r="D37" s="8" t="n">
        <v>0.07000000000000001</v>
      </c>
      <c r="E37" s="8" t="n">
        <v>0.11</v>
      </c>
    </row>
    <row r="38">
      <c r="A38" s="4" t="inlineStr">
        <is>
          <t>Europe and Israel</t>
        </is>
      </c>
      <c r="B38" s="4" t="inlineStr">
        <is>
          <t xml:space="preserve"> </t>
        </is>
      </c>
      <c r="C38" s="4" t="inlineStr">
        <is>
          <t xml:space="preserve"> </t>
        </is>
      </c>
      <c r="D38" s="4" t="inlineStr">
        <is>
          <t xml:space="preserve"> </t>
        </is>
      </c>
      <c r="E38" s="4" t="inlineStr">
        <is>
          <t xml:space="preserve"> </t>
        </is>
      </c>
    </row>
    <row r="39">
      <c r="A39" s="3" t="inlineStr">
        <is>
          <t>Segment Reporting and Geographic Information</t>
        </is>
      </c>
      <c r="B39" s="4" t="inlineStr">
        <is>
          <t xml:space="preserve"> </t>
        </is>
      </c>
      <c r="C39" s="4" t="inlineStr">
        <is>
          <t xml:space="preserve"> </t>
        </is>
      </c>
      <c r="D39" s="4" t="inlineStr">
        <is>
          <t xml:space="preserve"> </t>
        </is>
      </c>
      <c r="E39" s="4" t="inlineStr">
        <is>
          <t xml:space="preserve"> </t>
        </is>
      </c>
    </row>
    <row r="40">
      <c r="A40" s="4" t="inlineStr">
        <is>
          <t>Revenues</t>
        </is>
      </c>
      <c r="B40" s="6" t="n">
        <v>134266</v>
      </c>
      <c r="C40" s="6" t="n">
        <v>123362</v>
      </c>
      <c r="D40" s="6" t="n">
        <v>279086</v>
      </c>
      <c r="E40" s="6" t="n">
        <v>291798</v>
      </c>
    </row>
    <row r="41">
      <c r="A41" s="4" t="inlineStr">
        <is>
          <t>Europe and Israel | Geographic Concentration Risk | Revenue from Contract with Customer Benchmark</t>
        </is>
      </c>
      <c r="B41" s="4" t="inlineStr">
        <is>
          <t xml:space="preserve"> </t>
        </is>
      </c>
      <c r="C41" s="4" t="inlineStr">
        <is>
          <t xml:space="preserve"> </t>
        </is>
      </c>
      <c r="D41" s="4" t="inlineStr">
        <is>
          <t xml:space="preserve"> </t>
        </is>
      </c>
      <c r="E41" s="4" t="inlineStr">
        <is>
          <t xml:space="preserve"> </t>
        </is>
      </c>
    </row>
    <row r="42">
      <c r="A42" s="3" t="inlineStr">
        <is>
          <t>Segment Reporting and Geographic Information</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8" t="n">
        <v>0.04</v>
      </c>
      <c r="C43" s="8" t="n">
        <v>0.05</v>
      </c>
      <c r="D43" s="8" t="n">
        <v>0.05</v>
      </c>
      <c r="E43" s="8" t="n">
        <v>0.06</v>
      </c>
    </row>
    <row r="44">
      <c r="A44" s="4" t="inlineStr">
        <is>
          <t>Rest of Asia</t>
        </is>
      </c>
      <c r="B44" s="4" t="inlineStr">
        <is>
          <t xml:space="preserve"> </t>
        </is>
      </c>
      <c r="C44" s="4" t="inlineStr">
        <is>
          <t xml:space="preserve"> </t>
        </is>
      </c>
      <c r="D44" s="4" t="inlineStr">
        <is>
          <t xml:space="preserve"> </t>
        </is>
      </c>
      <c r="E44" s="4" t="inlineStr">
        <is>
          <t xml:space="preserve"> </t>
        </is>
      </c>
    </row>
    <row r="45">
      <c r="A45" s="3" t="inlineStr">
        <is>
          <t>Segment Reporting and Geographic Information</t>
        </is>
      </c>
      <c r="B45" s="4" t="inlineStr">
        <is>
          <t xml:space="preserve"> </t>
        </is>
      </c>
      <c r="C45" s="4" t="inlineStr">
        <is>
          <t xml:space="preserve"> </t>
        </is>
      </c>
      <c r="D45" s="4" t="inlineStr">
        <is>
          <t xml:space="preserve"> </t>
        </is>
      </c>
      <c r="E45" s="4" t="inlineStr">
        <is>
          <t xml:space="preserve"> </t>
        </is>
      </c>
    </row>
    <row r="46">
      <c r="A46" s="4" t="inlineStr">
        <is>
          <t>Revenues</t>
        </is>
      </c>
      <c r="B46" s="6" t="n">
        <v>96610</v>
      </c>
      <c r="C46" s="6" t="n">
        <v>88283</v>
      </c>
      <c r="D46" s="6" t="n">
        <v>204850</v>
      </c>
      <c r="E46" s="6" t="n">
        <v>187605</v>
      </c>
    </row>
    <row r="47">
      <c r="A47" s="4" t="inlineStr">
        <is>
          <t>Rest of Asia | Geographic Concentration Risk | Revenue from Contract with Customer Benchmark</t>
        </is>
      </c>
      <c r="B47" s="4" t="inlineStr">
        <is>
          <t xml:space="preserve"> </t>
        </is>
      </c>
      <c r="C47" s="4" t="inlineStr">
        <is>
          <t xml:space="preserve"> </t>
        </is>
      </c>
      <c r="D47" s="4" t="inlineStr">
        <is>
          <t xml:space="preserve"> </t>
        </is>
      </c>
      <c r="E47" s="4" t="inlineStr">
        <is>
          <t xml:space="preserve"> </t>
        </is>
      </c>
    </row>
    <row r="48">
      <c r="A48" s="3" t="inlineStr">
        <is>
          <t>Segment Reporting and Geographic Information</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8" t="n">
        <v>0.03</v>
      </c>
      <c r="C49" s="8" t="n">
        <v>0.04</v>
      </c>
      <c r="D49" s="8" t="n">
        <v>0.03</v>
      </c>
      <c r="E49" s="8" t="n">
        <v>0.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venue from External Customers by Products and Servic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Revenues</t>
        </is>
      </c>
      <c r="B4" s="6" t="n">
        <v>3076851</v>
      </c>
      <c r="C4" s="6" t="n">
        <v>2486726</v>
      </c>
      <c r="D4" s="6" t="n">
        <v>5918392</v>
      </c>
      <c r="E4" s="6" t="n">
        <v>4883682</v>
      </c>
    </row>
    <row r="5">
      <c r="A5" s="4" t="inlineStr">
        <is>
          <t>Product Concentration Risk | Revenue from Contract with Customer Benchmark</t>
        </is>
      </c>
      <c r="B5" s="4" t="inlineStr">
        <is>
          <t xml:space="preserve"> </t>
        </is>
      </c>
      <c r="C5" s="4" t="inlineStr">
        <is>
          <t xml:space="preserve"> </t>
        </is>
      </c>
      <c r="D5" s="4" t="inlineStr">
        <is>
          <t xml:space="preserve"> </t>
        </is>
      </c>
      <c r="E5" s="4" t="inlineStr">
        <is>
          <t xml:space="preserve"> </t>
        </is>
      </c>
    </row>
    <row r="6">
      <c r="A6" s="3" t="inlineStr">
        <is>
          <t>Revenue from External Custom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1</v>
      </c>
      <c r="C7" s="8" t="n">
        <v>1</v>
      </c>
      <c r="D7" s="8" t="n">
        <v>1</v>
      </c>
      <c r="E7" s="8" t="n">
        <v>1</v>
      </c>
    </row>
    <row r="8">
      <c r="A8" s="4" t="inlineStr">
        <is>
          <t>Wafer Inspection</t>
        </is>
      </c>
      <c r="B8" s="4" t="inlineStr">
        <is>
          <t xml:space="preserve"> </t>
        </is>
      </c>
      <c r="C8" s="4" t="inlineStr">
        <is>
          <t xml:space="preserve"> </t>
        </is>
      </c>
      <c r="D8" s="4" t="inlineStr">
        <is>
          <t xml:space="preserve"> </t>
        </is>
      </c>
      <c r="E8" s="4" t="inlineStr">
        <is>
          <t xml:space="preserve"> </t>
        </is>
      </c>
    </row>
    <row r="9">
      <c r="A9" s="3" t="inlineStr">
        <is>
          <t>Revenue from External Customer</t>
        </is>
      </c>
      <c r="B9" s="4" t="inlineStr">
        <is>
          <t xml:space="preserve"> </t>
        </is>
      </c>
      <c r="C9" s="4" t="inlineStr">
        <is>
          <t xml:space="preserve"> </t>
        </is>
      </c>
      <c r="D9" s="4" t="inlineStr">
        <is>
          <t xml:space="preserve"> </t>
        </is>
      </c>
      <c r="E9" s="4" t="inlineStr">
        <is>
          <t xml:space="preserve"> </t>
        </is>
      </c>
    </row>
    <row r="10">
      <c r="A10" s="4" t="inlineStr">
        <is>
          <t>Revenues</t>
        </is>
      </c>
      <c r="B10" s="6" t="n">
        <v>1562610</v>
      </c>
      <c r="C10" s="6" t="n">
        <v>1166484</v>
      </c>
      <c r="D10" s="6" t="n">
        <v>2931553</v>
      </c>
      <c r="E10" s="6" t="n">
        <v>2176682</v>
      </c>
    </row>
    <row r="11">
      <c r="A11" s="4" t="inlineStr">
        <is>
          <t>Wafer Inspection | Product Concentration Risk | Revenue from Contract with Customer Benchmark</t>
        </is>
      </c>
      <c r="B11" s="4" t="inlineStr">
        <is>
          <t xml:space="preserve"> </t>
        </is>
      </c>
      <c r="C11" s="4" t="inlineStr">
        <is>
          <t xml:space="preserve"> </t>
        </is>
      </c>
      <c r="D11" s="4" t="inlineStr">
        <is>
          <t xml:space="preserve"> </t>
        </is>
      </c>
      <c r="E11" s="4" t="inlineStr">
        <is>
          <t xml:space="preserve"> </t>
        </is>
      </c>
    </row>
    <row r="12">
      <c r="A12" s="3" t="inlineStr">
        <is>
          <t>Revenue from External Custom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51</v>
      </c>
      <c r="C13" s="8" t="n">
        <v>0.47</v>
      </c>
      <c r="D13" s="8" t="n">
        <v>0.5</v>
      </c>
      <c r="E13" s="8" t="n">
        <v>0.45</v>
      </c>
    </row>
    <row r="14">
      <c r="A14" s="4" t="inlineStr">
        <is>
          <t>Patterning</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Revenues</t>
        </is>
      </c>
      <c r="B16" s="6" t="n">
        <v>530680</v>
      </c>
      <c r="C16" s="6" t="n">
        <v>430384</v>
      </c>
      <c r="D16" s="6" t="n">
        <v>1107089</v>
      </c>
      <c r="E16" s="6" t="n">
        <v>972872</v>
      </c>
    </row>
    <row r="17">
      <c r="A17" s="4" t="inlineStr">
        <is>
          <t>Patterning | Product Concentration Risk | Revenue from Contract with Customer Benchmark</t>
        </is>
      </c>
      <c r="B17" s="4" t="inlineStr">
        <is>
          <t xml:space="preserve"> </t>
        </is>
      </c>
      <c r="C17" s="4" t="inlineStr">
        <is>
          <t xml:space="preserve"> </t>
        </is>
      </c>
      <c r="D17" s="4" t="inlineStr">
        <is>
          <t xml:space="preserve"> </t>
        </is>
      </c>
      <c r="E17" s="4" t="inlineStr">
        <is>
          <t xml:space="preserve"> </t>
        </is>
      </c>
    </row>
    <row r="18">
      <c r="A18" s="3" t="inlineStr">
        <is>
          <t>Revenue from External Custom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8" t="n">
        <v>0.17</v>
      </c>
      <c r="C19" s="8" t="n">
        <v>0.17</v>
      </c>
      <c r="D19" s="8" t="n">
        <v>0.19</v>
      </c>
      <c r="E19" s="8" t="n">
        <v>0.2</v>
      </c>
    </row>
    <row r="20">
      <c r="A20" s="4" t="inlineStr">
        <is>
          <t>Specialty Semiconductor Process</t>
        </is>
      </c>
      <c r="B20" s="4" t="inlineStr">
        <is>
          <t xml:space="preserve"> </t>
        </is>
      </c>
      <c r="C20" s="4" t="inlineStr">
        <is>
          <t xml:space="preserve"> </t>
        </is>
      </c>
      <c r="D20" s="4" t="inlineStr">
        <is>
          <t xml:space="preserve"> </t>
        </is>
      </c>
      <c r="E20" s="4" t="inlineStr">
        <is>
          <t xml:space="preserve"> </t>
        </is>
      </c>
    </row>
    <row r="21">
      <c r="A21" s="3" t="inlineStr">
        <is>
          <t>Revenue from External Customer</t>
        </is>
      </c>
      <c r="B21" s="4" t="inlineStr">
        <is>
          <t xml:space="preserve"> </t>
        </is>
      </c>
      <c r="C21" s="4" t="inlineStr">
        <is>
          <t xml:space="preserve"> </t>
        </is>
      </c>
      <c r="D21" s="4" t="inlineStr">
        <is>
          <t xml:space="preserve"> </t>
        </is>
      </c>
      <c r="E21" s="4" t="inlineStr">
        <is>
          <t xml:space="preserve"> </t>
        </is>
      </c>
    </row>
    <row r="22">
      <c r="A22" s="4" t="inlineStr">
        <is>
          <t>Revenues</t>
        </is>
      </c>
      <c r="B22" s="6" t="n">
        <v>142987</v>
      </c>
      <c r="C22" s="6" t="n">
        <v>136278</v>
      </c>
      <c r="D22" s="6" t="n">
        <v>255789</v>
      </c>
      <c r="E22" s="6" t="n">
        <v>248381</v>
      </c>
    </row>
    <row r="23">
      <c r="A23" s="4" t="inlineStr">
        <is>
          <t>Specialty Semiconductor Process | Product Concentration Risk | Revenue from Contract with Customer Benchmark</t>
        </is>
      </c>
      <c r="B23" s="4" t="inlineStr">
        <is>
          <t xml:space="preserve"> </t>
        </is>
      </c>
      <c r="C23" s="4" t="inlineStr">
        <is>
          <t xml:space="preserve"> </t>
        </is>
      </c>
      <c r="D23" s="4" t="inlineStr">
        <is>
          <t xml:space="preserve"> </t>
        </is>
      </c>
      <c r="E23" s="4" t="inlineStr">
        <is>
          <t xml:space="preserve"> </t>
        </is>
      </c>
    </row>
    <row r="24">
      <c r="A24" s="3" t="inlineStr">
        <is>
          <t>Revenue from External Custom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8" t="n">
        <v>0.05</v>
      </c>
      <c r="C25" s="8" t="n">
        <v>0.06</v>
      </c>
      <c r="D25" s="8" t="n">
        <v>0.04</v>
      </c>
      <c r="E25" s="8" t="n">
        <v>0.05</v>
      </c>
    </row>
    <row r="26">
      <c r="A26" s="4" t="inlineStr">
        <is>
          <t>PCB and Component Inspection</t>
        </is>
      </c>
      <c r="B26" s="4" t="inlineStr">
        <is>
          <t xml:space="preserve"> </t>
        </is>
      </c>
      <c r="C26" s="4" t="inlineStr">
        <is>
          <t xml:space="preserve"> </t>
        </is>
      </c>
      <c r="D26" s="4" t="inlineStr">
        <is>
          <t xml:space="preserve"> </t>
        </is>
      </c>
      <c r="E26" s="4" t="inlineStr">
        <is>
          <t xml:space="preserve"> </t>
        </is>
      </c>
    </row>
    <row r="27">
      <c r="A27" s="3" t="inlineStr">
        <is>
          <t>Revenue from External Customer</t>
        </is>
      </c>
      <c r="B27" s="4" t="inlineStr">
        <is>
          <t xml:space="preserve"> </t>
        </is>
      </c>
      <c r="C27" s="4" t="inlineStr">
        <is>
          <t xml:space="preserve"> </t>
        </is>
      </c>
      <c r="D27" s="4" t="inlineStr">
        <is>
          <t xml:space="preserve"> </t>
        </is>
      </c>
      <c r="E27" s="4" t="inlineStr">
        <is>
          <t xml:space="preserve"> </t>
        </is>
      </c>
    </row>
    <row r="28">
      <c r="A28" s="4" t="inlineStr">
        <is>
          <t>Revenues</t>
        </is>
      </c>
      <c r="B28" s="6" t="n">
        <v>93327</v>
      </c>
      <c r="C28" s="6" t="n">
        <v>77298</v>
      </c>
      <c r="D28" s="6" t="n">
        <v>166235</v>
      </c>
      <c r="E28" s="6" t="n">
        <v>148462</v>
      </c>
    </row>
    <row r="29">
      <c r="A29" s="4" t="inlineStr">
        <is>
          <t>PCB and Component Inspection | Product Concentration Risk | Revenue from Contract with Customer Benchmark</t>
        </is>
      </c>
      <c r="B29" s="4" t="inlineStr">
        <is>
          <t xml:space="preserve"> </t>
        </is>
      </c>
      <c r="C29" s="4" t="inlineStr">
        <is>
          <t xml:space="preserve"> </t>
        </is>
      </c>
      <c r="D29" s="4" t="inlineStr">
        <is>
          <t xml:space="preserve"> </t>
        </is>
      </c>
      <c r="E29" s="4" t="inlineStr">
        <is>
          <t xml:space="preserve"> </t>
        </is>
      </c>
    </row>
    <row r="30">
      <c r="A30" s="3" t="inlineStr">
        <is>
          <t>Revenue from External Customer</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8" t="n">
        <v>0.03</v>
      </c>
      <c r="C31" s="8" t="n">
        <v>0.03</v>
      </c>
      <c r="D31" s="8" t="n">
        <v>0.03</v>
      </c>
      <c r="E31" s="8" t="n">
        <v>0.03</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Revenue from External Customer</t>
        </is>
      </c>
      <c r="B33" s="4" t="inlineStr">
        <is>
          <t xml:space="preserve"> </t>
        </is>
      </c>
      <c r="C33" s="4" t="inlineStr">
        <is>
          <t xml:space="preserve"> </t>
        </is>
      </c>
      <c r="D33" s="4" t="inlineStr">
        <is>
          <t xml:space="preserve"> </t>
        </is>
      </c>
      <c r="E33" s="4" t="inlineStr">
        <is>
          <t xml:space="preserve"> </t>
        </is>
      </c>
    </row>
    <row r="34">
      <c r="A34" s="4" t="inlineStr">
        <is>
          <t>Revenues</t>
        </is>
      </c>
      <c r="B34" s="6" t="n">
        <v>667389</v>
      </c>
      <c r="C34" s="6" t="n">
        <v>564917</v>
      </c>
      <c r="D34" s="6" t="n">
        <v>1311541</v>
      </c>
      <c r="E34" s="6" t="n">
        <v>1125209</v>
      </c>
    </row>
    <row r="35">
      <c r="A35" s="4" t="inlineStr">
        <is>
          <t>Services | Product Concentration Risk | Revenue from Contract with Customer Benchmark</t>
        </is>
      </c>
      <c r="B35" s="4" t="inlineStr">
        <is>
          <t xml:space="preserve"> </t>
        </is>
      </c>
      <c r="C35" s="4" t="inlineStr">
        <is>
          <t xml:space="preserve"> </t>
        </is>
      </c>
      <c r="D35" s="4" t="inlineStr">
        <is>
          <t xml:space="preserve"> </t>
        </is>
      </c>
      <c r="E35" s="4" t="inlineStr">
        <is>
          <t xml:space="preserve"> </t>
        </is>
      </c>
    </row>
    <row r="36">
      <c r="A36" s="3" t="inlineStr">
        <is>
          <t>Revenue from External Customer</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8" t="n">
        <v>0.22</v>
      </c>
      <c r="C37" s="8" t="n">
        <v>0.23</v>
      </c>
      <c r="D37" s="8" t="n">
        <v>0.22</v>
      </c>
      <c r="E37" s="8" t="n">
        <v>0.23</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venue from External Customer</t>
        </is>
      </c>
      <c r="B39" s="4" t="inlineStr">
        <is>
          <t xml:space="preserve"> </t>
        </is>
      </c>
      <c r="C39" s="4" t="inlineStr">
        <is>
          <t xml:space="preserve"> </t>
        </is>
      </c>
      <c r="D39" s="4" t="inlineStr">
        <is>
          <t xml:space="preserve"> </t>
        </is>
      </c>
      <c r="E39" s="4" t="inlineStr">
        <is>
          <t xml:space="preserve"> </t>
        </is>
      </c>
    </row>
    <row r="40">
      <c r="A40" s="4" t="inlineStr">
        <is>
          <t>Revenues</t>
        </is>
      </c>
      <c r="B40" s="6" t="n">
        <v>79858</v>
      </c>
      <c r="C40" s="6" t="n">
        <v>111365</v>
      </c>
      <c r="D40" s="6" t="n">
        <v>146185</v>
      </c>
      <c r="E40" s="6" t="n">
        <v>212076</v>
      </c>
    </row>
    <row r="41">
      <c r="A41" s="4" t="inlineStr">
        <is>
          <t>Other | Product Concentration Risk | Revenue from Contract with Customer Benchmark</t>
        </is>
      </c>
      <c r="B41" s="4" t="inlineStr">
        <is>
          <t xml:space="preserve"> </t>
        </is>
      </c>
      <c r="C41" s="4" t="inlineStr">
        <is>
          <t xml:space="preserve"> </t>
        </is>
      </c>
      <c r="D41" s="4" t="inlineStr">
        <is>
          <t xml:space="preserve"> </t>
        </is>
      </c>
      <c r="E41" s="4" t="inlineStr">
        <is>
          <t xml:space="preserve"> </t>
        </is>
      </c>
    </row>
    <row r="42">
      <c r="A42" s="3" t="inlineStr">
        <is>
          <t>Revenue from External Customer</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8" t="n">
        <v>0.02</v>
      </c>
      <c r="C43" s="8" t="n">
        <v>0.04</v>
      </c>
      <c r="D43" s="8" t="n">
        <v>0.02</v>
      </c>
      <c r="E43" s="8" t="n">
        <v>0.0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and, Property and Equipment, Net by Geographic Region (Details) - USD ($) $ in Thousands</t>
        </is>
      </c>
      <c r="B1" s="2" t="inlineStr">
        <is>
          <t>Dec. 31, 2024</t>
        </is>
      </c>
      <c r="C1" s="2" t="inlineStr">
        <is>
          <t>Jun. 30, 2024</t>
        </is>
      </c>
    </row>
    <row r="2">
      <c r="A2" s="3" t="inlineStr">
        <is>
          <t>Revenues from External Customers and Long-Lived Assets</t>
        </is>
      </c>
      <c r="B2" s="4" t="inlineStr">
        <is>
          <t xml:space="preserve"> </t>
        </is>
      </c>
      <c r="C2" s="4" t="inlineStr">
        <is>
          <t xml:space="preserve"> </t>
        </is>
      </c>
    </row>
    <row r="3">
      <c r="A3" s="4" t="inlineStr">
        <is>
          <t>Land, property and equipment, net</t>
        </is>
      </c>
      <c r="B3" s="6" t="n">
        <v>1173928</v>
      </c>
      <c r="C3" s="6" t="n">
        <v>1109968</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and, property and equipment, net</t>
        </is>
      </c>
      <c r="B6" s="5" t="n">
        <v>700963</v>
      </c>
      <c r="C6" s="5" t="n">
        <v>689937</v>
      </c>
    </row>
    <row r="7">
      <c r="A7" s="4" t="inlineStr">
        <is>
          <t>Europe</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and, property and equipment, net</t>
        </is>
      </c>
      <c r="B9" s="5" t="n">
        <v>218372</v>
      </c>
      <c r="C9" s="5" t="n">
        <v>155812</v>
      </c>
    </row>
    <row r="10">
      <c r="A10" s="4" t="inlineStr">
        <is>
          <t>Singapore</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Land, property and equipment, net</t>
        </is>
      </c>
      <c r="B12" s="5" t="n">
        <v>147895</v>
      </c>
      <c r="C12" s="5" t="n">
        <v>148557</v>
      </c>
    </row>
    <row r="13">
      <c r="A13" s="4" t="inlineStr">
        <is>
          <t>Israel</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Land, property and equipment, net</t>
        </is>
      </c>
      <c r="B15" s="5" t="n">
        <v>75685</v>
      </c>
      <c r="C15" s="5" t="n">
        <v>84279</v>
      </c>
    </row>
    <row r="16">
      <c r="A16" s="4" t="inlineStr">
        <is>
          <t>Rest of Asia</t>
        </is>
      </c>
      <c r="B16" s="4" t="inlineStr">
        <is>
          <t xml:space="preserve"> </t>
        </is>
      </c>
      <c r="C16" s="4" t="inlineStr">
        <is>
          <t xml:space="preserve"> </t>
        </is>
      </c>
    </row>
    <row r="17">
      <c r="A17" s="3" t="inlineStr">
        <is>
          <t>Revenues from External Customers and Long-Lived Assets</t>
        </is>
      </c>
      <c r="B17" s="4" t="inlineStr">
        <is>
          <t xml:space="preserve"> </t>
        </is>
      </c>
      <c r="C17" s="4" t="inlineStr">
        <is>
          <t xml:space="preserve"> </t>
        </is>
      </c>
    </row>
    <row r="18">
      <c r="A18" s="4" t="inlineStr">
        <is>
          <t>Land, property and equipment, net</t>
        </is>
      </c>
      <c r="B18" s="6" t="n">
        <v>31013</v>
      </c>
      <c r="C18" s="6" t="n">
        <v>313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9" t="n">
        <v>2.1</v>
      </c>
      <c r="C4" s="9" t="n">
        <v>1.3</v>
      </c>
      <c r="D4" s="6" t="n">
        <v>5</v>
      </c>
      <c r="E4" s="9" t="n">
        <v>1.9</v>
      </c>
      <c r="F4" s="4" t="inlineStr">
        <is>
          <t xml:space="preserve"> </t>
        </is>
      </c>
    </row>
    <row r="5">
      <c r="A5" s="4" t="inlineStr">
        <is>
          <t>Restructuring reserve</t>
        </is>
      </c>
      <c r="B5" s="9" t="n">
        <v>6.1</v>
      </c>
      <c r="C5" s="4" t="inlineStr">
        <is>
          <t xml:space="preserve"> </t>
        </is>
      </c>
      <c r="D5" s="9" t="n">
        <v>6.1</v>
      </c>
      <c r="E5" s="4" t="inlineStr">
        <is>
          <t xml:space="preserve"> </t>
        </is>
      </c>
      <c r="F5" s="9" t="n">
        <v>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Contract Balances The following table represents the opening and closing balances of accounts receivable, net, contract assets and contract liabilities as of the indicated dates. As of As of (Dollar amounts in thousands) December 31, 2024 June 30, 2024 $ Change % Change Accounts receivable, net $ 2,334,977 $ 1,833,041 $ 501,936 27 % Contract assets $ 82,292 $ 69,259 $ 13,033 19 % Contract liabilities $ 1,927,747 $ 1,782,242 $ 145,505 8 % Our payment terms and conditions vary by contract type, although terms generally include a requirement of payment of 70% to 90% of total contract consideration within 30 to 60 days of shipment, with the remainder payable within 30 days of acceptance. The change in contract assets during the six months ended December 31, 2024 was mainly due to $64.0 million of revenue recognized for which the payment is subject to conditions other than passage of time, partially offset by $51.0 million of contract assets reclassified to accounts receivable, net, as our right to consideration for these contract assets became unconditional. Contract assets are included in other current assets on our Condensed Consolidated Balance Sheets. The change in contract liabilities during the six months ended December 31, 2024 was mainly due to the recognition of revenue of $1.14 billion that was included in contract liabilities as of June 30, 2024, largely offset by an increase in the value of products and services billed to customers for which control of the products and services has not transferred to the customers. Contract liabilities are included in other current liabilities and other non-current liabilities on our Condensed Consolidated Balance Sheets. Remaining Performance Obligations As of December 31, 2024, we had $9.14 billion of remaining performance obligations (“RPO”), which represents our obligation to deliver products and services, and primarily consists of sales orders where written customer requests have been received. This amount includes customer deposits of $542.9 million as disclosed in Note 4 “Financial Statement Components” and excludes contract liabilities of $1.93 billion as disclosed above. We expect to recognize approximately 67% to 72% of these performance obligations as revenue in the next 12 months, 20% to 25% in the subsequent 12 months and the remainder thereafter, but this estimate is subject to constant change. After the 2024 BIS Rules and 2025 BIS Rules, defined below, were promulgated, we reduced our RPO by an aggregate of approximately $430 million because we are currently unable to ship the products ordered by affected customers without an export license, of which approximately 50% was included in the RPO expected to be recognized as revenue in the following 12 months, as disclosed in our quarterly report on Form 10-Q for the quarter ended September 30, 2024. The amount of our RPO and timing of revenue recognition of our RPO are evaluated quarterly and are largely driven by multiple variables, many of which are beyond our control, such as: changes in regulations, the readiness of customer fabs, end market needs for capacity, changes in the estimated versus actual start time of customers’ projects, timing of delivery and installation dates and supply chain constraints. Our customers are currently purchasing equipment from us with lead times that are longer than our historical experience. As customers try to balance the evolution of their technological, production or market needs with the timing and content of orders placed with us, there is elevated risk of order modifications, pushouts or cancellations. The U.S. government has tightened export controls for commodities, software, and technology (collectively, “items”) destined to People’s Republic of China (“China”) over the past several years. In addition, in October 2022, the U.S. government's Bureau of Industry and Security (“BIS”) of the U.S. Department of Commerce (“Commerce”) issued regulations (the “2022 BIS Rules”) that imposed new export licensing requirements for certain U.S. semiconductor and high-performance computing technology (including wafer fab equipment), for the use of such technology for certain end uses in China, and for the provision of support by U.S. Persons to certain advanced integrated circuit (“IC”) fabs located in China. The regulations impose export license requirements effectively on all KLA items and services to customers located in China that fabricate certain advanced logic, NAND and DRAM ICs. KLA is also restricted from providing certain U.S. origin tools, software and technology to certain wafer fab equipment manufacturers located in China, absent an export license. Companies were added to the U.S. Entity List, a list of parties that are generally ineligible to receive U.S.-regulated items without prior licensing from the BIS. In October 2023, the U.S. government issued additional regulations that went into effect in November 2023 (the “2023 BIS Rules”). These additional rules are designed to update export controls on advanced computing semiconductors and semiconductor manufacturing equipment, as well as items that support supercomputing applications and end-uses, to arms embargoed countries, including China. They adjust the parameters included in the previous existing regulations that determine whether an advanced computing chip is restricted and impose new measures to address risks of circumvention of the controls established in October 2022. In January 2024, KLA, among other companies, submitted comments to the government regarding these regulations. Furthermore, in December 2024 and January 2025, the BIS again issued incremental regulations (the “2024 BIS Rules” and the “2025 BIS Rules,” respectively) adding even more companies to the U.S. Entity List and revising the definition of advanced DRAM, further restricting our ability to provide certain items and services to facilities in China producing advanced DRAM ICs. The regulations are very complex. We are taking appropriate measures to comply with all government regulations, and will continue to apply for export licenses, when required, to avoid disruption to our customers’ operations. There can be no assurance that export licenses applied for by either us or our customers, now or in the future, will be gra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05:00Z</dcterms:created>
  <dcterms:modified xmlns:dcterms="http://purl.org/dc/terms/" xmlns:xsi="http://www.w3.org/2001/XMLSchema-instance" xsi:type="dcterms:W3CDTF">2025-01-31T21:05:00Z</dcterms:modified>
</cp:coreProperties>
</file>